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The Company" sheetId="10" state="visible" r:id="rId10"/>
    <sheet xmlns:r="http://schemas.openxmlformats.org/officeDocument/2006/relationships" name="Basis of Presentation and Summa" sheetId="11" state="visible" r:id="rId11"/>
    <sheet xmlns:r="http://schemas.openxmlformats.org/officeDocument/2006/relationships" name="Revenues" sheetId="12" state="visible" r:id="rId12"/>
    <sheet xmlns:r="http://schemas.openxmlformats.org/officeDocument/2006/relationships" name="Business Acquisitions" sheetId="13" state="visible" r:id="rId13"/>
    <sheet xmlns:r="http://schemas.openxmlformats.org/officeDocument/2006/relationships" name="Discontinued Operations and Di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quity Incentive and Employee S" sheetId="23" state="visible" r:id="rId23"/>
    <sheet xmlns:r="http://schemas.openxmlformats.org/officeDocument/2006/relationships" name="Defined Contribution 401(k) Sav"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Supplemental Cash Flows Informa" sheetId="27" state="visible" r:id="rId27"/>
    <sheet xmlns:r="http://schemas.openxmlformats.org/officeDocument/2006/relationships" name="Accumulated Other Comprehensive" sheetId="28" state="visible" r:id="rId28"/>
    <sheet xmlns:r="http://schemas.openxmlformats.org/officeDocument/2006/relationships" name="Related Party Transactions" sheetId="29" state="visible" r:id="rId29"/>
    <sheet xmlns:r="http://schemas.openxmlformats.org/officeDocument/2006/relationships" name="Subsequent Event" sheetId="30" state="visible" r:id="rId30"/>
    <sheet xmlns:r="http://schemas.openxmlformats.org/officeDocument/2006/relationships" name="SCHEDULE II - VALUATION AND QUA" sheetId="31" state="visible" r:id="rId31"/>
    <sheet xmlns:r="http://schemas.openxmlformats.org/officeDocument/2006/relationships" name="Basis of Presentation and Sum_2" sheetId="32" state="visible" r:id="rId32"/>
    <sheet xmlns:r="http://schemas.openxmlformats.org/officeDocument/2006/relationships" name="Revenues (Tables)" sheetId="33" state="visible" r:id="rId33"/>
    <sheet xmlns:r="http://schemas.openxmlformats.org/officeDocument/2006/relationships" name="Business Acquisitions (Tables)" sheetId="34" state="visible" r:id="rId34"/>
    <sheet xmlns:r="http://schemas.openxmlformats.org/officeDocument/2006/relationships" name="Discontinued Operations and D_2" sheetId="35" state="visible" r:id="rId35"/>
    <sheet xmlns:r="http://schemas.openxmlformats.org/officeDocument/2006/relationships" name="Fair Value Measurements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Equity Incentive and Employee_2"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Accumulated Other Comprehensi_2" sheetId="45" state="visible" r:id="rId45"/>
    <sheet xmlns:r="http://schemas.openxmlformats.org/officeDocument/2006/relationships" name="The Company (Details)" sheetId="46" state="visible" r:id="rId46"/>
    <sheet xmlns:r="http://schemas.openxmlformats.org/officeDocument/2006/relationships" name="Basis of Presentation and Sum_3" sheetId="47" state="visible" r:id="rId47"/>
    <sheet xmlns:r="http://schemas.openxmlformats.org/officeDocument/2006/relationships" name="Revenues - Disaggregation of Re" sheetId="48" state="visible" r:id="rId48"/>
    <sheet xmlns:r="http://schemas.openxmlformats.org/officeDocument/2006/relationships" name="Revenues - Narrative (Details)" sheetId="49" state="visible" r:id="rId49"/>
    <sheet xmlns:r="http://schemas.openxmlformats.org/officeDocument/2006/relationships" name="Business Acquisitions - Narrati" sheetId="50" state="visible" r:id="rId50"/>
    <sheet xmlns:r="http://schemas.openxmlformats.org/officeDocument/2006/relationships" name="Business Acquisitions - Allocat" sheetId="51" state="visible" r:id="rId51"/>
    <sheet xmlns:r="http://schemas.openxmlformats.org/officeDocument/2006/relationships" name="Business Acquisitions - Supplem" sheetId="52" state="visible" r:id="rId52"/>
    <sheet xmlns:r="http://schemas.openxmlformats.org/officeDocument/2006/relationships" name="Discontinued Operations and D_3" sheetId="53" state="visible" r:id="rId53"/>
    <sheet xmlns:r="http://schemas.openxmlformats.org/officeDocument/2006/relationships" name="Discontinued Operations and D_4" sheetId="54" state="visible" r:id="rId54"/>
    <sheet xmlns:r="http://schemas.openxmlformats.org/officeDocument/2006/relationships" name="Discontinued Operations and D_5" sheetId="55" state="visible" r:id="rId55"/>
    <sheet xmlns:r="http://schemas.openxmlformats.org/officeDocument/2006/relationships" name="Discontinued Operations and D_6" sheetId="56" state="visible" r:id="rId56"/>
    <sheet xmlns:r="http://schemas.openxmlformats.org/officeDocument/2006/relationships" name="Fair Value Measurements - Narra" sheetId="57" state="visible" r:id="rId57"/>
    <sheet xmlns:r="http://schemas.openxmlformats.org/officeDocument/2006/relationships" name="Fair Value Measurements - Fair " sheetId="58" state="visible" r:id="rId58"/>
    <sheet xmlns:r="http://schemas.openxmlformats.org/officeDocument/2006/relationships" name="Fair Value Measurements - Recon" sheetId="59" state="visible" r:id="rId59"/>
    <sheet xmlns:r="http://schemas.openxmlformats.org/officeDocument/2006/relationships" name="Property and Equipment (Detail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Long-Term Debt - Summary of Lon" sheetId="66" state="visible" r:id="rId66"/>
    <sheet xmlns:r="http://schemas.openxmlformats.org/officeDocument/2006/relationships" name="Long-Term Debt - Future Princip" sheetId="67" state="visible" r:id="rId67"/>
    <sheet xmlns:r="http://schemas.openxmlformats.org/officeDocument/2006/relationships" name="Long-Term Debt - Narrative (Det" sheetId="68" state="visible" r:id="rId68"/>
    <sheet xmlns:r="http://schemas.openxmlformats.org/officeDocument/2006/relationships" name="Long-Term Debt - Additional Inf" sheetId="69" state="visible" r:id="rId69"/>
    <sheet xmlns:r="http://schemas.openxmlformats.org/officeDocument/2006/relationships" name="Leases - Narrative (Details)" sheetId="70" state="visible" r:id="rId70"/>
    <sheet xmlns:r="http://schemas.openxmlformats.org/officeDocument/2006/relationships" name="Leases - Components of Lease Ex" sheetId="71" state="visible" r:id="rId71"/>
    <sheet xmlns:r="http://schemas.openxmlformats.org/officeDocument/2006/relationships" name="Leases - Balance Sheet and Othe" sheetId="72" state="visible" r:id="rId72"/>
    <sheet xmlns:r="http://schemas.openxmlformats.org/officeDocument/2006/relationships" name="Leases - Supplemental Cash Flow" sheetId="73" state="visible" r:id="rId73"/>
    <sheet xmlns:r="http://schemas.openxmlformats.org/officeDocument/2006/relationships" name="Leases - Maturities of Lease Li" sheetId="74" state="visible" r:id="rId74"/>
    <sheet xmlns:r="http://schemas.openxmlformats.org/officeDocument/2006/relationships" name="Commitments and Contingencies (" sheetId="75" state="visible" r:id="rId75"/>
    <sheet xmlns:r="http://schemas.openxmlformats.org/officeDocument/2006/relationships" name="Income Taxes - Narrative (Detai" sheetId="76" state="visible" r:id="rId76"/>
    <sheet xmlns:r="http://schemas.openxmlformats.org/officeDocument/2006/relationships" name="Income Taxes - Provision for In" sheetId="77" state="visible" r:id="rId77"/>
    <sheet xmlns:r="http://schemas.openxmlformats.org/officeDocument/2006/relationships" name="Income Taxes - Reconciliation o" sheetId="78" state="visible" r:id="rId78"/>
    <sheet xmlns:r="http://schemas.openxmlformats.org/officeDocument/2006/relationships" name="Income Taxes - Deferred Tax Ass" sheetId="79" state="visible" r:id="rId79"/>
    <sheet xmlns:r="http://schemas.openxmlformats.org/officeDocument/2006/relationships" name="Income Taxes - Reconciliation_2" sheetId="80" state="visible" r:id="rId80"/>
    <sheet xmlns:r="http://schemas.openxmlformats.org/officeDocument/2006/relationships" name="Stockholders' Equity (Details)" sheetId="81" state="visible" r:id="rId81"/>
    <sheet xmlns:r="http://schemas.openxmlformats.org/officeDocument/2006/relationships" name="Equity Incentive and Employee_3" sheetId="82" state="visible" r:id="rId82"/>
    <sheet xmlns:r="http://schemas.openxmlformats.org/officeDocument/2006/relationships" name="Equity Incentive and Employee_4" sheetId="83" state="visible" r:id="rId83"/>
    <sheet xmlns:r="http://schemas.openxmlformats.org/officeDocument/2006/relationships" name="Equity Incentive and Employee_5" sheetId="84" state="visible" r:id="rId84"/>
    <sheet xmlns:r="http://schemas.openxmlformats.org/officeDocument/2006/relationships" name="Equity Incentive and Employee_6" sheetId="85" state="visible" r:id="rId85"/>
    <sheet xmlns:r="http://schemas.openxmlformats.org/officeDocument/2006/relationships" name="Equity Incentive and Employee_7" sheetId="86" state="visible" r:id="rId86"/>
    <sheet xmlns:r="http://schemas.openxmlformats.org/officeDocument/2006/relationships" name="Defined Contribution 401(k) S_2" sheetId="87" state="visible" r:id="rId87"/>
    <sheet xmlns:r="http://schemas.openxmlformats.org/officeDocument/2006/relationships" name="Earnings Per Share (Details)" sheetId="88" state="visible" r:id="rId88"/>
    <sheet xmlns:r="http://schemas.openxmlformats.org/officeDocument/2006/relationships" name="Segment Information - Narrative" sheetId="89" state="visible" r:id="rId89"/>
    <sheet xmlns:r="http://schemas.openxmlformats.org/officeDocument/2006/relationships" name="Segment Information - Revenues " sheetId="90" state="visible" r:id="rId90"/>
    <sheet xmlns:r="http://schemas.openxmlformats.org/officeDocument/2006/relationships" name="Supplemental Cash Flows Infor_2" sheetId="91" state="visible" r:id="rId91"/>
    <sheet xmlns:r="http://schemas.openxmlformats.org/officeDocument/2006/relationships" name="Accumulated Other Comprehensi_3" sheetId="92" state="visible" r:id="rId92"/>
    <sheet xmlns:r="http://schemas.openxmlformats.org/officeDocument/2006/relationships" name="Related Party Transactions (Det" sheetId="93" state="visible" r:id="rId93"/>
    <sheet xmlns:r="http://schemas.openxmlformats.org/officeDocument/2006/relationships" name="Subsequent Event (Details)" sheetId="94" state="visible" r:id="rId94"/>
    <sheet xmlns:r="http://schemas.openxmlformats.org/officeDocument/2006/relationships" name="SCHEDULE II - VALUATION AND Q_2"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750</t>
        </is>
      </c>
    </row>
    <row r="10">
      <c r="A10" s="4" t="inlineStr">
        <is>
          <t>Entity Registrant Name</t>
        </is>
      </c>
      <c r="B10" s="4" t="inlineStr">
        <is>
          <t>Consensus Cloud Solutions, Inc.</t>
        </is>
      </c>
    </row>
    <row r="11">
      <c r="A11" s="4" t="inlineStr">
        <is>
          <t>Entity Incorporation, State or Country Code</t>
        </is>
      </c>
      <c r="B11" s="4" t="inlineStr">
        <is>
          <t>DE</t>
        </is>
      </c>
    </row>
    <row r="12">
      <c r="A12" s="4" t="inlineStr">
        <is>
          <t>Entity Tax Identification Number</t>
        </is>
      </c>
      <c r="B12" s="4" t="inlineStr">
        <is>
          <t>87-1139414</t>
        </is>
      </c>
    </row>
    <row r="13">
      <c r="A13" s="4" t="inlineStr">
        <is>
          <t>Entity Address, Address Line One</t>
        </is>
      </c>
      <c r="B13" s="4" t="inlineStr">
        <is>
          <t>700 S. Flower Street</t>
        </is>
      </c>
    </row>
    <row r="14">
      <c r="A14" s="4" t="inlineStr">
        <is>
          <t>Entity Address, Address Line Two</t>
        </is>
      </c>
      <c r="B14" s="4" t="inlineStr">
        <is>
          <t>15th Floor</t>
        </is>
      </c>
    </row>
    <row r="15">
      <c r="A15" s="4" t="inlineStr">
        <is>
          <t>Entity Address, City or Town</t>
        </is>
      </c>
      <c r="B15" s="4" t="inlineStr">
        <is>
          <t>Los Angeles</t>
        </is>
      </c>
    </row>
    <row r="16">
      <c r="A16" s="4" t="inlineStr">
        <is>
          <t>Entity Address, State or Province</t>
        </is>
      </c>
      <c r="B16" s="4" t="inlineStr">
        <is>
          <t>CA</t>
        </is>
      </c>
    </row>
    <row r="17">
      <c r="A17" s="4" t="inlineStr">
        <is>
          <t>Entity Address, Postal Zip Code</t>
        </is>
      </c>
      <c r="B17" s="4" t="inlineStr">
        <is>
          <t>90017</t>
        </is>
      </c>
    </row>
    <row r="18">
      <c r="A18" s="4" t="inlineStr">
        <is>
          <t>City Area Code</t>
        </is>
      </c>
      <c r="B18" s="4" t="inlineStr">
        <is>
          <t>323</t>
        </is>
      </c>
    </row>
    <row r="19">
      <c r="A19" s="4" t="inlineStr">
        <is>
          <t>Local Phone Number</t>
        </is>
      </c>
      <c r="B19" s="4" t="inlineStr">
        <is>
          <t>860-9200</t>
        </is>
      </c>
    </row>
    <row r="20">
      <c r="A20" s="4" t="inlineStr">
        <is>
          <t>Title of 12(b) Security</t>
        </is>
      </c>
      <c r="B20" s="4" t="inlineStr">
        <is>
          <t>Common Stock, $0.01 par value</t>
        </is>
      </c>
    </row>
    <row r="21">
      <c r="A21" s="4" t="inlineStr">
        <is>
          <t>Trading Symbol</t>
        </is>
      </c>
      <c r="B21" s="4" t="inlineStr">
        <is>
          <t>CCSI</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0</v>
      </c>
    </row>
    <row r="34">
      <c r="A34" s="4" t="inlineStr">
        <is>
          <t>Entity Common Stock, Shares Outstanding (in shares)</t>
        </is>
      </c>
      <c r="C34" s="6" t="n">
        <v>19995970</v>
      </c>
    </row>
    <row r="35">
      <c r="A35" s="4" t="inlineStr">
        <is>
          <t>Documents Incorporated by Reference</t>
        </is>
      </c>
      <c r="B35" s="4" t="inlineStr">
        <is>
          <t>Portions of the definitive Proxy Statement to be delivered to stockholders in connection with the Annual Meeting of Stockholders to be held June 15, 2022 are incorporated by reference into Part III of this Form 10-K.</t>
        </is>
      </c>
    </row>
    <row r="36">
      <c r="A36" s="4" t="inlineStr">
        <is>
          <t>Entity Central Index Key</t>
        </is>
      </c>
      <c r="B36" s="4" t="inlineStr">
        <is>
          <t>0001866633</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The Company Consensus Cloud Solutions, Inc., together with its subsidiaries (“Consensus Cloud Solutions”, “Consensus”, the “Company”, “our”, “us” or “we”), is a provider of secure information delivery services with a scalable Software-as-a-Service (“SaaS”) platform. Consensus serves more than one million customers of all sizes, from enterprises to individuals, across over 50 countries and multiple industry verticals including healthcare, financial services, law and education. Beginning as an online fax company over two decades ago, Consensus has evolved into a global provider of enterprise secure communication solutions. Our communication and digital signature solutions enable our customers to securely and cooperatively access, exchange and use information across organizational, regional and national boundaries. Consensus Cloud Solutions, Inc. Spin-Off On September 21, 2021, J2 Global, Inc., known since October 7, 2021 as Ziff Davis, Inc. (“Ziff Davis” or the “Former Parent”) announced that its Board of Directors approved its previously announced separation of the cloud fax business (the “Separation”), into an independent publicly traded company, Consensus Cloud Solutions, Inc. On October 7, 2021, the Separation was completed and the Former Parent transferred certain assets and liabilities associated with its Cloud Fax business to Consensus, including the equity interests in J2 Cloud Services, LLC (“J2 Cloud Services”), in exchange for approximately $259.1 million in cash, an asset related to $500.0 million in aggregate principal amount of the 6.5% Senior Notes due 2028, and the return of the assets and liabilities related to the non-fax business back to Ziff Davis. On October 8, 2021, Consensus began trading on the Nasdaq Stock Market LLC (“Nasdaq”) under the stock symbol “CCSI”. Ziff Davis retained a 19.9% interest in Consensus following the Sepa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a) Principles of Consolidation The accompanying consolidated financial statements include the accounts of Consensus and its wholly-owned subsidiaries. All intercompany accounts and transactions have been eliminated in consolidation. (b) Basis of Presentation The consolidated financial statements of Consensus for periods prior to the completion of the Separation are those of J2 Cloud Services, which were derived from the consolidated financial statements of Ziff Davis on a carve-out basis using the historical assets, liabilities, and results of operations attributable to the legal entities and business units which comprised historical J2 Cloud Services. J2 Cloud Services was a wholly-owned subsidiary of Ziff Davis, and together with its subsidiaries, was a provider of internet services, including cloud-based subscription services to consumers and businesses including cloud fax, voice, cybersecurity, privacy and marketing technology. For periods prior to the separation, the consolidated financial statements Consensus included an allocation of certain corporate expenses related to services provided to J2 Cloud Services by Ziff Davis. These expenses included the cost of executive management, information technology, legal, treasury, risk management, human resources, accounting and financial reporting, investor relations, public relations, and internal audit services provided by the Former Parent company personnel to J2 Cloud Services. The cost of these services had been allocated to J2 Cloud Services based on specific identification when possible or, when the expenses were determined to be global in nature, based on the percentage of J2 Cloud Services’ relative revenue to total Ziff Davis revenue for the periods presented. Management believes that these allocations were reasonable representations of the costs incurred for the services provided; however, these allocations may not be indicative of the actual expenses that would have been incurred by J2 Cloud Services had it been operating as an independent company for the periods presented. Interest expense relates to interest incurred on third-party debt issued by historical J2 Cloud Services. No interest expense incurred by Ziff Davis was allocated to J2 Cloud Services as Ziff Davis’ third-party debt was not specifically related to historical operations of J2 Cloud Services. As the Cloud Fax business was not historically held by a single legal entity, “net parent investment” is shown to represent Ziff Davis’ interest in the recorded net assets of historical J2 Cloud Services. Other comprehensive income or loss attributable to J2 Cloud Services is presented as a separate component of equity. In the period in which the Separation occurred, the net parent investment is recharacterized as share capital and additional-paid-in-capital to reflect the capital structure of Consensus upon the legal formation of Consensus and the contribution of the Cloud Fax business with any excess of distributions over net parent investment shown within accumulated deficit. (c)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the reported amounts of net revenue and expenses during the reporting period. The Company believes that its most significant estimates are those related to revenue recognition, share-based compensation expense, fair value of assets acquired and liabilities assumed in connection with business combinations, long-lived and intangible asset impairment, lease impairment, contingent consideration, income taxes, sales taxes,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due to risks and uncertainties, including uncertainty in the current economic environment due to the novel coronavirus pandemic (“COVID-19”). (d) Discontinued Operations The accounting requirements for reporting the Company’s non-fax business as a discontinued operation were met when the Separation was completed. Accordingly, the consolidated financial statements reflect the results of the non-fax business as a discontinued operation for all periods presented (see Note 5 - Discontinued Operations and Disposition of Businesses). (e) Allowances for Doubtful Accounts The Company maintains an allowance for credit losses for accounts receivable, which is recorded as an offset to accounts receivable and changes in such are classified as general and administrative expenses in the Consolidated Statements of Income.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 (f) 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Accounting Standards Codification 606, Revenue from Contracts with Customers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g) Fair Value Measurements Consensus complies with the provisions of Financial Accounting Standards Board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see Note 6 - Fair Value Measurements). The carrying values of cash and cash equivalents, accounts receivable, accounts payable, accrued expenses and long-term debt are reflected in the financial statements at cost. With the exception of long-term debt, cost approximates fair value due to the short-term nature of such instruments. The fair value of the Company’s outstanding debt was determined using the quoted market prices of debt instruments with similar terms and maturities when available. As of the same dates, the carrying value of other long-term liabilities approximated fair value as the related interest rates approximate rates currently available to the Company. (h) Cash and Cash Equivalents The Company considers cash equivalents to be only those investments that are highly liquid, readily convertible to cash and with maturities of three months or less at the purchase date. (i) Debt Issuance Costs The Company capitalizes costs incurred with borrowing and issuance of debt securities and records debt issuance costs as a reduction to the debt amount. These costs are amortized and included in interest expense over the life of the borrowing using the effective interest method. (j) Concentration of Credit Risk All of the Company’s cash and cash equivalents are invested at major financial institutions primarily within the United States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 At December 31, 2021, the Company’s cash and cash equivalents were maintained in accounts in qualifying financial institutions that are insured up to the limit determined by the applicable governmental agency. These institutions are primarily in the United States and Ireland, however, the Company has accounts within several other countries including Australia, Canada, France, Hong Kong, Ireland, Japan, New Zealand, Switzerland and the United Kingdom. (k) Foreign Currency Some of Consensus’ foreign subsidiaries use the local currency of their respective countries as their functional currency. Assets and liabilities are translated at exchange rates prevailing at the balance sheet dates. Revenues, costs and expenses are translated into U.S. Dollars at average exchange rates for the period. Gains and losses resulting from translation are recorded as a component of accumulated other comprehensive loss. Net translation loss was $14.4 million, $11.1 million and $2.0 million for the years ended December 31, 2021, 2020 and 2019, respectively. Realized gains and losses from foreign currency transactions are recognized within other income (expense), net. Foreign exchange gains (losses) amounted to $0.2 million, $31.5 million and $(1.4) million for the years ended December 31, 2021, 2020 and 2019, respectively. (l) Property and Equipment Property and equipment are stated at cost. Equipment under finance leases is stated at the present value of the minimum lease payments. Depreciation is calculated using the straight-line method over the estimated useful lives of the assets and is recorded in cost of revenues and general and administrative expenses on the Consolidated Statements of Income. The estimated useful lives of property and equipment range from 1 to 10 years. Fixtures, which are comprised primarily of leasehold improvements and equipment under finance leases, are amortized on a straight-line basis over their estimated useful lives or for leasehold improvements, the related lease term, if less. The Company has capitalized certain internal-use software and website development costs which are included in property and equipment. The estimated useful life of costs capitalized is evaluated for each specific project and ranges from 1 to 5 years (see Note 7 - Property and Equipment). (m) Impairment or Disposal of Long-Lived and Intangible Assets The Company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Factors it consider important which could individually or in combination trigger an impairment review include the following: • Significant underperformance relative to expected historical or projected future operating results; • Significant changes in the manner of our use of the acquired assets or the strategy for Consensus’ overall business; • Significant negative industry or economic trends; • Significant decline in the Company’s stock price for a sustained period; and • The Company’s market capitalization relative to net book value. If the Company determined that the carrying value of definite-lived intangibles and long-lived assets may not be recoverable based upon the existence of one or more of the above indicators of impairment, it would record an impairment equal to the excess of the carrying amount of the asset over its estimated fair value. The Company assessed whether events or changes in circumstances have occurred that potentially indicate the carrying amount of definite-lived assets may not be recoverable. In the year ended December 31, 2021, the Company recorded an impairment of $1.7 million in property and equipment (see Note 7 - Property and Equipment) and an impairment of $6.5 million in operating right-of-use assets (see Note 10 - Leases) in connection with the downtown Los Angeles lease. Additionally, the Company recorded an impairment of $1.0 million in operating right-of-use assets included in discontinued operation in relation to exiting a lease. There were no impairments recorded in fiscal years 2020 or 2019, respectively.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n) Business Combinations and Valuation of Goodwill and Intangible Assets The Company applies the acquisition method of accounting for business combinations in accordance with GAAP and uses of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and are included in general and administrative expenses on the Consolidated Statements of Income. The Company evaluates our goodwill and indefinite-lived intangible assets for impairment pursuant to FASB ASC Topic No, 350, Intangibles - Goodwill and Other (“ASC 350”), which provides that goodwill and other intangible assets with indefinite lives are not amortized but tested for impairment annually or more frequently if Consensus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then it performs the impairment test up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The Company performed the annual impairment test for goodwill for fiscal year 2021 using a qualitative assessment primarily taking into consideration macroeconomic, industry and market conditions, overall financial performance and any other relevant company-specific events. The Company performed the annual impairment test for intangible assets with indefinite lives for fiscal 2021 using a qualitative assessment primarily taking into consideration macroeconomic, industry and market conditions, overall financial performance and any other relevant company-specific events. Consensus concluded that there were no impairments in 2021, 2020 and 2019. In the first quarter of 2021, the Company changed the annual goodwill impairment assessment date from September 30 to October 1, as it determined this date is preferable, and concluded this was not a material change in accounting principle. (o) Contingent Consideration Certain of Consensus’ acquisition agreements include contingent earn-out arrangements, which are generally based on the achievement of future income thresholds or other metrics. The contingent earn-out arrangements are based upon the Company’s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 the estimated fair value of contingent consideration as a liability on the Consolidated Balance Sheets. Consensus considers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shareholders of acquired companies that remain as key employees receive compensation other than contingent earn-out payments at a reasonable level compared with the compensation of the Company’s other key employees. The contingent earn-out payments are not affected by employment termination. The Company measures its contingent earn-out liabilities in connection with acquisitions at fair value on a recurring basis using significant unobservable inputs classified within Level 3 of the fair value hierarchy (see Note 6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The Company reviews and re-assesses the estimated fair value of contingent consideration on a quarterly basis, and the updated fair value could be materially different from the initial estimates or prior amounts. Changes in the estimated fair value of our contingent earn-out liabilities and adjustments to the estimated fair value related to changes in all other unobservable inputs are reported in general and administrative expenses on the Consolidated Statements of Income. (p) Income Taxes Historically, J2 Cloud Services was included in the federal consolidated and state combined income tax returns with the Former Parent and its other subsidiaries. For purposes of the prior year consolidated financial statements, the Company’s taxes were determined using the separate return method as if the Company had filed separate tax returns as a C-Corporation. In addition, J2 Cloud Service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see Note 12 - Income Taxes). The Company accounts for income taxes in accordance with FASB ASC Topic No. 740, Income Taxes (“ASC 740”), which requires that deferred tax assets and liabilities ar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d accrued interest and penalties related to uncertain income tax positions in income tax expense on its Consolidated Statements of Income. In addition, on March 27, 2020, the “Coronavirus Aid, Relief and Economic Security (“CARES”) Act” was enacted into law providing for changes to various tax laws that impact busines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oes not believe these provisions have a significant impact to our current and deferred income tax balances. The Company will benefit from the technical correction to tax depreciation related to qualified improvement property and has elected to defer income tax payments and employer side social security payments where eligible. The CARES Act also appropriated funds for the Small Business Administration (“SBA”) Paycheck Protection Program (“PPP”) loans that are forgivable in certain situations to promote continued employment, as well as Economic Injury Disaster Loans to provide liquidity to small businesses harmed by COVID-19. The Company did not seek to borrow any funds under the program. However, as a result of an acquisition that closed during the quarter ended December 31, 2020, the Company assumed outstanding PPP loans that had started the process of being forgiven prior to the closing of the acquisition. During the second quarter of 2021, the Company received approval from the SBA to forgive the entire amount of the outstanding PPP Loan. The amount forgiven did not have a significant impact to the Company’s financial statements. (q) Share-Based Compensation The Company accounts for share-based awards to employees and non-employees in accordance with the provisions of FASB ASC Topic No. 718, Compensation - Stock Compensation (“ASC 718”). Accordingly, the Company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Consensus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the Company’s employees (see Note 14 - Equity Incentive and Employee Stock Purchase Plan). (r) Earnings Per Common Share (“EPS”)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In periods prior to the Separation, EPS is calculated using the number of shares issued to the Former Parent upon the legal formation of Consensus and the contribution of the Cloud Fax business. The dilutive effect of Consensus stock-based compensation awards that were exchanged for the Former Parent stock-based compensation awards is included in the denominator of diluted EPS on a prospective basis. (s) Research, Development and Engineering Research, development and engineering costs are expensed as incurred. Costs for software development incurred subsequent to establishing technological feasibility, in the form of a working model, are capitalized and amortized over their estimated useful lives. (t) Segment Reporting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 is based on the organization’s structure used by the chief operating decision maker for making operating and investment decisions and for assessing performance. The chief operating decision maker views the Company as one reportable segment known as Cloud Fax (see Note 17 - Segment Information). (u) Advertising Costs Advertising costs are expensed as incurred. Advertising costs for the years ended December 31, 2021, 2020 and 2019 was $45.7 million, $47.1 million and $51.5 million, respectively. (v) Recent Accounting Pronounce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The Company’s revenues substantially consist of monthly recurring subscription and usage-based fees, the majority of which are paid in advance by credit card. The Company defers the portions of monthly, quarterly, semi-annually and annually recurring subscription and usage-based fees collected in advance of the satisfaction of performance obligations and recognizes them in the period earned. Revenues from external customers classified by revenue source are as follows (in thousands): Years ended December 31, 2021 2020 2019 Corporate $ 169,732 $ 148,981 $ 135,353 Small office home office (“SoHo”) 182,390 181,784 186,237 Other 542 403 969 Total Revenues $ 352,664 $ 331,168 $ 322,559 Timing of revenue recognition Point in time $ — $ — $ — Over time 352,664 331,168 322,559 Total $ 352,664 $ 331,168 $ 322,559 The Company has recorded $24.5 million and $21.6 million of revenue for the years ended December 31, 2021 and 2020, respectively, which was previously included in the deferred revenue balance as of the beginning of each respective year. As of December 31, 2021 and 2020, the Company acquired zero and $0.5 million, respectively, of deferred revenue in connection with the Company’s business acquisitions (see Note 4 - Business Acquisitions). Performance Obligations The Company’s contracts with customers may include multiple performance obligations. For such arrangements, revenues are allocated to each performance obligation based on its relative standalone selling price. The Company satisfies its performance obligations upon delivery of services to its customers. Payment terms vary by type and location of the Company’s customers and the services offered. The time between invoicing and when payment is due is not significant. Due to the nature of the services provided, there are no obligations for returns. Significant Judgments In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The Company’s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Depending on the individual contracts with the customer, revenue for these services are recognized over the contract period when faxing capabilities are provided. The Company has concluded that the best measure of progress toward the complete satisfaction of the performance obligation over time is a time-based measure. The Company recognizes revenue on a straight-line basis throughout the subscription period and believes that the method use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at the Company provides to its customers are structured primarily for reasons other than the provision of finance to the Company. The Company typically charges a single upfront amount for the services because other payment terms would affect the nature of the risk assumed by the Company to provide service given the costs of the customer acquisition and the highly competitive and commoditized nature of the business Consensus operates which allows customers to easily move from one provider to another. This additional risk may make it uneconomical to provide the service.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 contracts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 xml:space="preserve">Business Acquisitions For the year ended December 31, 2021, the Company completed a share purchase of SEOmoz, acquired on June 4, 2021, a Seattle-based provider of search engine optimization (“SEO”) solutions. As part of the Separation, the Company transferred the assets acquired to the Former Parent. The allocation of the purchase consideration and further details are included in Business Acquisitions Classified in Discontinued Operations below. For the year ended December 31, 2020, the Company completed an asset purchase of EDC Systems, Inc. (operating under the name “SRFax”), acquired on February 18, 2020, a Canadian-based provider of fax solutions. The purchase price accounting for this acquisition was completed during the year ended December 31, 2021. In addition to the SRFax acquisition, the Company completed a share purchase of the entire issued capital of Inspired eLearning, LLC, acquired on November 2, 2020, a Texas-based platform for cybersecurity awareness and compliance training, as well as the purchase of two other immaterial businesses. As part of the separation, the Company transferred the Inspired eLearning assets and the two immaterial businesses acquired to the Former Parent. The allocation of the purchase consideration and further details are included in Business Acquisitions Classified in Discontinued Operations below. The Consolidated Statement of Income since the date of acquisition and balance sheet as of December 31, 2020, reflect the results of operations of SRFax. For the year ended December 31, 2020, SRFax contributed $7.3 million to the Company’s revenues. Net income contributed by SRFax is not separately identifiable due to the Company’s integration activities and is impracticable to provide. Total consideration was $25.0 million, net of cash acquired and assumed liabilities for SRFax. The following table summarizes the allocation of the purchase consideration for the acquisition of SRFax (in thousands): Assets and Liabilities Valuation Accounts receivable $ 194 Property and equipment 44 Trade names 907 Customer relationships 8,235 Goodwill 15,844 Other intangibles 379 Accounts payables and accrued expenses (94) Deferred revenue (519) Total $ 24,990 During the year ended December 31, 2021, the purchase price accounting has been finalized for SRFax and there were no material adjustments. The fair value of the assets acquired includes accounts receivable of $0.2 million. The gross amount due under contracts is $0.2 million and immaterial amounts are expected to be uncollectible. The Company did not acquire any other classes of receivables as a result of the SRFax acquisition. Goodwill represents the excess of the purchase price over the fair value of the net tangible and identifiable intangible assets acquired and represents intangible assets that do not qualify for separate recognition. Goodwill recognized in connection with the acquisition of SRFax during the year ended December 31, 2020 is $15.8 million, of which the full amount is expected to be deductible for income tax purposes. Unaudited Pro Forma Financial Information for SRFax The following unaudited pro forma information is not necessarily indicative of the Company’s consolidated results of operations in future periods or the results that actually would have been realized had the Company and the acquired business been combined companies during the periods presented. These pro forma results exclude any savings or synergies that would have resulted from the business acquisition had it occurred on January 1, 2019 and do not take into consideration the exiting of any acquired lines of business. This unaudited pro forma supplemental information includes incremental intangible asset amortization, income tax expense, and interest income as a result of the acquisitions, net of the related tax effects. The supplemental information on an unaudited pro forma financial basis presents the combined results of the Company and SRFax as if the acquisition had occurred on January 1, 2019 (in thousands, except per share amounts): Year ended December 31, 2020 December 31, 2019 (unaudited) (unaudited) Revenues $ 332,431 $ 328,351 Net income $ 122,912 $ 180,911 EPS - Basic (1) $ 6.18 $ 9.09 EPS - Diluted (1) $ 6.18 $ 9.09 (1) Basic and Diluted EPS are calculated based on net income from continuing operations attributable to common shareholders. Business Acquisitions Classified in Discontinued Operations The Consolidated Statement of Income since the date of acquisition, reflect the results of operations of SEOmoz within discontinued operations. For the year ended December 31, 2021, SEOmoz contributed $14.4 million to revenue within discontinued operations. Total consideration for SEOmoz was $66.5 million, net of cash acquired and assumed liabilities. The following table summarizes the allocation of the purchase consideration for the acquisition of SEOmoz (in thousands): Assets and Liabilities Valuation Accounts receivable $ 3,901 Prepaid expenses and other current assets 1,568 Property and equipment 1,838 Operating lease right-of-use assets 5,888 Trade names 7,200 Customer relationships 5,000 Goodwill 41,213 Other intangibles 21,607 Accounts payables and accrued expenses (2,352) Other current liabilities (14) Deferred revenue (6,398) Operating lease liabilities, current (7,191) Other long-term liabilities (785) Deferred tax liability (4,936) Total $ 66,539 The initial accounting for the SEOmoz acquisition is incomplete as of the date of the Separation and has been included in discontinued operations. The fair value of the assets acquired includes accounts receivable of $3.9 million. The gross amount due under contracts is $4.2 million, of which $0.3 million is expected to be uncollectible. The Company did not acquire any other classes of receivables as a result of this acquisition. Goodwill represents the excess of the purchase price over the fair value of the net tangible and identifiable intangible assets acquired and represents intangible assets that do not qualify for separate recognition. Goodwill recognized in connection with this acquisition is $41.2 million of which zero is expected to be deductible for income tax purposes. The Consolidated Statement of Income and Consolidate Balance Sheet since the date of acquisition, reflect the results of operations of Inspired eLearning. For the year ended December 31, 2020, Inspired eLearning contributed $1.6 million to revenue within discontinued operations. Total consideration for Inspired eLearning was $20.5 million, net of cash acquired and assume liabilities. In the year ended December 31, 2020, two other immaterial businesses were acquired which are included in discontinued operations. The following table summarizes the allocation of the purchase consideration for the acquisition of Inspired eLearning (in thousands), which is included within discontinued operations on the balance sheet: Assets and Liabilities Valuation Accounts receivable $ 1,876 Prepaid expenses and other current assets 1,002 Property and equipment 418 Trade names 2,012 Customer relationships 3,654 Goodwill 13,174 Other intangibles 6,134 Other long-term assets 73 Deferred tax asset 39 Accounts payables and accrued expenses (1,878) Deferred revenue (5,935) Operating lease liabilities, current (97) Total $ 20,4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 of Businesses</t>
        </is>
      </c>
      <c r="B1" s="2" t="inlineStr">
        <is>
          <t>12 Months Ended</t>
        </is>
      </c>
    </row>
    <row r="2">
      <c r="B2" s="2" t="inlineStr">
        <is>
          <t>Dec. 31, 2021</t>
        </is>
      </c>
    </row>
    <row r="3">
      <c r="A3" s="3" t="inlineStr">
        <is>
          <t>Discontinued Operations and Disposal Groups [Abstract]</t>
        </is>
      </c>
    </row>
    <row r="4">
      <c r="A4" s="4" t="inlineStr">
        <is>
          <t>Discontinued Operations and Disposition of Businesses</t>
        </is>
      </c>
      <c r="B4" s="4" t="inlineStr">
        <is>
          <t>Discontinued Operations and Disposition of Businesses On October 7, 2021, the Former Parent transferred certain assets and liabilities associated with its Cloud Fax business to Consensus, including the equity interests in J2 Cloud Services, in exchange for approximately $259.1 million in cash, an asset related to the $500 million aggregate principal amount of the 6.5% Senior Notes due 2028, and the return of the assets and liabilities related to the non-fax business back to Ziff Davis. The transfer to the Former Parent of the non-fax business met the accounting requirements to be presented as a discontinued operation once the Separation was completed as the disposition of the non-fax business constitutes a strategic shift that will have a major effect on the Company’s operations relative to the historical operations of J2 Cloud Services. Accordingly, the consolidated financial statements reflect the results of the non-fax business as a discontinued operation for all periods presented. The Consolidated Balance Sheets and Consolidated Statements of Income report discontinued operations separate from continuing operations. The Consolidated Statements of Comprehensive Income, Consolidated Statements of Cash Flows (including Note 18 - Supplemental Cash Flow Information) and Consolidated Statements of Stockholders’ Equity combine continuing and discontinued operations. The Consolidated Statements of Income, Consolidated Statements of Comprehensive Income, Consolidated Statements of Cash Flows and Consolidated Statements of Stockholders’ Equity include the non-fax business activity through October 7, 2021. The following table summarizes the major classes of assets and liabilities of discontinued operations that were included in the Company’s Consolidated Balance Sheet as of December 31, 2020 (in thousands): December 31, 2020 ASSETS Cash and cash equivalents $ 61,979 Accounts receivable, net of allowances $4,322 26,174 Prepaid expenses and other current assets 26,094 Total current assets, discontinued operations 114,247 Property and equipment, net 34,028 Operating lease right-of-use assets 30,230 Intangibles, net 137,112 Goodwill 582,067 Notes receivable from related parties, noncurrent 8,834 Deferred income taxes, noncurrent 9,772 Other assets 3,525 Total noncurrent assets, discontinued operations 805,568 Total assets, discontinued operations $ 919,815 LIABILITIES Accounts payable and accrued expenses $ 48,243 Income taxes payable, current 8,224 Deferred revenue, current 79,277 Operating lease liabilities, current 7,235 Other current liabilities 495 Total current liabilities, discontinued operations 143,474 Deferred revenue, noncurrent 14,200 Operating lease liabilities, noncurrent 23,758 Liability for uncertain tax positions 49,268 Deferred income taxes, noncurrent 16,003 Other long-term liabilities 22,748 Total noncurrent liabilities, discontinued operations 125,977 Total liabilities, discontinued operations $ 269,451 The key components of income from discontinued operations that were included in the Company’s Consolidated Statement of Income are as follows (in thousands): Year ended December 31 2021 2020 2019 Revenues $ 271,571 $ 347,293 $ 339,276 Cost of revenues 74,294 100,871 94,280 Gross Profit 197,277 246,422 244,996 Operating expenses: Sales and marketing 72,425 72,080 58,875 Research, development and engineering 16,756 15,681 14,332 General and administrative 84,213 118,608 123,812 Goodwill impairment on business 32,629 — — Total operating expense 206,023 206,369 197,019 (Loss) income from discontinued operations (8,746) 40,053 47,977 Interest expense (235) (939) (1,015) Interest income 693 963 467 (Loss) gain on sale of businesses (21,797) 17,122 — Other income (expense) 1,752 (1,606) 103 (Loss) income from discontinued operations before income taxes (28,333) 55,593 47,532 Income tax (benefit) expense (16,160) 25,093 13,448 (Loss) income from discontinued operations, net of income taxes $ (12,173) $ 30,500 $ 34,084 The key components of cash flows from discontinued operations are as follows (in thousands): Year ended December 31 2021 2020 2019 Depreciation and amortization $ 39,727 $ 67,995 $ 70,700 Capital expenditure 14,322 19,633 15,229 Share-based compensation expense 602 4,138 2,711 Non-cash operating lease costs 2,814 4,364 5,454 Deferred taxes 554 7,723 (193) Foreign currency remeasurement gain (9) 3,574 1,420 Lease asset impairments and other charges 990 — — Loss (gain) on sale of businesses 21,797 (17,122) — Goodwill impairment on business $ 32,629 $ — $ — Prior to the Separation, the Company completed the following dispositions that did not meet the criteria for discontinued operations by themselves but were subsequently classified as discontinued operations as they are part of the non-fax business transferred back to the Former Parent. Voice Asset Sales During the first quarter of 2021, the Company committed to a plan to sell certain Voice assets in the United Kingdom as they were determined to be non-core assets. On February 9, 2021, in a cash transaction, the Company sold the Voice assets. The total gain recognized on the sale of these Voice assets was $2.8 million which was recorded in discontinued operations on the Consolidated Statement of Income in the year ended December 31, 2021. During the second quarter of 2020, the Company committed to a plan to sell certain Voice assets in Australia and New Zealand as they were determined to be non-core assets. On August 31, 2020, in a cash transaction, the Company sold these Voice assets for a gain of $17.1 million which was recorded in discontinued operations on the Consolidated Statement of Income in the year ended December 31, 2020. B2B Back-u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fair value of long-term debt is determined using recent quoted market prices or dealer quotes for each of the Company’s instruments, which are Level 1 inputs. The Company classifies its contingent consideration liability in connection with acquisitions within Level 3 because factors used to develop the estimated fair value are unobservable inputs, such as volatility and market risks, and are not supported by market activity. Significant increases or decreases in either of the inputs in isolation would result in a significantly lower or higher fair value measurement. The input used in connection with the current contingent consideration arrangements is forecasted revenues which are compared to the revenue thresholds determined in each contingent arrangement. Based on this revenue comparison, the Company assesses whether it expects a contingent payment to occur. If such payment is expected, the fair value of the contingent consideration will be the expected payment. The following tables present the fair values of the Company’s financial assets or liabilities that are measured at fair value on a recurring basis (in thousands): December 31, 2020 Level 1 Level 2 Level 3 Fair Value Carrying Value Liabilities: Contingent consideration $ — $ — $ 4,071 $ 4,071 $ 4,071 Total liabilities measured at fair value $ — $ — $ 4,071 $ 4,071 $ 4,071 The following tables presents a reconciliation of the Company’s Level 3 financial liabilities related to contingent consideration that are measured at fair value on a recurring basis (in thousands): Level 3 Affected line item in the Statement of Income Balance as of January 1, 2020 $ — Contingent consideration 4,071 Total fair value adjustments reported in earnings — General and administrative Contingent consideration payments — Not Applicable Balance as of December 31, 2020 $ 4,071 Contingent consideration — Total fair value adjustments reported in earnings 685 General and administrative Contingent consideration payments (4,756) Not Applicable Balance as of December 31, 2021 $ — The fair value of the contingent consideration was zero and $4.1 million at December 31, 2021 and December 31, 2020, respectively. Due to achievement of certain thresholds, $4.8 million was paid during 2021. During the year ended December 31, 2021, the Company recorded an increase in the fair value of the contingent consideration of $0.7 million and reported such increase in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stated at cost, at December 31, 2021 and 2020 consisted of the following (in thousands): 2021 2020 Computers and related equipment $ 51,411 $ 35,032 Furniture and equipment 846 147 Leasehold improvements 1,718 2,828 53,975 38,007 Less: Accumulated depreciation and amortization (20,126) (12,954) Total property and equipment, net $ 33,849 $ 25,053 Depreciation and amortization expense was $7.3 million, $7.1 million and $3.2 million for the years ended December 31, 2021, 2020 and 2019, respectively. During the fourth quarter of 2021, the Company recorded a non-cash impairment charge of $1.7 million for property and equipment related to the impairment of the Downtown Los Angeles lease (see Note 10 - Leases for further details). No impairment was recorded in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1 year to 20 years. The changes in carrying amounts of goodwill attributable to continuing operations for the years ended December 31, 2021 and 2020 are as follows (in thousands): Amount Balance as of January 1, 2020 $ 320,095 Goodwill acquired (Note 4) 15,844 Foreign exchange translation 6,491 Balance as of December 31, 2020 $ 342,430 Foreign exchange translation (3,221) Balance as of December 31, 2021 $ 339,209 There has not previously been an impairment charge of goodwill related to continuing operations. Intangible Assets with Indefinite Lives: Intangible assets are summarized as of December 31, 2021 and 2020 as follows (in thousands): 2021 2020 Trade names $ 27,388 $ 27,463 Other 3,683 3,691 Total $ 31,071 $ 31,154 Intangible Assets Subject to Amortization: As of December 31, 2021, intangible assets subject to amortization relate primarily to the following (in thousands): Weighted-Average Amortization Period Historical Accumulated Net Trade names 1.6 years $ 12,219 $ 10,633 $ 1,586 Patent and patent licenses 0.0 years 10,162 9,751 411 Customer relationships (1) 4.3 years 99,571 90,050 9,521 Other purchased intangibles 3.8 years 13,160 12,200 960 Total $ 135,112 $ 122,634 $ 12,478 (1) Historically, the Company has amortized its customer relationship assets in a pattern that best reflects the pace in which the assets’ benefits are consumed. This pattern results in a substantial majority of the amortization expense being recognized in the first four As of December 31, 2020, intangible assets subject to amortization relate primarily to the following (in thousands): Weighted-Average Amortization Period Historical Accumulated Net Trade names 2.6 years $ 13,435 $ 11,548 $ 1,887 Patent and patent licenses 1.0 year 1,686 1,568 118 Customer relationships (1) 5.3 years 101,780 88,102 13,678 Other purchased intangibles 4.8 years 10,948 9,019 1,929 Total $ 127,849 $ 110,237 $ 17,612 (1) Historically, the Company has amortized its customer relationship assets in a pattern that best reflects the pace in which the assets’ benefits are consumed. This pattern results in a substantial majority of the amortization expense being recognized in the first four Expected amortization expenses for intangible assets subject to amortization at December 31, 2021 are as follows (in thousands): Fiscal Year: Amount 2022 $ 4,052 2023 2,832 2024 2,041 2025 1,300 2026 828 Thereafter 1,425 Total expected amortization expense $ 12,478 As part of the Separation, Ziff Davis transferred $8.5 million in patent and patent licenses to Consensus in a non-cash transaction. These patent and patent licenses were not historically Cloud Fax assets, thereby increasing the historical cost of patent and patent licenses from $1.7 million in 2020 to $10.2 million in 2021. Amortization expense was $4.8 million, $4.7 million and $7.1 million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as of December 31, 2021 and 2020 consists of the following (in thousands): 2021 2026 Senior Notes $ 305,000 2028 Senior Notes 500,000 Total Notes 805,000 Less: Deferred issuance costs (12,960) Total long-term debt $ 792,040 At December 31, 2021, future principal payments for debt were as follows (in thousands): Total Fiscal year: 2022 $ — 2023 — 2024 — 2025 — 2026 305,000 Thereafter 500,000 $ 805,000 Interest expense was $14.3 million, $75.8 million, and $43.5 million for the years ended December 31, 2021, 2020 and 2019, respectively. The $75.8 million interest expense for the year ended December 31, 2020 includes a loss on extinguishment of $38.0 million for the redemption of all of its outstanding $650.0 million 6.0% Senior Notes in 2020. 2026 Senior Notes On October 7, 2021, Consensus issued $305.0 million of senior notes due in 2026 (the “2026 Senior Notes”), in a private placement offering exempt from the registration requirements of the Securities Act of 1933. Consensus received proceeds of $301.2 million, after deducting the initial purchasers’ discounts, commissions and offering expenses. The 2026 6.0% Senior Notes are presented as long-term debt, net of deferred issuance costs, on the Consolidated Balance Sheet as of December 31, 2021. The 2026 Senior Notes bear interest at a rate of 6.0% per annum, payable semi-annually in arrears on April 15 and October 15 of each year, commencing on April 15, 2022. The 2026 Senior Notes mature on October 15, 2026, and are senior unsecured obligations of the Company which are guaranteed, jointly and severally, on an unsecured basis by certain of the Company’s existing and future domestic direct and indirect wholly-owned subsidiaries (collectively, the “Guarantors”). If Consensus Cloud Solutions, Inc. or any of its restricted subsidiaries acquires or creates a domestic restricted subsidiary, other than an Insignificant Subsidiary (as defined in the indenture pursuant to which the 2026 Senior Notes were issued (the “2026 Indenture”)), after the issue date, or any Insignificant Subsidiary ceases to fit within the definition of Insignificant Subsidiary, such restricted subsidiary is required to unconditionally guarantee, jointly and severally, on an unsecured basis, the Company’s obligations under the 2026 Senior Notes. The Company may redeem some or all of the 2026 Senior Notes at any time on or after October 15, 2023 at specified redemption prices plus accrued and unpaid interest, if any, to, but excluding the redemption date. Before October 15, 2023, and following certain equity offerings, the Company also may redeem up to 40% of the 2026 Senior Notes at a price equal to 106.0% of the principal amount, plus accrued and unpaid interest, if any, to, but excluding the redemption date. The Company may make such redemption only if, after such redemption, at least 50% of the aggregate principal amount of the 2026 Senior Notes remains outstanding. In addition, at any time prior to October 15, 2023, the Company may redeem some or all of the 2026 Senior Notes at a price equal to 100% of the principal amount, plus accrued and unpaid interest, if any, to the redemption date, plus an applicable “make-whole” premium. The Indenture contains covenants that restrict the Company’s ability to (i) pay dividends or make distributions on the Company’s common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Consensus Cloud Solutions, Inc. and subsidiaries designated as restricted subsidiaries has a net leverage ratio of greater than 3.0 to 1.0. In addition, if such net leverage ratio is in excess of 3.0 to 1.0, the restriction on restricted payments is subject to various exceptions, including the total aggregate amount not to exceed the greater of (A) $100.0 million and (B) 50.0% of EBITDA for the most recently ended four fiscal quarter period ended immediately prior to such date for which internal financial statements are available. The Company is in compliance with its debt covenants as of December 31, 2021. As of December 31, 2021, the estimated fair value of the 2026 Senior Notes was approximately $316.1 million and was based on quoted market prices or dealer quotes for the 2026 Senior Notes which are Level 1 inputs in the fair value hierarchy. The following table provides additional information related to our 2026 Senior Notes (in thousands): 2021 Principal amount of 2026 Senior Notes $ 305,000 Less: Debt issuance costs (4,582) Net carrying amount of 2026 Senior Notes $ 300,418 2028 Senior Notes On October 7, 2021, Consensus issued $500.0 million of 6.5% senior notes due in 2028 (the “2028 Senior Notes”), in a private placement offering exempt from the registration requirements of the Securities Act of 1933. In exchange for the equity interest in the Company, Consensus issued the 2028 Senior Notes to Ziff Davis (see Note 20 - Related Party Transactions). Ziff Davis then exchanged the 2028 Senior Notes with lenders under its credit agreement (or their affiliates) in exchange for extinguishment of a similar amount indebtedness under such credit agreement for a total amount of $483.8 million, after deducting the initial purchasers’ discounts, commissions and offering expenses. The 2028 Senior Notes were presented as long-term debt, net of deferred issuance costs, on the Consolidated Balance Sheet as of December 31, 2021. The 2028 Senior Notes bear interest at a rate of 6.5% per annum, payable semi-annually in arrears on April 15 and October 15 of each year, commencing on April 15, 2022. The 2028 Senior Notes mature on October 15, 2028, and are senior unsecured obligations of the Company which are guaranteed, jointly and severally, on an unsecured basis by certain of the Company’s existing and future domestic direct and indirect wholly-owned subsidiaries (collectively, the “Guarantors”). If Consensus Cloud Solutions, Inc. or any of its restricted subsidiaries acquires or creates a domestic restricted subsidiary, other than an Insignificant Subsidiary (as defined in the indenture pursuant to which the 2028 Senior Notes were issued (the “2028 Indenture”)), after the issue date, or any Insignificant Subsidiary ceases to fit within the definition of Insignificant Subsidiary, such restricted subsidiary is required to unconditionally guarantee, jointly and severally, on an unsecured basis, the Company’s obligations under the 2028 Senior Notes. The Company may redeem some or all of the 2028 Senior Notes at any time on or after October 15, 2026 at specified redemption prices plus accrued and unpaid interest, if any, to, but excluding the redemption date. The Indenture contains covenants that restrict the Company’s ability to (i) pay dividends or make distributions on the Company’s common stock; (ii) make certain restricted payments; (iii) create liens or enter into sale and leaseback transactions; (iv) enter into transactions with affiliates; (v) merge or consolidate with another company; and (vi) transfer and sell assets . These covenants contain certain exceptions. Restricted payments are applicable only if Consensus Cloud Solutions, Inc. and subsidiaries designated as restricted subsidiaries has a net leverage ratio of greater than 3.0 to 1.0. In addition, if such net leverage ratio is in excess of 3.0 to 1.0, the restriction on restricted payments is subject to various exceptions, including the total aggregate amount not to exceed the greater of (A) $100.0 million and (B) 50.0% of EBITDA for the most recently ended four fiscal quarter period ended immediately prior to such date for which internal financial statements are available. The Company is in compliance with its debt covenants as of December 31, 2021. As of December 31, 2021, the estimated fair value of the 2028 Senior Notes was approximately $521.2 million and was based on quoted market prices or dealer quotes for the 2028 Senior Notes which are Level 1 inputs in the fair value hierarchy. The following table provides additional information related to our 2028 Senior Notes (in thousands): 2021 Principal amount of 2028 Senior Notes $ 500,000 Less: Debt issuance costs (8,378) Net carrying amount of 2028 Senior Notes $ 491,622 2025 Senior Notes On June 27, 2017, J2 Cloud Services, LLC (“J2 Cloud”) and J2 Cloud Co-Obligor, Inc. (the “Co-Issuer” and together with J2 Cloud, the “Issuers”), wholly-owned subsidiaries of the Company, completed the issuance and sale of $650.0 million aggregate principal amount of their 6.0% senior notes due in 2025 (the “2025 Senior Notes”) in a private placement offering exempt from the registration requirements of the Securities Act of 1933. The Company received proceeds of $636.5 million, after deducting the initial purchasers’ discounts, commissions and offering expenses. The 6.0% Senior Notes bore interest at a rate of 6.0% per annum, payable semi-annually in arrears on January 15 and July 15 of each year. On October 7, 2020, the Company redeemed all of its outstanding $650.0 million 2025 Senior Notes for $694.6 million, including an early redemption premium of $29.2 million and accrued and unpaid interest of $15.4 million. The Company recorded a loss on extinguishment of $38.0 million which is recorded in interest expense, net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Consensus leases certain facilities and equipment under non-cancelable operating and finance leases which expire at various dates through 2031. Office and equipment leases are typically for terms of three The Company recorded total non-cash impairment charges of $7.5 million, zero, and zero during the years ended December 31, 2021, 2020, and 2019, respectively. The $7.5 million in impairment charge during 2021 consists of $6.5 million recognized in continuing operations and $1.0 million recognized in discontinued operations. For the impairment charge recognized in continuing operations, the Company decided to exit and seek subleases for certain leased facilities primarily due to a “partial remote” work model for a significant number of employees. The Company recorded a non-cash impairment charge of $6.5 million related to operating lease right-of-use assets for the affected facility. The impairment was determined by comparing the fair value of the impacted right-of-use asset to the carrying value of the asset as of the impairment measurement date, as required under ASC Topic 360, Property, Plant, and Equipment. The fair value of the right-of-use asset was based on the estimated sublease income for the affected facilities taking into consideration the time it will take to obtain a sublease tenant, the applicable discount rate and the sublease rate which represents Level 3 unobservable inputs. The carrying value of the asset was remeasured to exclude a five year optional lease term that was originally included in the initial assessment. The impairment is presented in general and administrative expenses on the Consolidated Statements of Income . No impairment was recorded in 2020 or 2019. The components of lease expense, recorded in cost of revenues and general and administrative expenses on the Consolidated Statements of Income, were as follows for the year ended (in thousands): Years ended December 31, 2021 2020 Operating lease cost $ 2,675 $ 3,002 Short-term lease cost 875 186 Finance lease cost Amortization of right-of-use assets 834 160 Interest on lease liabilities — — Total lease cost $ 4,384 $ 3,348 Supplemental balance sheet information related to leases was as follows (in thousands): Lease-Related Assets and Liabilities December 31, 2021 December 31, 2020 Operating lease right-of-use assets $ 7,233 $ 25,711 Finance lease right-of-use assets (1) 2,648 800 Total right-of-use assets $ 9,881 $ 26,511 Operating lease liabilities, current $ 2,421 $ 2,578 Operating lease liabilities, noncurrent 14,108 25,549 Total operating lease liabilities $ 16,529 $ 28,127 (1) Included in “Other assets” in the Consolidated Balance Sheet. The full amount of the finance leases were prepaid. Therefore, there is no corresponding lease liability associated with the finance right-of-use assets. Supplemental cash flow information related to leases was as follows (in thousands): Years ended December 31, 2021 2020 Cash paid for amounts included in the measurement of lease liabilities: Operating cash flows from operating leases $ 2,501 $ 1,344 Operating cash flows from finance leases 2,719 959 Right-of-use assets obtained in exchange for lease obligations: Operating leases $ 259 $ 356 Finance leases 2,719 959 Other supplemental operating lease information consists of the following: December 31, 2021 December 31, 2020 Operating leases: Weighted average remaining lease term 8.8 years 14.0 years Weighted average discount rate 4.8 % 4.4 % Maturities of lease liabilities as of December 31, 2021 were as follows (in thousands): Total Fiscal Year: 2022 $ 2,515 2023 2,315 2024 2,296 2025 2,259 2026 2,328 Thereafter 10,254 Total lease payments $ 21,967 Less: Imputed interest (5,438) Present value of operating lease liabilities $ 16,529 Significant Judgments Discount Rate The majority of the Company’s leases are discounted using the Company’s incremental borrowing rate as the rate implicit in the lease is not readily determinable. Rates are obtained from various large banks to determine the appropriate incremental borrowing rate each quarter for collateralized loans with a maturity similar to the lease term. Options The lease term is generally the minimum noncancelable period of the lease. The Company does not include option periods unless the Company determined it is reasonably certain of exercising the option at inception or when a triggering event occurs. Facility lease</t>
        </is>
      </c>
    </row>
    <row r="5">
      <c r="A5" s="4" t="inlineStr">
        <is>
          <t>Leases</t>
        </is>
      </c>
      <c r="B5" s="4" t="inlineStr">
        <is>
          <t>Leases Consensus leases certain facilities and equipment under non-cancelable operating and finance leases which expire at various dates through 2031. Office and equipment leases are typically for terms of three The Company recorded total non-cash impairment charges of $7.5 million, zero, and zero during the years ended December 31, 2021, 2020, and 2019, respectively. The $7.5 million in impairment charge during 2021 consists of $6.5 million recognized in continuing operations and $1.0 million recognized in discontinued operations. For the impairment charge recognized in continuing operations, the Company decided to exit and seek subleases for certain leased facilities primarily due to a “partial remote” work model for a significant number of employees. The Company recorded a non-cash impairment charge of $6.5 million related to operating lease right-of-use assets for the affected facility. The impairment was determined by comparing the fair value of the impacted right-of-use asset to the carrying value of the asset as of the impairment measurement date, as required under ASC Topic 360, Property, Plant, and Equipment. The fair value of the right-of-use asset was based on the estimated sublease income for the affected facilities taking into consideration the time it will take to obtain a sublease tenant, the applicable discount rate and the sublease rate which represents Level 3 unobservable inputs. The carrying value of the asset was remeasured to exclude a five year optional lease term that was originally included in the initial assessment. The impairment is presented in general and administrative expenses on the Consolidated Statements of Income . No impairment was recorded in 2020 or 2019. The components of lease expense, recorded in cost of revenues and general and administrative expenses on the Consolidated Statements of Income, were as follows for the year ended (in thousands): Years ended December 31, 2021 2020 Operating lease cost $ 2,675 $ 3,002 Short-term lease cost 875 186 Finance lease cost Amortization of right-of-use assets 834 160 Interest on lease liabilities — — Total lease cost $ 4,384 $ 3,348 Supplemental balance sheet information related to leases was as follows (in thousands): Lease-Related Assets and Liabilities December 31, 2021 December 31, 2020 Operating lease right-of-use assets $ 7,233 $ 25,711 Finance lease right-of-use assets (1) 2,648 800 Total right-of-use assets $ 9,881 $ 26,511 Operating lease liabilities, current $ 2,421 $ 2,578 Operating lease liabilities, noncurrent 14,108 25,549 Total operating lease liabilities $ 16,529 $ 28,127 (1) Included in “Other assets” in the Consolidated Balance Sheet. The full amount of the finance leases were prepaid. Therefore, there is no corresponding lease liability associated with the finance right-of-use assets. Supplemental cash flow information related to leases was as follows (in thousands): Years ended December 31, 2021 2020 Cash paid for amounts included in the measurement of lease liabilities: Operating cash flows from operating leases $ 2,501 $ 1,344 Operating cash flows from finance leases 2,719 959 Right-of-use assets obtained in exchange for lease obligations: Operating leases $ 259 $ 356 Finance leases 2,719 959 Other supplemental operating lease information consists of the following: December 31, 2021 December 31, 2020 Operating leases: Weighted average remaining lease term 8.8 years 14.0 years Weighted average discount rate 4.8 % 4.4 % Maturities of lease liabilities as of December 31, 2021 were as follows (in thousands): Total Fiscal Year: 2022 $ 2,515 2023 2,315 2024 2,296 2025 2,259 2026 2,328 Thereafter 10,254 Total lease payments $ 21,967 Less: Imputed interest (5,438) Present value of operating lease liabilities $ 16,529 Significant Judgments Discount Rate The majority of the Company’s leases are discounted using the Company’s incremental borrowing rate as the rate implicit in the lease is not readily determinable. Rates are obtained from various large banks to determine the appropriate incremental borrowing rate each quarter for collateralized loans with a maturity similar to the lease term. Options The lease term is generally the minimum noncancelable period of the lease. The Company does not include option periods unless the Company determined it is reasonably certain of exercising the option at inception or when a triggering event occurs. Facility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3</t>
        </is>
      </c>
    </row>
    <row r="5">
      <c r="A5" s="4" t="inlineStr">
        <is>
          <t>Auditor Name</t>
        </is>
      </c>
      <c r="B5" s="4" t="inlineStr">
        <is>
          <t>BDO USA,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From time to time, the Company and its affiliates are involved in litigation and other legal disputes or regulatory inquiries that arise in the ordinary course of business. Any claims or regulatory actions against the Company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The Company does not believe, based on current knowledge, that any legal proceedings or claims currently exist which, after giving effect to existing accrued liabilities, are likely to have a material adverse effect on the Company’s consolidated financial position, results of operations, or cash flows. It is the Company’s policy to expense as incurred legal fees related to any litigation. Non-Income Related Taxes The Company has not historically withheld sales tax in states where it was not able to quantify the appropriate sales tax to be withheld. The Company believes it is probable that sales tax liability exists for its corporate accounts for the periods 2017 through 2021. However, the Company is currently unable to determine which of these customers are either exempt organizations or resellers and are thus exempt from sales tax. Therefore it cannot estimate the sales tax liability for these corporate customers. The Company is currently analyzing the pool of corporate customers subject to sales tax in order to estimate the liability and will record an accrual when the exposure is estimable. The Company currently cannot estimate the range of sales tax liability for corporate customers. In the year ended December 31, 2021, the Company determined that a sales tax liability is probable and it developed a methodology to estimate the liability for the sales tax for the SoHo revenue stream during the affected periods 2017 through 2021. Accordingly, the Company has recorded a sales tax expense in 2021 of $6.7 million for all periods affected, net of federal income tax benefit of $1.9 million of which $4.6 million, net of federal income tax benefit of $1.3 million, is deemed to be an out of period correction that is not deemed to be material to either the current or any prior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 related to continuing operations consisted of the following (in thousands): Years Ended December 31, 2021 2020 2019 Current: Federal $ 22,368 $ 5,831 $ 9,079 State 1,445 923 3,772 Foreign 9,496 17,756 9,944 Total current 33,309 24,510 22,795 Deferred: Federal (4,902) (151) 99 State 3,575 762 (1,771) Foreign 7,928 4,922 (54,260) Total deferred 6,601 5,533 (55,932) Total provision $ 39,910 $ 30,043 $ (33,137) A reconciliation of the statutory federal income tax rate with Consensus’ effective income tax rate is as follows: Years Ended December 31, 2021 2020 2019 Statutory tax rate 21 % 21 % 21 % State income taxes, net 2.9 0.9 0.5 Foreign rate differential (0.1) (2.8) (5.0) Foreign income inclusion 4.9 4.3 1.6 Foreign tax credit (4.0) (3.5) (1.7) Reserve for uncertain tax positions 0.5 0.1 (8.3) Intra-entity tax benefit — — (31.7) Tax credits and incentives (0.1) (0.1) (0.9) Executive compensation 0.2 — — Return to provision adjustments — 1.3 — Other (0.5) (1.4) 1.6 Effective tax rates 24.8 % 19.8 % (22.9) % The effective tax rate for the year ended December 31, 2021 differs from the federal statutory rate primarily due to an increase in the net reserve for uncertain tax positions during 2021 driven by an increase in expenses incurred that are not deductible for tax. The effective tax rate for the year ended December 31, 2020 differs from the federal statutory rate primarily due to impacts of the jurisdictional mix of income and the disallowance of certain expenses. The effective tax rate for the year ended December 31, 2019 differs from the federal statutory rate primarily due to a net tax benefit recognized as a result of an intra-entity transfer. In December 2019, the Company completed an intra-entity asset transfer between two of its foreign subsidiaries as part of the reorganization of its international operating structure. 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 Years Ended December 31, 2021 2020 Deferred tax assets: Net operating loss carryforwards $ 48 $ 49 Tax credit carryforwards 173 — Accrued expenses 2,669 2,179 Allowance for bad debt 860 609 Share-based compensation expense 245 — Basis difference in property and equipment 30,887 36,139 Impairment of investments — 48 Deferred revenue — 423 Operating lease 4,196 — State taxes 135 175 Other 2,674 4,773 41,887 44,395 Less: valuation allowance (45) (45) Total deferred tax assets $ 41,842 $ 44,350 Deferred tax liabilities: Basis difference in property and equipment $ (3,304) $ (1,869) ROU asset (1,773) — Prepaid insurance (312) (203) Other (638) (3,320) Total deferred tax liabilities (6,027) (5,392) Net deferred tax assets $ 35,815 $ 38,958 The Company had approximately $35.8 million and $39.0 million in net deferred tax assets as of December 31, 2021 and 2020, respectively, related primarily to basis difference between tangible and intangible assets. Based on the weight of available evidence, the Company assesses whether it is more likely than not that some portion or all of a deferred tax asset will not be realized. If necessary, the Company records a valuation allowance sufficient to reduce the deferred tax asset to the amount that is more likely than not to be realized. The deferred tax assets should be realized through future operating results and the reversal of temporary differences. As of December 31, 2021 and 2020, the Company has interest expense limitation carryovers of $4.9 million and zero, respectively, which last indefinitely. As of December 31, 2021 and 2020, the Company had $0.2 million and zero foreign tax credit carryforward, respectively. In addition, as of December 31, 2021 and 2020, the Company had state research and development tax credits of $0.1 million and zero, respectively, which can be carried forward indefinitely. The Company has not provided deferred taxes on approximately $244.2 million of undistributed earnings from foreign subsidiaries as of December 31, 2021. The Company has not provided any additional deferred taxes with respect to items such as foreign withholding taxes, state income tax or foreign exchange gain or loss that would be due when cash is actually repatriated to the U.S. because those foreign earnings are considered permanently reinvested in the business or may be remitted substantially free of any additional taxes. Because of the various avenues in which to repatriate the earnings, it is not practicable to determine the amount of the unrecognized deferred tax liability related to the undistributed earnings if eventually remitted. Certain tax payments are prepaid during the year and included within prepaid expenses and other current assets on the Consolidated Balance Sheet. The Company’s prepaid tax payments were zero and $0.3 million at December 31, 2021 and 2020, respectively. Income from continuing operations before income taxes included income from domestic operations of $80.7 million, $49.7 million and $81.1 million for the years ended December 31, 2021, 2020 and 2019, respectively, and income from foreign operations of $80.4 million, $102.8 million and $64.6 million for the years ended December 31, 2021, 2020 and 2019, respectively. Uncertain Income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 As of December 31, 2021, the total amount of unrecognized tax benefits was $3.7 million, of which $3.7 million, if recognized, would affect the Company’s effective tax rate. As of December 31, 2020, the total amount of unrecognized tax benefits was $3.1 million, of which $3.1 million, if recognized, would affect the Company’s effective tax rate. As of December 31, 2019, the total amount of unrecognized tax benefits was $3.0 million, of which $3.0 million, if recognized would affect the Company’s effective tax rate. The aggregate changes in the balance of unrecognized tax benefits, which excludes interest and penalties, for 2021, 2020 and 2019, is as follows (in thousands): Years Ended December 31, 2021 2020 2019 Beginning balance $ 3,050 $ 3,015 $ 10,429 Decreases related to tax positions taken during a prior year — — (7,441) Increases related to tax positions taken in the current year 685 35 79 Decreases related to expiration of statute of limitations — — (52) Ending balance $ 3,735 $ 3,050 $ 3,015 The Company includes interest and penalties related to unrecognized tax benefits within the provision for income taxes. As of December 31, 2021, 2020 and 2019, the total amount of interest and penalties accrued was $1.0 million, $0.9 million and $0.8 million, respectively, which is classified as a liability for uncertain tax positions on the Consolidated Balance Sheets. In connection with tax matters, the Company recognized interest and penalty expense (benefit) in 2021, 2020 and 2019 of $0.2 million, $0.2 million and $(4.4) million, respectively. Uncertain income tax positions are reasonably possible to significantly change during the next 12 months as a result of completion of income tax audits and expiration of statutes of limitations. At this point it is not possible to provide an estimate of the amount, if any, of significant changes in reserves for uncertain income tax positions as a result of the completion of income tax audits that are reasonably possible to occur in the next 12 months. In addition, the Company cannot currently estimate the amount of, if any, uncertain income tax positions which will be released in the next 12 months as a result of expiration of statutes of limitations due to ongoing audits. As a result of ongoing federal, state and foreign income tax audits (discussed below), it is reasonably possible that the Company’s entire reserve for uncertain income tax positions for the periods under audit will be released. It is also reasonably possible that the Company’s reserves will be inadequate to cover the entire amount of any such income tax liability. Income Tax Audits: The Company files tax returns in the US, Ireland, Netherlands, France, Canada, Japan and Hong Kong. As of December 31, 2021, the Company is not under audit in any jurisdiction that it operates within. The Company has not filed any tax returns for the post spin periods, however it does have some international subsidiaries who have previously filed tax returns in their local jurisdictions. In respect to these international subsidiaries, tax returns filed for the years from 2017 onwards are still open to examination by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Recapitalization On October 7, 2021, the Former Parent transferred certain assets and liabilities associated with its Cloud Fax business to Consensus, including the equity interests in J2 Cloud Services, in exchange for approximately $259.1 million in cash, an asset related to the $500 million aggregate principal amount of the 6.5% Senior Notes due 2028, and the return of the assets and liabilities related to the non-fax business back to Ziff Davis. In connection with the Separation, 19,902,924 shares of common stock were issued to the Former Parent and the historical net parent investment was recharacterized as share capital and additional-paid-in-capital to reflect the new corporate structure of Consensus. Additional-paid-in-capital (APIC) was further adjusted to reflect (i) the distribution of cash to the Former Parent in the amount of $290.3 million ($259.1 million base amount plus additional net cash sweeps of $31.2 million), (ii) the transfer to the parent of the $500.0 million aggregate principal amount of the 6.5% Senior Notes due 2028, and (iii) the transfer of the net assets of the non-fax business in the amount of $837.3 million back to Ziff Davis. At the time of the separation, the excess of the distributions to the former parent over the remaining net parent investment (i.e., the negative APIC balance) was reclassified to accumulated deficit. The Separation was achieved when Ziff Davis’ distributed 80.1% of the shares of Consensus common stock to holders of Ziff Davis common stock as of the close of business on October 1, 2021, the record date for the distribution. Ziff Davis’ stockholders of record received one share of Consensus common stock for every three shares of Ziff Davis’ common stock. Ziff Davis retained a 19.9% investment in Consensus following the Separation. On March 1, 2022, the Company’s Board of Directors has approved a share buyback program. Under this program, the Company may purchase in the public market or in off-market transactions up to $100.0 million worth of stock through February 2025. The timing and amounts of purchases will be determined by the Company, depending on market conditions and other factors it deems relevant (see Note 21 - Subsequent Events). Dividends The Company currently does not issue dividends to Consensus shareholders. Future dividends are subject to Board approval. Common Stock Periodically, participants in Consensus 2021 stock plan may surrender to the Company shares of Consensus common stock to satisfy tax withholding obligations arising upon the vesting of restricted stock. During the years ended December 31, 2021, 2020, and 2019 the Company purchased zero shares, respectively, from plan participants for this purpose. Refer to Note 14 – Equity Incentive and Employee Stock Purchase Plan, for shares of common stock issued in relation to the Company’s equity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centive and Employee Stock Purchase Plan</t>
        </is>
      </c>
      <c r="B1" s="2" t="inlineStr">
        <is>
          <t>12 Months Ended</t>
        </is>
      </c>
    </row>
    <row r="2">
      <c r="B2" s="2" t="inlineStr">
        <is>
          <t>Dec. 31, 2021</t>
        </is>
      </c>
    </row>
    <row r="3">
      <c r="A3" s="3" t="inlineStr">
        <is>
          <t>Share-based Payment Arrangement [Abstract]</t>
        </is>
      </c>
    </row>
    <row r="4">
      <c r="A4" s="4" t="inlineStr">
        <is>
          <t>Equity Incentive and Employee Stock Purchase Plan</t>
        </is>
      </c>
      <c r="B4" s="4" t="inlineStr">
        <is>
          <t>Equity Incentive and Employee Stock Purchase Plan Prior to the Separation from Ziff Davis, the Company recorded share-based compensation expense for share-based awards granted to its employees and non-employees for services provided based on expense that was allocated from the Former Parent to the Company for each relevant employee on a monthly basis. The Former Parents’ plans included their 2015 Stock Plan and the 2001 Employee Stock Purchase Plan. In connection with the Separation, the Former Parent terminated awards that were held by Consensus employees. These were replaced with awards issued under the 2021 Equity Incentive Plan. Each award held by a Consensus employee under the Former Parent’s compensation plans was converted into 2.21 Consensus awards under the 2021 Equity Incentive Plan, which resulted in 86,460 Ziff Davis awards converted into 191,076 Consensus awards. This modification resulted in no incremental compensation cost. In 2021, the Company recorded a reduction of share-based compensation expense, offset by APIC, of $3.2 million, net of federal income tax expense of $1.0 million, of which $3.0 million, net of federal income tax expense of $0.9 million, is deemed to be an out of period correction that is not deemed to be material to either the current or any prior periods. Consensus Equity Incentive Plans (a) The 2021 Equity Incentive Plan In December 2021, Consensus’ Board of Directors adopted the Consensus Cloud Solutions, Inc. 2021 Equity Incentive Plan (the “2021 Plan”). The 2021 Plan provides for the grant of incentive stock options, stock appreciation rights, restricted stock, restricted stock units, performance shares and share units, and other share-based awards. 4,000,000 shares of common stock are authorized to be used for 2021 Plan purposes. Restricted Stock and Restricted Stock Units Consensus has awarded restricted stock and restricted stock units to its Board of Directors and senior staff pursuant to the 2021 Plan.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of Directors, four years for senior staff (excluding market-based awards discussed below) and five years for the Chief Executive Officer and Chief Operating Officer. The Company issued 59,175 shares of restricted stock awards (excluding awards with market conditions below), all of which were exchanged in the Separation. The Company granted 510,128 shares of restricted stock units (excluding units with market conditions below), which includes 91,203 shares exchanged in the Separation, during the year ended December 31, 2021. Restricted Stock and Restricted Stock Units with Market Conditions Consensus has awarded certain key employees market-based restricted stock awards pursuant to the 2021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and 30-day lookback (trading days). Stock-based compensation expense related to an award with a market condition will be recognized over the requisite service period using the graded-vesting method unless the market condition has been met and requisite service period has been completed, then the expense will be accelerated and recognized in period. During the year ended December 31, 2021, the Company issued 6,060 shares of market-based restricted stock awards, all of which were exchanged in the Separation. The Company granted 503,144 market-based restricted stock units, which includes 34,638 shares exchanged in the Separation, during the year ended December 31, 2021. The per share weighted-average grant-date fair values of the market-based restricted stock awards granted during the year ended December 31, 2021 was $57.67. The weighted-average fair values of market-based restricted stock awards granted have been estimated utilizing the following assumptions: December 31, 2021 Underlying stock price at valuation date $ 57.06 Expected volatility 35.1 % Risk-free interest rate 1.3 % Restricted stock award activity for the year ended December 31, 2021 is set forth below: Number of Shares Weighted-Average Nonvested at January 1, 2021 — $ — Exchanged in Separation 65,235 57.77 Granted — — Vested — — Canceled — — Nonvested at December 31, 2021 65,235 $ 57.77 Restricted stock unit activity for the year ended December 31, 2021 is set forth below: Number of Weighted-Average Weighted-Average Aggregate Outstanding at January 1, 2021 — $ — Exchanged in Separation 125,841 63.69 Granted 887,431 27.78 Vested — — Canceled (175) — Outstanding at December 31, 2021 1,013,097 $ 29.36 4.53 $ 58,627,923 Vested and expected to vest at December 31, 2021 593,369 $ 38.28 3.68 $ 34,338,282 As of December 31, 2021, the Company had unrecognized share-based compensation cost of $48.6 million associated with these awards. This cost of $1.6 million and $47.0 million is expected to be recognized over a weighted-average period of 1.7 years for awards and 5.4 years for units, respectively. The Company recognized $0.2 million of tax benefits related to the restricted stock awards and restricted stock units for the periods ending December 31, 2021 related to the 2021 Plan. (b) Employee Stock Purchase Plan (“ESPP”) In October of 2021, Consensus established the Consensus Cloud Solutions, Inc. 2021 Employee Stock Purchase Plan (the “Purchase Plan”), which provides the issuance of a maximum of 1,000,000 shares of common stock. Under the Purchase Plan, eligible employees can have up to 15% of their earnings withheld, up to certain maximums, to be used to purchase shares of Consensus’ common stock at certain plan-defined dates. The purchase price for each offering period is 85% of the lesser of the fair market value of a share of common stock of the Company (a “Share”) on the beginning or the end of the offering period, with each offering period being six months. Consensus performed an analysis of the Purchase Plan terms and determined that a plan provision exists which allows for the more favorable of two exercise prices, commonly referred to as a “look-back” feature. The purchase price discount and the look-back feature cause the Purchase Plan to be compensatory and the Company to recognize compensation expense. The compensation cost is recognized on a straight-line basis over the requisite service period. The Company recognized $0.1 million of compensation expense related to the Purchase Plan for the year ended December 31, 2021. The Company used the Black-Scholes option pricing model to calculate the estimated fair value of the purchase right issued under the Purchase Plan. The expected volatility is based on historical volatility of the Company’s common stock.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as 10.34% as of December 31, 2021. The compensation expense related to the Purchase Plan has been estimated utilizing the following assumptions: December 31, 2021 Risk-free interest rate 0.05% Expected term (in years) 0.5 Dividend yield 0.00% Expected volatility 17.89% Weighted average volatility 17.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ined Contribution 401(k) Savings Plan</t>
        </is>
      </c>
      <c r="B1" s="2" t="inlineStr">
        <is>
          <t>12 Months Ended</t>
        </is>
      </c>
    </row>
    <row r="2">
      <c r="B2" s="2" t="inlineStr">
        <is>
          <t>Dec. 31, 2021</t>
        </is>
      </c>
    </row>
    <row r="3">
      <c r="A3" s="3" t="inlineStr">
        <is>
          <t>Retirement Benefits [Abstract]</t>
        </is>
      </c>
    </row>
    <row r="4">
      <c r="A4" s="4" t="inlineStr">
        <is>
          <t>Defined Contribution 401(k) Savings Plan</t>
        </is>
      </c>
      <c r="B4" s="4" t="inlineStr">
        <is>
          <t>Defined Contribution 401(k) Savings PlanConsensus has a 401(k) Savings Plan that qualifies under Section 401(k) of the Internal Revenue Code. Eligible employees may contribute a portion of their salary through payroll deductions, subject to certain limitations. The Company may make annual contributions at its sole discretion to these plans. For the years ended December 31, 2021, 2020 and 2019, the Company made contributions of $0.2 million, $0.2 million and $0.2 million, respectively, to this 401(k) Savings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components of basic and diluted earnings per share are as follows (in thousands, except share and per share data): Years Ended December 31, 2021 2020 (1) 2019 (1) Numerator for basic and diluted net income per common share: Net income from continuing operations attributable to common shareholders $ 121,174 $ 122,413 $ 178,883 Net income available to participating securities (2) (359) — — Net income available to common shareholders from continuing operations $ 120,815 $ 122,413 $ 178,883 Denominator: Weighted-average outstanding shares of common stock 19,904,237 19,902,924 19,902,924 Dilutive effect of: Equity incentive plans 71,000 — — Employee Stock Purchase Plan 11,652 — — Common stock and common stock equivalents 19,986,889 19,902,924 19,902,924 Net income per share from continuing operations: Basic $ 6.07 $ 6.15 $ 8.99 Diluted $ 6.04 $ 6.15 $ 8.99 (1) On October 7, 2021, the separation of Consensus into an independent publicly traded company was completed. The Former Parent distributed 19,902,924 shares of Consensus common stock to holders of J2 Global common stock as of the close of business on October 1, 2021, the record date for the distribution. This share amount was utilized for the computation of basic and diluted earnings per share for the years ended December 31, 2020 and 2019, respectively because the number of shares issued simply reflect a recharacterization of the capital account previously held by the former parent (see Note 1 - The Company). (2) Represents unvested share-based payment awards that contain certain non-forfeitable rights to dividends or dividend equivalents (whether paid or unpaid). For the year ended December 31, 2021, 191,076 anti-dilutive shares were excluded from earnings per share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s businesses are based on the organizational structure used by the chief operating decision maker (“CODM”) for making operating and investment decisions and for assessing performance. The CODM views the Company as one business, Cloud Fax. The Company’s Cloud Fax business is driven primarily by subscription revenues that are relatively higher margin, stable and predictable from quarter to quarter with minor seasonal weakness in the fourth quarter. The accounting policies of the businesses are the same as those described in Note 2 - Basis of Presentation and Summary of Significant Accounting Policies. The Company evaluates performance based on revenue, gross margin and profit or loss from operations before income taxes, not including nonrecurring gains and losses and foreign exchange gains and losses. Consensus maintains operations in the U.S., Canada, Ireland and other countries. Geographic information about the U.S. and all other countries for the reporting periods is presented below. Such information attributes revenues based on markets where revenues are reported (in thousands). Years ended December 31, 2021 2020 2019 Revenues: United States $ 274,814 $ 256,853 $ 249,429 Canada 45,157 40,303 37,191 Ireland 21,913 23,514 26,104 All other countries 10,780 10,498 9,835 Foreign countries 77,850 74,315 73,130 Total $ 352,664 $ 331,168 $ 322,559 December 31, December 31, Long-lived assets: United States $ 43,727 $ 50,966 Canada 7,128 10,249 Ireland 2,625 7,026 All other countries 80 135 Foreign countries 9,833 17,410 Total $ 53,560 $ 68,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s Information</t>
        </is>
      </c>
      <c r="B1" s="2" t="inlineStr">
        <is>
          <t>12 Months Ended</t>
        </is>
      </c>
    </row>
    <row r="2">
      <c r="B2" s="2" t="inlineStr">
        <is>
          <t>Dec. 31, 2021</t>
        </is>
      </c>
    </row>
    <row r="3">
      <c r="A3" s="3" t="inlineStr">
        <is>
          <t>Supplemental Cash Flow Information [Abstract]</t>
        </is>
      </c>
    </row>
    <row r="4">
      <c r="A4" s="4" t="inlineStr">
        <is>
          <t>Supplemental Cash Flows Information</t>
        </is>
      </c>
      <c r="B4" s="4" t="inlineStr">
        <is>
          <t>Supplemental Cash Flows Information Cash paid for interest on outstanding debt during the years ended December 31, 2021, 2020 and 2019 was zero, $54.4 million and $42.3 million, respectively, which is the primary contributor for total cash paid for interest. Cash paid for income taxes net of refunds received was $3.1 million, $1.7 million and $1.3 million during the years ended December 31, 2021, 2020 and 2019, respectively. During the year ended December 31, 2021, in a non-cash transaction, an asset related to the $500.0 million aggregate principal amount of the 6.5% Senior Notes due 2028 (see Note 9 - Debt) and $837.3 million of non-fax business net assets were transferred to Ziff Davis with a corresponding reduction of additional-paid-in-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The following table summarizes the changes in accumulated balances of other comprehensive loss, which solely comprises of foreign currency translation adjustments, for the years ended December 31, 2021, 2020, and 2019 (in thousands): Foreign Currency Translation Balance as of January 1, 2019 $ (42,894) Other comprehensive loss before reclassifications (1,979) Net current period other comprehensive loss (1,979) Balance as of December 31, 2019 $ (44,873) Other comprehensive loss before reclassifications (11,093) Net current period other comprehensive loss (11,093) Balance as of December 31, 2020 $ (55,966) Other comprehensive income before reclassifications (14,397) Transfer of non-fax business to Former Parent 53,506 Net current period other comprehensive income 39,109 Balance as of December 31, 2021 $ (16,857) There were zero reclassifications out of accumulated other comprehensive loss for the years ended December 31, 2021, 2020, and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preparation for and in executing the Separation, the Company incurred approximately $11.5 million (excluding costs associated with the deferred issuance costs) of transaction-related costs, before reimbursement by Ziff Davis. These transaction costs primarily relate to professional fees associated with preparation of regulatory filings and transaction execution and separation activities within finance, tax and legal functions. During the year ended December 31, 2021, Consensus paid approximately $16.1 million to Ziff Davis. These transaction-related costs were recorded in ‘General and administrative expenses’ within the Consolidated Statement of Income. The Company also reimbursed Ziff Davis for certain costs associated with the issuance of the 2026 and 2028 Senior Notes totaling $7.9 million which was recorded as deferred issuance costs. In addition, the Company paid Ziff Davis approximately $8.9 million subsequent to the Separation due to excess cash held at the Separation date net of other related items pursuant to the Separation and Distribution Agreement. In connection with the Separation, Consensus and Ziff Davis entered into several agreements that govern the relationship of the parties following the Separation, including a separation and distribution agreement, a transition services agreement, a tax matters agreement, an employee matters agreement, an intellectual property license agreement, and a stockholder and registration rights agreement (the “Agreements”). The transition services agreement governs services including certain information technology services, finance and accounting services and human resource and employee benefit services. The agreed-upon charges for such services are generally intended to allow the providing company to recover all costs and expenses of providing such services and are expected to terminate no later than twelve months following the Separation. Further, as noted in Note 10, Ziff Davis assigned its lease of office space in Los Angeles, California to Consensus. Ziff Davis and Consensus will have joint liability under the lease through October 7, 2022, after which time the Company will be the sole lessee under the lease. Amounts due to Ziff Davis as of December 31, 2021 was $5.7 million related to these items, as well as reimbursement related to certain transaction related costs, and is included in other current liabilities within the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66778</v>
      </c>
      <c r="C3" s="5" t="n">
        <v>66210</v>
      </c>
    </row>
    <row r="4">
      <c r="A4" s="4" t="inlineStr">
        <is>
          <t>Accounts receivable, net of allowances of $4,743 and $4,110, respectively</t>
        </is>
      </c>
      <c r="B4" s="6" t="n">
        <v>24829</v>
      </c>
      <c r="C4" s="6" t="n">
        <v>16071</v>
      </c>
    </row>
    <row r="5">
      <c r="A5" s="4" t="inlineStr">
        <is>
          <t>Prepaid expenses and other current assets</t>
        </is>
      </c>
      <c r="B5" s="6" t="n">
        <v>4650</v>
      </c>
      <c r="C5" s="6" t="n">
        <v>1747</v>
      </c>
    </row>
    <row r="6">
      <c r="A6" s="4" t="inlineStr">
        <is>
          <t>Discontinued operations current assets</t>
        </is>
      </c>
      <c r="B6" s="6" t="n">
        <v>0</v>
      </c>
      <c r="C6" s="6" t="n">
        <v>114247</v>
      </c>
    </row>
    <row r="7">
      <c r="A7" s="4" t="inlineStr">
        <is>
          <t>Total current assets</t>
        </is>
      </c>
      <c r="B7" s="6" t="n">
        <v>96257</v>
      </c>
      <c r="C7" s="6" t="n">
        <v>198275</v>
      </c>
    </row>
    <row r="8">
      <c r="A8" s="4" t="inlineStr">
        <is>
          <t>Property and equipment, net</t>
        </is>
      </c>
      <c r="B8" s="6" t="n">
        <v>33849</v>
      </c>
      <c r="C8" s="6" t="n">
        <v>25053</v>
      </c>
    </row>
    <row r="9">
      <c r="A9" s="4" t="inlineStr">
        <is>
          <t>Operating lease right-of-use assets</t>
        </is>
      </c>
      <c r="B9" s="6" t="n">
        <v>7233</v>
      </c>
      <c r="C9" s="6" t="n">
        <v>25711</v>
      </c>
    </row>
    <row r="10">
      <c r="A10" s="4" t="inlineStr">
        <is>
          <t>Intangibles, net</t>
        </is>
      </c>
      <c r="B10" s="6" t="n">
        <v>43549</v>
      </c>
      <c r="C10" s="6" t="n">
        <v>48766</v>
      </c>
    </row>
    <row r="11">
      <c r="A11" s="4" t="inlineStr">
        <is>
          <t>Goodwill</t>
        </is>
      </c>
      <c r="B11" s="6" t="n">
        <v>339209</v>
      </c>
      <c r="C11" s="6" t="n">
        <v>342430</v>
      </c>
    </row>
    <row r="12">
      <c r="A12" s="4" t="inlineStr">
        <is>
          <t>Deferred income taxes</t>
        </is>
      </c>
      <c r="B12" s="6" t="n">
        <v>41842</v>
      </c>
      <c r="C12" s="6" t="n">
        <v>44350</v>
      </c>
    </row>
    <row r="13">
      <c r="A13" s="4" t="inlineStr">
        <is>
          <t>Other assets</t>
        </is>
      </c>
      <c r="B13" s="6" t="n">
        <v>873</v>
      </c>
      <c r="C13" s="6" t="n">
        <v>1267</v>
      </c>
    </row>
    <row r="14">
      <c r="A14" s="4" t="inlineStr">
        <is>
          <t>Discontinued operations noncurrent assets</t>
        </is>
      </c>
      <c r="B14" s="6" t="n">
        <v>0</v>
      </c>
      <c r="C14" s="6" t="n">
        <v>805568</v>
      </c>
    </row>
    <row r="15">
      <c r="A15" s="4" t="inlineStr">
        <is>
          <t>TOTAL ASSETS</t>
        </is>
      </c>
      <c r="B15" s="6" t="n">
        <v>562812</v>
      </c>
      <c r="C15" s="6" t="n">
        <v>1491420</v>
      </c>
    </row>
    <row r="16">
      <c r="A16" s="3" t="inlineStr">
        <is>
          <t>LIABILITIES AND STOCKHOLDERS’ (DEFICIT) EQUITY</t>
        </is>
      </c>
    </row>
    <row r="17">
      <c r="A17" s="4" t="inlineStr">
        <is>
          <t>Accounts payable and accrued expenses</t>
        </is>
      </c>
      <c r="B17" s="6" t="n">
        <v>40206</v>
      </c>
      <c r="C17" s="6" t="n">
        <v>32795</v>
      </c>
    </row>
    <row r="18">
      <c r="A18" s="4" t="inlineStr">
        <is>
          <t>Income taxes payable, current</t>
        </is>
      </c>
      <c r="B18" s="6" t="n">
        <v>5227</v>
      </c>
      <c r="C18" s="6" t="n">
        <v>1307</v>
      </c>
    </row>
    <row r="19">
      <c r="A19" s="4" t="inlineStr">
        <is>
          <t>Deferred revenue, current</t>
        </is>
      </c>
      <c r="B19" s="6" t="n">
        <v>24370</v>
      </c>
      <c r="C19" s="6" t="n">
        <v>24512</v>
      </c>
    </row>
    <row r="20">
      <c r="A20" s="4" t="inlineStr">
        <is>
          <t>Operating lease liabilities, current</t>
        </is>
      </c>
      <c r="B20" s="6" t="n">
        <v>2421</v>
      </c>
      <c r="C20" s="6" t="n">
        <v>2578</v>
      </c>
    </row>
    <row r="21">
      <c r="A21" s="4" t="inlineStr">
        <is>
          <t>Due to Former Parent</t>
        </is>
      </c>
      <c r="B21" s="6" t="n">
        <v>5739</v>
      </c>
      <c r="C21" s="6" t="n">
        <v>0</v>
      </c>
    </row>
    <row r="22">
      <c r="A22" s="4" t="inlineStr">
        <is>
          <t>Discontinued operations current liabilities</t>
        </is>
      </c>
      <c r="B22" s="6" t="n">
        <v>0</v>
      </c>
      <c r="C22" s="6" t="n">
        <v>143474</v>
      </c>
    </row>
    <row r="23">
      <c r="A23" s="4" t="inlineStr">
        <is>
          <t>Total current liabilities</t>
        </is>
      </c>
      <c r="B23" s="6" t="n">
        <v>77963</v>
      </c>
      <c r="C23" s="6" t="n">
        <v>204666</v>
      </c>
    </row>
    <row r="24">
      <c r="A24" s="4" t="inlineStr">
        <is>
          <t>Long-term debt</t>
        </is>
      </c>
      <c r="B24" s="6" t="n">
        <v>792040</v>
      </c>
      <c r="C24" s="6" t="n">
        <v>0</v>
      </c>
    </row>
    <row r="25">
      <c r="A25" s="4" t="inlineStr">
        <is>
          <t>Deferred revenue, noncurrent</t>
        </is>
      </c>
      <c r="B25" s="6" t="n">
        <v>184</v>
      </c>
      <c r="C25" s="6" t="n">
        <v>240</v>
      </c>
    </row>
    <row r="26">
      <c r="A26" s="4" t="inlineStr">
        <is>
          <t>Operating lease liabilities, noncurrent</t>
        </is>
      </c>
      <c r="B26" s="6" t="n">
        <v>14108</v>
      </c>
      <c r="C26" s="6" t="n">
        <v>25549</v>
      </c>
    </row>
    <row r="27">
      <c r="A27" s="4" t="inlineStr">
        <is>
          <t>Income taxes payable, noncurrent</t>
        </is>
      </c>
      <c r="B27" s="6" t="n">
        <v>0</v>
      </c>
      <c r="C27" s="6" t="n">
        <v>943</v>
      </c>
    </row>
    <row r="28">
      <c r="A28" s="4" t="inlineStr">
        <is>
          <t>Liability for uncertain tax positions</t>
        </is>
      </c>
      <c r="B28" s="6" t="n">
        <v>4795</v>
      </c>
      <c r="C28" s="6" t="n">
        <v>3050</v>
      </c>
    </row>
    <row r="29">
      <c r="A29" s="4" t="inlineStr">
        <is>
          <t>Deferred income taxes</t>
        </is>
      </c>
      <c r="B29" s="6" t="n">
        <v>6027</v>
      </c>
      <c r="C29" s="6" t="n">
        <v>5392</v>
      </c>
    </row>
    <row r="30">
      <c r="A30" s="4" t="inlineStr">
        <is>
          <t>Other long-term liabilities</t>
        </is>
      </c>
      <c r="B30" s="6" t="n">
        <v>360</v>
      </c>
      <c r="C30" s="6" t="n">
        <v>3061</v>
      </c>
    </row>
    <row r="31">
      <c r="A31" s="4" t="inlineStr">
        <is>
          <t>Discontinued operations noncurrent liabilities</t>
        </is>
      </c>
      <c r="B31" s="6" t="n">
        <v>0</v>
      </c>
      <c r="C31" s="6" t="n">
        <v>125977</v>
      </c>
    </row>
    <row r="32">
      <c r="A32" s="4" t="inlineStr">
        <is>
          <t>TOTAL LIABILITIES</t>
        </is>
      </c>
      <c r="B32" s="6" t="n">
        <v>895477</v>
      </c>
      <c r="C32" s="6" t="n">
        <v>368878</v>
      </c>
    </row>
    <row r="33">
      <c r="A33" s="4" t="inlineStr">
        <is>
          <t>Commitments and contingencies (Note 11)</t>
        </is>
      </c>
      <c r="B33" s="6" t="n">
        <v>0</v>
      </c>
      <c r="C33" s="6" t="n">
        <v>0</v>
      </c>
    </row>
    <row r="34">
      <c r="A34" s="4" t="inlineStr">
        <is>
          <t>Common stock, 0.01 par value. Authorized 120,000,000 at December 31, 2021; total issued and outstanding 19,978,580 and zero shares at December 31, 2021 and 2020, respectively.</t>
        </is>
      </c>
      <c r="B34" s="6" t="n">
        <v>200</v>
      </c>
      <c r="C34" s="6" t="n">
        <v>0</v>
      </c>
    </row>
    <row r="35">
      <c r="A35" s="4" t="inlineStr">
        <is>
          <t>Additional paid-in capital</t>
        </is>
      </c>
      <c r="B35" s="6" t="n">
        <v>2878</v>
      </c>
      <c r="C35" s="6" t="n">
        <v>0</v>
      </c>
    </row>
    <row r="36">
      <c r="A36" s="4" t="inlineStr">
        <is>
          <t>Accumulated deficit</t>
        </is>
      </c>
      <c r="B36" s="6" t="n">
        <v>-318886</v>
      </c>
      <c r="C36" s="6" t="n">
        <v>0</v>
      </c>
    </row>
    <row r="37">
      <c r="A37" s="4" t="inlineStr">
        <is>
          <t>Net parent investment</t>
        </is>
      </c>
      <c r="B37" s="6" t="n">
        <v>0</v>
      </c>
      <c r="C37" s="6" t="n">
        <v>1178508</v>
      </c>
    </row>
    <row r="38">
      <c r="A38" s="4" t="inlineStr">
        <is>
          <t>Accumulated other comprehensive loss</t>
        </is>
      </c>
      <c r="B38" s="6" t="n">
        <v>-16857</v>
      </c>
      <c r="C38" s="6" t="n">
        <v>-55966</v>
      </c>
    </row>
    <row r="39">
      <c r="A39" s="4" t="inlineStr">
        <is>
          <t>TOTAL STOCKHOLDERS’ (DEFICIT) EQUITY</t>
        </is>
      </c>
      <c r="B39" s="6" t="n">
        <v>-332665</v>
      </c>
      <c r="C39" s="6" t="n">
        <v>1122542</v>
      </c>
    </row>
    <row r="40">
      <c r="A40" s="4" t="inlineStr">
        <is>
          <t>TOTAL LIABILITIES AND STOCKHOLDERS’ (DEFICIT) EQUITY</t>
        </is>
      </c>
      <c r="B40" s="5" t="n">
        <v>562812</v>
      </c>
      <c r="C40" s="5" t="n">
        <v>1491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On February 4, 2022, in a cash transaction, the Company acquired certain assets of Summit Healthcare Services, Inc., a Massachusetts based provider of secure interoperability solutions within the healthcare industry for total consideration of $15.0 million. The initial accounting for this acquisition is incomplete due to the timing of available information and purchase accounting information is still being compiled and is not available for disclosure. On March 1, 2022, the Company’s Board of Directors has approved a share buyback program. Under this program, the Company may purchase in the public market or in off-market transactions up to $100.0 million worth of stock through February 2025. The timing and amounts of purchases will be determined by the Company, depending on market conditions and other factors it deems relevant. On March 4, 2022, the Company entered into a Credit Agreement with certain lenders from time to time party thereto (collectively, the “Lenders”) and MUFG Union Bank, N.A., as administrative agent, collateral agent and sole lead arranger for the Lenders (the “Agent”). Pursuant to the Credit Agreement, the Lenders have provided Consensus with a revolving credit facility of $25.0 million (the “Credit Facility”). The final maturity of the Credit Facility will occur on March 4, 20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In thousands) Description Balance at Beginning of Period Additions: Charged to Costs and Expenses Deductions: Write-offs (1) and recoveries Balance at End of Period Year Ended December 31, 2021: Allowance for doubtful accounts $ 4,110 $ 6,168 $ (5,535) $ 4,743 Deferred tax asset valuation allowance $ (45) $ — $ — $ (45) Year Ended December 31, 2020: Allowance for doubtful accounts $ 4,220 $ 8,046 $ (8,156) $ 4,110 Deferred tax asset valuation allowance $ (45) $ — $ — $ (45) Year Ended December 31, 2019: Allowance for doubtful accounts $ 4,053 $ 7,925 $ (7,758) $ 4,220 Deferred tax asset valuation allowance $ (45) $ — $ — $ (45) (1) Represents specific amounts written off that were considered to be uncollecti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Consensus and its wholly-owned subsidiaries. All intercompany accounts and transactions have been eliminated in consolidation. (b) Basis of Presentation The consolidated financial statements of Consensus for periods prior to the completion of the Separation are those of J2 Cloud Services, which were derived from the consolidated financial statements of Ziff Davis on a carve-out basis using the historical assets, liabilities, and results of operations attributable to the legal entities and business units which comprised historical J2 Cloud Services. J2 Cloud Services was a wholly-owned subsidiary of Ziff Davis, and together with its subsidiaries, was a provider of internet services, including cloud-based subscription services to consumers and businesses including cloud fax, voice, cybersecurity, privacy and marketing technology. For periods prior to the separation, the consolidated financial statements Consensus included an allocation of certain corporate expenses related to services provided to J2 Cloud Services by Ziff Davis. These expenses included the cost of executive management, information technology, legal, treasury, risk management, human resources, accounting and financial reporting, investor relations, public relations, and internal audit services provided by the Former Parent company personnel to J2 Cloud Services. The cost of these services had been allocated to J2 Cloud Services based on specific identification when possible or, when the expenses were determined to be global in nature, based on the percentage of J2 Cloud Services’ relative revenue to total Ziff Davis revenue for the periods presented. Management believes that these allocations were reasonable representations of the costs incurred for the services provided; however, these allocations may not be indicative of the actual expenses that would have been incurred by J2 Cloud Services had it been operating as an independent company for the periods presented. Interest expense relates to interest incurred on third-party debt issued by historical J2 Cloud Services. No interest expense incurred by Ziff Davis was allocated to J2 Cloud Services as Ziff Davis’ third-party debt was not specifically related to historical operations of J2 Cloud Services.</t>
        </is>
      </c>
    </row>
    <row r="5">
      <c r="A5" s="4" t="inlineStr">
        <is>
          <t>Use of Estimates</t>
        </is>
      </c>
      <c r="B5" s="4" t="inlineStr">
        <is>
          <t>Use of Estimates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the reported amounts of net revenue and expenses during the reporting period. The Company believes that its most significant estimates are those related to revenue recognition, share-based compensation expense, fair value of assets acquired and liabilities assumed in connection with business combinations, long-lived and intangible asset impairment, lease impairment, contingent consideration, income taxes, sales taxes,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due to risks and uncertainties, including uncertainty in the current economic environment due to the novel coronavirus pandemic (“COVID-19”).</t>
        </is>
      </c>
    </row>
    <row r="6">
      <c r="A6" s="4" t="inlineStr">
        <is>
          <t>Discontinued Operations</t>
        </is>
      </c>
      <c r="B6" s="4" t="inlineStr">
        <is>
          <t>Discontinued OperationsThe accounting requirements for reporting the Company’s non-fax business as a discontinued operation were met when the Separation was completed. Accordingly, the consolidated financial statements reflect the results of the non-fax business as a discontinued operation for all periods presented (see Note 5 - Discontinued Operations and Disposition of Businesses).</t>
        </is>
      </c>
    </row>
    <row r="7">
      <c r="A7" s="4" t="inlineStr">
        <is>
          <t>Allowances for Doubtful Accounts</t>
        </is>
      </c>
      <c r="B7" s="4" t="inlineStr">
        <is>
          <t>Allowances for Doubtful AccountsThe Company maintains an allowance for credit losses for accounts receivable, which is recorded as an offset to accounts receivable and changes in such are classified as general and administrative expenses in the Consolidated Statements of Income.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t>
        </is>
      </c>
    </row>
    <row r="8">
      <c r="A8" s="4" t="inlineStr">
        <is>
          <t>Revenue Recognition</t>
        </is>
      </c>
      <c r="B8" s="4" t="inlineStr">
        <is>
          <t>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Accounting Standards Codification 606, Revenue from Contracts with Customers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Performance Obligations The Company’s contracts with customers may include multiple performance obligations. For such arrangements, revenues are allocated to each performance obligation based on its relative standalone selling price. The Company satisfies its performance obligations upon delivery of services to its customers. Payment terms vary by type and location of the Company’s customers and the services offered. The time between invoicing and when payment is due is not significant. Due to the nature of the services provided, there are no obligations for returns. Significant Judgments In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The Company’s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or not. Depending on the individual contracts with the customer, revenue for these services are recognized over the contract period when faxing capabilities are provided. The Company has concluded that the best measure of progress toward the complete satisfaction of the performance obligation over time is a time-based measure. The Company recognizes revenue on a straight-line basis throughout the subscription period and believes that the method use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at the Company provides to its customers are structured primarily for reasons other than the provision of finance to the Company. The Company typically charges a single upfront amount for the services because other payment terms would affect the nature of the risk assumed by the Company to provide service given the costs of the customer acquisition and the highly competitive and commoditized nature of the business Consensus operates which allows customers to easily move from one provider to another. This additional risk may make it uneconomical to provide the service.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 contracts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row r="9">
      <c r="A9" s="4" t="inlineStr">
        <is>
          <t>Fair Value Measurements</t>
        </is>
      </c>
      <c r="B9" s="4" t="inlineStr">
        <is>
          <t>Fair Value Measurements Consensus complies with the provisions of Financial Accounting Standards Board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see Note 6 - Fair Value Measurements). The carrying values of cash and cash equivalents, accounts receivable, accounts payable, accrued expenses and long-term debt are reflected in the financial statements at cost. With the exception of long-term debt, cost approximates fair value due to the short-term nature of such instruments. The fair value of the Company’s outstanding debt was determined using the quoted market prices of debt instruments with similar terms and maturities when available. As of the same dates, the carrying value of other long-term liabilities approximated fair value as the related interest rates approximate rates currently available to the Company.</t>
        </is>
      </c>
    </row>
    <row r="10">
      <c r="A10" s="4" t="inlineStr">
        <is>
          <t>Cash and Cash Equivalents</t>
        </is>
      </c>
      <c r="B10" s="4" t="inlineStr">
        <is>
          <t>Cash and Cash EquivalentsThe Company considers cash equivalents to be only those investments that are highly liquid, readily convertible to cash and with maturities of three months or less at the purchase date.</t>
        </is>
      </c>
    </row>
    <row r="11">
      <c r="A11" s="4" t="inlineStr">
        <is>
          <t>Debt Issuance Costs</t>
        </is>
      </c>
      <c r="B11" s="4" t="inlineStr">
        <is>
          <t>Debt Issuance Costs The Company capitalizes costs incurred with borrowing and issuance of debt securities and records debt issuance costs as a reduction to the debt amount. These costs are amortized and included in interest expense over the life of the borrowing using the effective interest method.</t>
        </is>
      </c>
    </row>
    <row r="12">
      <c r="A12" s="4" t="inlineStr">
        <is>
          <t>Concentration of Credit Risk</t>
        </is>
      </c>
      <c r="B12" s="4" t="inlineStr">
        <is>
          <t>Concentration of Credit RiskAll of the Company’s cash and cash equivalents are invested at major financial institutions primarily within the United States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t>
        </is>
      </c>
    </row>
    <row r="13">
      <c r="A13" s="4" t="inlineStr">
        <is>
          <t>Foreign Currency</t>
        </is>
      </c>
      <c r="B13" s="4" t="inlineStr">
        <is>
          <t>Foreign CurrencySome of Consensus’ foreign subsidiaries use the local currency of their respective countries as their functional currency. Assets and liabilities are translated at exchange rates prevailing at the balance sheet dates. Revenues, costs and expenses are translated into U.S. Dollars at average exchange rates for the period. Gains and losses resulting from translation are recorded as a component of accumulated other comprehensive loss.</t>
        </is>
      </c>
    </row>
    <row r="14">
      <c r="A14" s="4" t="inlineStr">
        <is>
          <t>Property and Equipment</t>
        </is>
      </c>
      <c r="B14" s="4" t="inlineStr">
        <is>
          <t>Property and EquipmentProperty and equipment are stated at cost. Equipment under finance leases is stated at the present value of the minimum lease payments. Depreciation is calculated using the straight-line method over the estimated useful lives of the assets and is recorded in cost of revenues and general and administrative expenses on the Consolidated Statements of Income. The estimated useful lives of property and equipment range from 1 to 10 years. Fixtures, which are comprised primarily of leasehold improvements and equipment under finance leases, are amortized on a straight-line basis over their estimated useful lives or for leasehold improvements, the related lease term, if less. The Company has capitalized certain internal-use software and website development costs which are included in property and equipment. The estimated useful life of costs capitalized is evaluated for each specific project and ranges from 1 to 5 years (see Note 7 - Property and Equipment).</t>
        </is>
      </c>
    </row>
    <row r="15">
      <c r="A15" s="4" t="inlineStr">
        <is>
          <t>Impairment or Disposal of Long-Lived and Intangible Assets</t>
        </is>
      </c>
      <c r="B15" s="4" t="inlineStr">
        <is>
          <t>Impairment or Disposal of Long-Lived and Intangible Assets The Company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Factors it consider important which could individually or in combination trigger an impairment review include the following: • Significant underperformance relative to expected historical or projected future operating results; • Significant changes in the manner of our use of the acquired assets or the strategy for Consensus’ overall business; • Significant negative industry or economic trends; • Significant decline in the Company’s stock price for a sustained period; and • The Company’s market capitalization relative to net book value. If the Company determined that the carrying value of definite-lived intangibles and long-lived assets may not be recoverable based upon the existence of one or more of the above indicators of impairment, it would record an impairment equal to the excess of the carrying amount of the asset over its estimated fair value. The Company assessed whether events or changes in circumstances have occurred that potentially indicate the carrying amount of definite-lived assets may not be recoverable. In the year ended December 31, 2021, the Company recorded an impairment of $1.7 million in property and equipment (see Note 7 - Property and Equipment) and an impairment of $6.5 million in operating right-of-use assets (see Note 10 - Leases) in connection with the downtown Los Angeles lease. Additionally, the Company recorded an impairment of $1.0 million in operating right-of-use assets included in discontinued operation in relation to exiting a lease. There were no impairments recorded in fiscal years 2020 or 2019, respectively.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is>
      </c>
    </row>
    <row r="16">
      <c r="A16" s="4" t="inlineStr">
        <is>
          <t>Business Combinations and Valuation of Goodwill and Intangible Assets</t>
        </is>
      </c>
      <c r="B16" s="4" t="inlineStr">
        <is>
          <t>Business Combinations and Valuation of Goodwill and Intangible AssetsThe Company applies the acquisition method of accounting for business combinations in accordance with GAAP and uses of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and are included in general and administrative expenses on the Consolidated Statements of Income. The Company evaluates our goodwill and indefinite-lived intangible assets for impairment pursuant to FASB ASC Topic No, 350, Intangibles - Goodwill and Other (“ASC 350”), which provides that goodwill and other intangible assets with indefinite lives are not amortized but tested for impairment annually or more frequently if Consensus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then it performs the impairment test up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The Company performed the annual impairment test for goodwill for fiscal year 2021 using a qualitative assessment primarily taking into consideration macroeconomic, industry and market conditions, overall financial performance and any other relevant company-specific events. The Company performed the annual impairment test for intangible assets with indefinite lives for fiscal 2021 using a qualitative assessment primarily taking into consideration macroeconomic, industry and market conditions, overall financial performance and any other relevant company-specific events.</t>
        </is>
      </c>
    </row>
    <row r="17">
      <c r="A17" s="4" t="inlineStr">
        <is>
          <t>Contingent Consideration</t>
        </is>
      </c>
      <c r="B17" s="4" t="inlineStr">
        <is>
          <t>Contingent Consideration Certain of Consensus’ acquisition agreements include contingent earn-out arrangements, which are generally based on the achievement of future income thresholds or other metrics. The contingent earn-out arrangements are based upon the Company’s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 the estimated fair value of contingent consideration as a liability on the Consolidated Balance Sheets. Consensus considers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shareholders of acquired companies that remain as key employees receive compensation other than contingent earn-out payments at a reasonable level compared with the compensation of the Company’s other key employees. The contingent earn-out payments are not affected by employment termination. The Company measures its contingent earn-out liabilities in connection with acquisitions at fair value on a recurring basis using significant unobservable inputs classified within Level 3 of the fair value hierarchy (see Note 6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The Company reviews and re-assesses the estimated fair value of contingent consideration on a quarterly basis, and the updated fair value could be materially different from the initial estimates or prior amounts. Changes in the estimated fair value of our contingent earn-out liabilities and adjustments to the estimated fair value related to changes in all other unobservable inputs are reported in general and administrative expenses on the Consolidated Statements of Income.</t>
        </is>
      </c>
    </row>
    <row r="18">
      <c r="A18" s="4" t="inlineStr">
        <is>
          <t>Income Taxes</t>
        </is>
      </c>
      <c r="B18" s="4" t="inlineStr">
        <is>
          <t>Income Taxes Historically, J2 Cloud Services was included in the federal consolidated and state combined income tax returns with the Former Parent and its other subsidiaries. For purposes of the prior year consolidated financial statements, the Company’s taxes were determined using the separate return method as if the Company had filed separate tax returns as a C-Corporation. In addition, J2 Cloud Service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see Note 12 - Income Taxes). The Company accounts for income taxes in accordance with FASB ASC Topic No. 740, Income Taxes (“ASC 740”), which requires that deferred tax assets and liabilities ar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d accrued interest and penalties related to uncertain income tax positions in income tax expense on its Consolidated Statements of Income. In addition, on March 27, 2020, the “Coronavirus Aid, Relief and Economic Security (“CARES”) Act” was enacted into law providing for changes to various tax laws that impact busines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oes not believe these provisions have a significant impact to our current and deferred income tax balances. The Company will benefit from the technical correction to tax depreciation related to qualified improvement property and has elected to defer income tax payments and employer side social security payments where eligible.</t>
        </is>
      </c>
    </row>
    <row r="19">
      <c r="A19" s="4" t="inlineStr">
        <is>
          <t>Share-Based Compensation</t>
        </is>
      </c>
      <c r="B19" s="4" t="inlineStr">
        <is>
          <t>Share-Based CompensationThe Company accounts for share-based awards to employees and non-employees in accordance with the provisions of FASB ASC Topic No. 718, Compensation - Stock Compensation (“ASC 718”). Accordingly, the Company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Consensus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the Company’s employees (see Note 14 - Equity Incentive and Employee Stock Purchase Plan).</t>
        </is>
      </c>
    </row>
    <row r="20">
      <c r="A20" s="4" t="inlineStr">
        <is>
          <t>Earnings Per Common Share (“EPS”)</t>
        </is>
      </c>
      <c r="B20" s="4" t="inlineStr">
        <is>
          <t>Earnings Per Common Share (“EPS”)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In periods prior to the Separation, EPS is calculated using the number of shares issued to the Former Parent upon the legal formation of Consensus and the contribution of the Cloud Fax business. The dilutive effect of Consensus stock-based compensation awards that were exchanged for the Former Parent stock-based compensation awards is included in the denominator of diluted EPS on a prospective basis.</t>
        </is>
      </c>
    </row>
    <row r="21">
      <c r="A21" s="4" t="inlineStr">
        <is>
          <t>Research, Development and Engineering</t>
        </is>
      </c>
      <c r="B21" s="4" t="inlineStr">
        <is>
          <t>Research, Development and EngineeringResearch, development and engineering costs are expensed as incurred. Costs for software development incurred subsequent to establishing technological feasibility, in the form of a working model, are capitalized and amortized over their estimated useful lives.</t>
        </is>
      </c>
    </row>
    <row r="22">
      <c r="A22" s="4" t="inlineStr">
        <is>
          <t>Segment Reporting</t>
        </is>
      </c>
      <c r="B22" s="4" t="inlineStr">
        <is>
          <t>Segment Reporting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 is based on the organization’s structure used by the chief operating decision maker for making operating and investment decisions and for assessing performance. The chief operating decision maker views the Company as one reportable segment known as Cloud Fax (see Note 17 - Segment Information).</t>
        </is>
      </c>
    </row>
    <row r="23">
      <c r="A23" s="4" t="inlineStr">
        <is>
          <t>Advertising Costs</t>
        </is>
      </c>
      <c r="B23" s="4" t="inlineStr">
        <is>
          <t>Advertising CostsAdvertising costs are expensed as incurred.</t>
        </is>
      </c>
    </row>
    <row r="24">
      <c r="A24" s="4" t="inlineStr">
        <is>
          <t>Recent Accounting Pronouncements</t>
        </is>
      </c>
      <c r="B24" s="4" t="inlineStr">
        <is>
          <t>Recent Accounting Pronouncements In December 2019, the FASB issued ASU No.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Company adopted this ASU in the first quarter of 2021 and has identified no material effect on its financial statements or disclosures. In January 2020, the FASB issued ASU No. 2020-01, Investments - Equity Securities (Topic 321), Investment - Equity Method and Joint Ventures (Topic 323), and Derivatives and Hedging (Topic 815): Clarifying the Interactions between Topic 321, Topic 323, and Topic 815. The amendments in this ASU clarify certain interactions between the guidance to account for certain equity securities under Topic 321, the guidance to account for investments under the equity method of accounting in Topic 323, and the accounting for certain forward contracts and purchased options under Topic 815. This ASU identifies two main areas for improvement: (1) accounting for certain equity securities upon the application or discontinuation of the equity method of accounting and (2) scope considerations for forward contracts and purchased options on certain securities. The amendment states, as it is related to the first area of improvement,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 also states, as it is relates to forward contracts and purchased options on certain securities, an entity should consider certain criteria to determine the accounting for those forward contracts and purchased options. The Company adopted this ASU in the first quarter of 2021 and has identified no effect on its financial statements or disclosures. In March 2020, the FASB issued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LIBOR is expected to phased out by 2021. The amendments in this ASU are effective as of March 12, 2020 through December 31, 2022. The Company is currently evaluating the effect of this ASU on its financial statements and related disclosures. In August 2020, the FASB issued ASU No. 2020-06, Debt-Debt with Conversion and Other Options (Subtopic 470-20) and Derivatives and Hedging - Contracts in Entity’s own Equity (Subtopic 815-40): Accounting for Convertible Instruments and Contracts in an Entity’s Own Equity. The amendments in this ASU reduce the number of accounting models for convertible debt instruments and convertible preferred stock in order to simplify the accounting for convertible instruments and reduce complexity. In addition, it amends the guidance for scope exception surrounding derivatives for contracts in an entity’s own equity. In each case, the related guidance surrounding EPS has also been amended. The amendments in this ASU are effective for fiscal years, and interim periods within those fiscal years, beginning after December 15, 2023. The Company does not expect the adoption of this standard to have an impact on the Company’s consolidated financial statements and related disclosures. In October 2020, the FASB issued ASU No. 2020-10, Codification Improvements. The amendments in this ASU improve the consistency of the codification and reorganize the guidance into appropriate sections providing less opportunities for disclosures to be missed. The amendments in this update do not change GAAP and are not expected to result in a significant change in practice. The amendments in this ASU are effective for fiscal years beginning after December 15, 2020. The Company adopted this ASU in the first quarter of 2021 and has identified no effect on its financial statements or disclosures. In January 2021, the FASB issued ASU No. 2021-01, Reference Rate Reform (Topic 848). The amendments in this ASU clarify the scope of ASC 848 to include derivatives that are affected by a change in the interest rate used for discounting, margining, or contract price alignment that do not also reference LIBOR or another reference rate that is expected to be discontinued as a result of reference rate reform. Similar to ASU 2020-04, the guidance is effective for all entities immediately upon issuance on January 7, 2021. The Company adopted this ASU in the first quarter of 2021 and has identified no effect on its financial statements or disclosures. In October 2021, the FASB issued ASU No. 2021-08, Accounting for Contract Assets and Contract Liabilities from Contracts with Customers. The amendments in this ASU improve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mendments in this ASU are effective for fiscal years beginning after December 15, 2023, including the interim periods within those fiscal years. Early adoption is permitted. The Company is currently evaluating the effect of this ASU on its financial statements and related disclosures.</t>
        </is>
      </c>
    </row>
    <row r="25">
      <c r="A25" s="4" t="inlineStr">
        <is>
          <t>Reclassifications</t>
        </is>
      </c>
      <c r="B25" s="4" t="inlineStr">
        <is>
          <t>ReclassificationsCertain prior year reported amounts have been reclassified to conform with the 2021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Revenues from external customers classified by revenue source are as follows (in thousands): Years ended December 31, 2021 2020 2019 Corporate $ 169,732 $ 148,981 $ 135,353 Small office home office (“SoHo”) 182,390 181,784 186,237 Other 542 403 969 Total Revenues $ 352,664 $ 331,168 $ 322,559 Timing of revenue recognition Point in time $ — $ — $ — Over time 352,664 331,168 322,559 Total $ 352,664 $ 331,168 $ 322,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Allocation of Aggregate Purchase Consideration</t>
        </is>
      </c>
      <c r="B4" s="4" t="inlineStr">
        <is>
          <t xml:space="preserve">The following table summarizes the allocation of the purchase consideration for the acquisition of SRFax (in thousands): Assets and Liabilities Valuation Accounts receivable $ 194 Property and equipment 44 Trade names 907 Customer relationships 8,235 Goodwill 15,844 Other intangibles 379 Accounts payables and accrued expenses (94) Deferred revenue (519) Total $ 24,990 The following table summarizes the allocation of the purchase consideration for the acquisition of SEOmoz (in thousands): Assets and Liabilities Valuation Accounts receivable $ 3,901 Prepaid expenses and other current assets 1,568 Property and equipment 1,838 Operating lease right-of-use assets 5,888 Trade names 7,200 Customer relationships 5,000 Goodwill 41,213 Other intangibles 21,607 Accounts payables and accrued expenses (2,352) Other current liabilities (14) Deferred revenue (6,398) Operating lease liabilities, current (7,191) Other long-term liabilities (785) Deferred tax liability (4,936) Total $ 66,539 The following table summarizes the allocation of the purchase consideration for the acquisition of Inspired eLearning (in thousands), which is included within discontinued operations on the balance sheet: Assets and Liabilities Valuation Accounts receivable $ 1,876 Prepaid expenses and other current assets 1,002 Property and equipment 418 Trade names 2,012 Customer relationships 3,654 Goodwill 13,174 Other intangibles 6,134 Other long-term assets 73 Deferred tax asset 39 Accounts payables and accrued expenses (1,878) Deferred revenue (5,935) Operating lease liabilities, current (97) Total $ 20,472 </t>
        </is>
      </c>
    </row>
    <row r="5">
      <c r="A5" s="4" t="inlineStr">
        <is>
          <t>Supplementary Information on Unaudited Pro Forma Financial Basis</t>
        </is>
      </c>
      <c r="B5" s="4" t="inlineStr">
        <is>
          <t xml:space="preserve">The supplemental information on an unaudited pro forma financial basis presents the combined results of the Company and SRFax as if the acquisition had occurred on January 1, 2019 (in thousands, except per share amounts): Year ended December 31, 2020 December 31, 2019 (unaudited) (unaudited) Revenues $ 332,431 $ 328,351 Net income $ 122,912 $ 180,911 EPS - Basic (1) $ 6.18 $ 9.09 EPS - Diluted (1) $ 6.18 $ 9.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ition of Businesse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The following table summarizes the major classes of assets and liabilities of discontinued operations that were included in the Company’s Consolidated Balance Sheet as of December 31, 2020 (in thousands): December 31, 2020 ASSETS Cash and cash equivalents $ 61,979 Accounts receivable, net of allowances $4,322 26,174 Prepaid expenses and other current assets 26,094 Total current assets, discontinued operations 114,247 Property and equipment, net 34,028 Operating lease right-of-use assets 30,230 Intangibles, net 137,112 Goodwill 582,067 Notes receivable from related parties, noncurrent 8,834 Deferred income taxes, noncurrent 9,772 Other assets 3,525 Total noncurrent assets, discontinued operations 805,568 Total assets, discontinued operations $ 919,815 LIABILITIES Accounts payable and accrued expenses $ 48,243 Income taxes payable, current 8,224 Deferred revenue, current 79,277 Operating lease liabilities, current 7,235 Other current liabilities 495 Total current liabilities, discontinued operations 143,474 Deferred revenue, noncurrent 14,200 Operating lease liabilities, noncurrent 23,758 Liability for uncertain tax positions 49,268 Deferred income taxes, noncurrent 16,003 Other long-term liabilities 22,748 Total noncurrent liabilities, discontinued operations 125,977 Total liabilities, discontinued operations $ 269,451 The key components of income from discontinued operations that were included in the Company’s Consolidated Statement of Income are as follows (in thousands): Year ended December 31 2021 2020 2019 Revenues $ 271,571 $ 347,293 $ 339,276 Cost of revenues 74,294 100,871 94,280 Gross Profit 197,277 246,422 244,996 Operating expenses: Sales and marketing 72,425 72,080 58,875 Research, development and engineering 16,756 15,681 14,332 General and administrative 84,213 118,608 123,812 Goodwill impairment on business 32,629 — — Total operating expense 206,023 206,369 197,019 (Loss) income from discontinued operations (8,746) 40,053 47,977 Interest expense (235) (939) (1,015) Interest income 693 963 467 (Loss) gain on sale of businesses (21,797) 17,122 — Other income (expense) 1,752 (1,606) 103 (Loss) income from discontinued operations before income taxes (28,333) 55,593 47,532 Income tax (benefit) expense (16,160) 25,093 13,448 (Loss) income from discontinued operations, net of income taxes $ (12,173) $ 30,500 $ 34,084 The key components of cash flows from discontinued operations are as follows (in thousands): Year ended December 31 2021 2020 2019 Depreciation and amortization $ 39,727 $ 67,995 $ 70,700 Capital expenditure 14,322 19,633 15,229 Share-based compensation expense 602 4,138 2,711 Non-cash operating lease costs 2,814 4,364 5,454 Deferred taxes 554 7,723 (193) Foreign currency remeasurement gain (9) 3,574 1,420 Lease asset impairments and other charges 990 — — Loss (gain) on sale of businesses 21,797 (17,122) — Goodwill impairment on business $ 32,629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s of Financial Instruments Measured on Recurring Basis</t>
        </is>
      </c>
      <c r="B4" s="4" t="inlineStr">
        <is>
          <t xml:space="preserve">The following tables present the fair values of the Company’s financial assets or liabilities that are measured at fair value on a recurring basis (in thousands): December 31, 2020 Level 1 Level 2 Level 3 Fair Value Carrying Value Liabilities: Contingent consideration $ — $ — $ 4,071 $ 4,071 $ 4,071 Total liabilities measured at fair value $ — $ — $ 4,071 $ 4,071 $ 4,071 </t>
        </is>
      </c>
    </row>
    <row r="5">
      <c r="A5" s="4" t="inlineStr">
        <is>
          <t>Reconciliation of Level 3 Financial Liabilities Measured on Recurring Basis</t>
        </is>
      </c>
      <c r="B5" s="4" t="inlineStr">
        <is>
          <t xml:space="preserve">The following tables presents a reconciliation of the Company’s Level 3 financial liabilities related to contingent consideration that are measured at fair value on a recurring basis (in thousands): Level 3 Affected line item in the Statement of Income Balance as of January 1, 2020 $ — Contingent consideration 4,071 Total fair value adjustments reported in earnings — General and administrative Contingent consideration payments — Not Applicable Balance as of December 31, 2020 $ 4,071 Contingent consideration — Total fair value adjustments reported in earnings 685 General and administrative Contingent consideration payments (4,756) Not Applicable Balance as of December 31, 202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stated at cost, at December 31, 2021 and 2020 consisted of the following (in thousands): 2021 2020 Computers and related equipment $ 51,411 $ 35,032 Furniture and equipment 846 147 Leasehold improvements 1,718 2,828 53,975 38,007 Less: Accumulated depreciation and amortization (20,126) (12,954) Total property and equipment, net $ 33,849 $ 25,0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carrying amounts of goodwill attributable to continuing operations for the years ended December 31, 2021 and 2020 are as follows (in thousands): Amount Balance as of January 1, 2020 $ 320,095 Goodwill acquired (Note 4) 15,844 Foreign exchange translation 6,491 Balance as of December 31, 2020 $ 342,430 Foreign exchange translation (3,221) Balance as of December 31, 2021 $ 339,209 </t>
        </is>
      </c>
    </row>
    <row r="5">
      <c r="A5" s="4" t="inlineStr">
        <is>
          <t>Indefinite Intangible Assets</t>
        </is>
      </c>
      <c r="B5" s="4" t="inlineStr">
        <is>
          <t xml:space="preserve">Intangible assets are summarized as of December 31, 2021 and 2020 as follows (in thousands): 2021 2020 Trade names $ 27,388 $ 27,463 Other 3,683 3,691 Total $ 31,071 $ 31,154 </t>
        </is>
      </c>
    </row>
    <row r="6">
      <c r="A6" s="4" t="inlineStr">
        <is>
          <t>Intangible Assets Subject to Amortization</t>
        </is>
      </c>
      <c r="B6" s="4" t="inlineStr">
        <is>
          <t>As of December 31, 2021, intangible assets subject to amortization relate primarily to the following (in thousands): Weighted-Average Amortization Period Historical Accumulated Net Trade names 1.6 years $ 12,219 $ 10,633 $ 1,586 Patent and patent licenses 0.0 years 10,162 9,751 411 Customer relationships (1) 4.3 years 99,571 90,050 9,521 Other purchased intangibles 3.8 years 13,160 12,200 960 Total $ 135,112 $ 122,634 $ 12,478 (1) Historically, the Company has amortized its customer relationship assets in a pattern that best reflects the pace in which the assets’ benefits are consumed. This pattern results in a substantial majority of the amortization expense being recognized in the first four As of December 31, 2020, intangible assets subject to amortization relate primarily to the following (in thousands): Weighted-Average Amortization Period Historical Accumulated Net Trade names 2.6 years $ 13,435 $ 11,548 $ 1,887 Patent and patent licenses 1.0 year 1,686 1,568 118 Customer relationships (1) 5.3 years 101,780 88,102 13,678 Other purchased intangibles 4.8 years 10,948 9,019 1,929 Total $ 127,849 $ 110,237 $ 17,612 (1) Historically, the Company has amortized its customer relationship assets in a pattern that best reflects the pace in which the assets’ benefits are consumed. This pattern results in a substantial majority of the amortization expense being recognized in the first four</t>
        </is>
      </c>
    </row>
    <row r="7">
      <c r="A7" s="4" t="inlineStr">
        <is>
          <t>Expected Amortization Expenses for Intangible Assets Subject To Amortization</t>
        </is>
      </c>
      <c r="B7" s="4" t="inlineStr">
        <is>
          <t xml:space="preserve">Expected amortization expenses for intangible assets subject to amortization at December 31, 2021 are as follows (in thousands): Fiscal Year: Amount 2022 $ 4,052 2023 2,832 2024 2,041 2025 1,300 2026 828 Thereafter 1,425 Total expected amortization expense $ 12,4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t>
        </is>
      </c>
      <c r="B4" s="4" t="inlineStr">
        <is>
          <t xml:space="preserve">Long-term debt as of December 31, 2021 and 2020 consists of the following (in thousands): 2021 2026 Senior Notes $ 305,000 2028 Senior Notes 500,000 Total Notes 805,000 Less: Deferred issuance costs (12,960) Total long-term debt $ 792,040 </t>
        </is>
      </c>
    </row>
    <row r="5">
      <c r="A5" s="4" t="inlineStr">
        <is>
          <t>Future Principal Payments for Debt</t>
        </is>
      </c>
      <c r="B5" s="4" t="inlineStr">
        <is>
          <t xml:space="preserve">At December 31, 2021, future principal payments for debt were as follows (in thousands): Total Fiscal year: 2022 $ — 2023 — 2024 — 2025 — 2026 305,000 Thereafter 500,000 $ 805,000 </t>
        </is>
      </c>
    </row>
    <row r="6">
      <c r="A6" s="4" t="inlineStr">
        <is>
          <t>Additional Information Related to Senior Notes</t>
        </is>
      </c>
      <c r="B6" s="4" t="inlineStr">
        <is>
          <t xml:space="preserve">The following table provides additional information related to our 2026 Senior Notes (in thousands): 2021 Principal amount of 2026 Senior Notes $ 305,000 Less: Debt issuance costs (4,582) Net carrying amount of 2026 Senior Notes $ 300,418 The following table provides additional information related to our 2028 Senior Notes (in thousands): 2021 Principal amount of 2028 Senior Notes $ 500,000 Less: Debt issuance costs (8,378) Net carrying amount of 2028 Senior Notes $ 491,6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5" t="n">
        <v>4743</v>
      </c>
      <c r="C3" s="5" t="n">
        <v>4110</v>
      </c>
    </row>
    <row r="4">
      <c r="A4" s="4" t="inlineStr">
        <is>
          <t>Common stock, par value (in usd per share)</t>
        </is>
      </c>
      <c r="B4" s="7" t="n">
        <v>0.01</v>
      </c>
    </row>
    <row r="5">
      <c r="A5" s="4" t="inlineStr">
        <is>
          <t>Common stock, shares authorized (in shares)</t>
        </is>
      </c>
      <c r="B5" s="6" t="n">
        <v>120000000</v>
      </c>
    </row>
    <row r="6">
      <c r="A6" s="4" t="inlineStr">
        <is>
          <t>Common stock, shares issued (in shares)</t>
        </is>
      </c>
      <c r="B6" s="6" t="n">
        <v>19978580</v>
      </c>
      <c r="C6" s="6" t="n">
        <v>0</v>
      </c>
    </row>
    <row r="7">
      <c r="A7" s="4" t="inlineStr">
        <is>
          <t>Common stock, shares outstanding (in shares)</t>
        </is>
      </c>
      <c r="B7" s="6" t="n">
        <v>19978580</v>
      </c>
      <c r="C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 and Supplemental Cash Flow Information</t>
        </is>
      </c>
      <c r="B4" s="4" t="inlineStr">
        <is>
          <t>The components of lease expense, recorded in cost of revenues and general and administrative expenses on the Consolidated Statements of Income, were as follows for the year ended (in thousands): Years ended December 31, 2021 2020 Operating lease cost $ 2,675 $ 3,002 Short-term lease cost 875 186 Finance lease cost Amortization of right-of-use assets 834 160 Interest on lease liabilities — — Total lease cost $ 4,384 $ 3,348 Supplemental cash flow information related to leases was as follows (in thousands): Years ended December 31, 2021 2020 Cash paid for amounts included in the measurement of lease liabilities: Operating cash flows from operating leases $ 2,501 $ 1,344 Operating cash flows from finance leases 2,719 959 Right-of-use assets obtained in exchange for lease obligations: Operating leases $ 259 $ 356 Finance leases 2,719 959 Other supplemental operating lease information consists of the following: December 31, 2021 December 31, 2020 Operating leases: Weighted average remaining lease term 8.8 years 14.0 years Weighted average discount rate 4.8 % 4.4 %</t>
        </is>
      </c>
    </row>
    <row r="5">
      <c r="A5" s="4" t="inlineStr">
        <is>
          <t>Balance Sheet and Other Supplemental Operating Lease Information</t>
        </is>
      </c>
      <c r="B5" s="4" t="inlineStr">
        <is>
          <t xml:space="preserve">Supplemental balance sheet information related to leases was as follows (in thousands): Lease-Related Assets and Liabilities December 31, 2021 December 31, 2020 Operating lease right-of-use assets $ 7,233 $ 25,711 Finance lease right-of-use assets (1) 2,648 800 Total right-of-use assets $ 9,881 $ 26,511 Operating lease liabilities, current $ 2,421 $ 2,578 Operating lease liabilities, noncurrent 14,108 25,549 Total operating lease liabilities $ 16,529 $ 28,127 </t>
        </is>
      </c>
    </row>
    <row r="6">
      <c r="A6" s="4" t="inlineStr">
        <is>
          <t>Maturities of Operating Lease Liabilities</t>
        </is>
      </c>
      <c r="B6" s="4" t="inlineStr">
        <is>
          <t xml:space="preserve">Maturities of lease liabilities as of December 31, 2021 were as follows (in thousands): Total Fiscal Year: 2022 $ 2,515 2023 2,315 2024 2,296 2025 2,259 2026 2,328 Thereafter 10,254 Total lease payments $ 21,967 Less: Imputed interest (5,438) Present value of operating lease liabilities $ 16,5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t>
        </is>
      </c>
      <c r="B4" s="4" t="inlineStr">
        <is>
          <t>The provision for income tax related to continuing operations consisted of the following (in thousands): Years Ended December 31, 2021 2020 2019 Current: Federal $ 22,368 $ 5,831 $ 9,079 State 1,445 923 3,772 Foreign 9,496 17,756 9,944 Total current 33,309 24,510 22,795 Deferred: Federal (4,902) (151) 99 State 3,575 762 (1,771) Foreign 7,928 4,922 (54,260) Total deferred 6,601 5,533 (55,932) Total provision $ 39,910 $ 30,043 $ (33,137)</t>
        </is>
      </c>
    </row>
    <row r="5">
      <c r="A5" s="4" t="inlineStr">
        <is>
          <t>Reconciliation of Statutory Federal Income Tax Rate with Effective Income Tax Rate</t>
        </is>
      </c>
      <c r="B5" s="4" t="inlineStr">
        <is>
          <t>A reconciliation of the statutory federal income tax rate with Consensus’ effective income tax rate is as follows: Years Ended December 31, 2021 2020 2019 Statutory tax rate 21 % 21 % 21 % State income taxes, net 2.9 0.9 0.5 Foreign rate differential (0.1) (2.8) (5.0) Foreign income inclusion 4.9 4.3 1.6 Foreign tax credit (4.0) (3.5) (1.7) Reserve for uncertain tax positions 0.5 0.1 (8.3) Intra-entity tax benefit — — (31.7) Tax credits and incentives (0.1) (0.1) (0.9) Executive compensation 0.2 — — Return to provision adjustments — 1.3 — Other (0.5) (1.4) 1.6 Effective tax rates 24.8 % 19.8 % (22.9) %</t>
        </is>
      </c>
    </row>
    <row r="6">
      <c r="A6" s="4" t="inlineStr">
        <is>
          <t>Deferred Tax Assets and Liabilities</t>
        </is>
      </c>
      <c r="B6" s="4" t="inlineStr">
        <is>
          <t xml:space="preserve">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 Years Ended December 31, 2021 2020 Deferred tax assets: Net operating loss carryforwards $ 48 $ 49 Tax credit carryforwards 173 — Accrued expenses 2,669 2,179 Allowance for bad debt 860 609 Share-based compensation expense 245 — Basis difference in property and equipment 30,887 36,139 Impairment of investments — 48 Deferred revenue — 423 Operating lease 4,196 — State taxes 135 175 Other 2,674 4,773 41,887 44,395 Less: valuation allowance (45) (45) Total deferred tax assets $ 41,842 $ 44,350 Deferred tax liabilities: Basis difference in property and equipment $ (3,304) $ (1,869) ROU asset (1,773) — Prepaid insurance (312) (203) Other (638) (3,320) Total deferred tax liabilities (6,027) (5,392) Net deferred tax assets $ 35,815 $ 38,958 </t>
        </is>
      </c>
    </row>
    <row r="7">
      <c r="A7" s="4" t="inlineStr">
        <is>
          <t>Reconciliation of Unrecognized Tax Benefits</t>
        </is>
      </c>
      <c r="B7" s="4" t="inlineStr">
        <is>
          <t xml:space="preserve">The aggregate changes in the balance of unrecognized tax benefits, which excludes interest and penalties, for 2021, 2020 and 2019, is as follows (in thousands): Years Ended December 31, 2021 2020 2019 Beginning balance $ 3,050 $ 3,015 $ 10,429 Decreases related to tax positions taken during a prior year — — (7,441) Increases related to tax positions taken in the current year 685 35 79 Decreases related to expiration of statute of limitations — — (52) Ending balance $ 3,735 $ 3,050 $ 3,0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Equity Incentive and Employee Stock Purchase Plan (Tables)</t>
        </is>
      </c>
      <c r="B1" s="2" t="inlineStr">
        <is>
          <t>12 Months Ended</t>
        </is>
      </c>
    </row>
    <row r="2">
      <c r="B2" s="2" t="inlineStr">
        <is>
          <t>Dec. 31, 2021</t>
        </is>
      </c>
    </row>
    <row r="3">
      <c r="A3" s="3" t="inlineStr">
        <is>
          <t>Share-based Payment Arrangement [Abstract]</t>
        </is>
      </c>
    </row>
    <row r="4">
      <c r="A4" s="4" t="inlineStr">
        <is>
          <t>Valuation Assumptions of Market-based Restricted Stock Awards Granted</t>
        </is>
      </c>
      <c r="B4" s="4" t="inlineStr">
        <is>
          <t>The weighted-average fair values of market-based restricted stock awards granted have been estimated utilizing the following assumptions: December 31, 2021 Underlying stock price at valuation date $ 57.06 Expected volatility 35.1 % Risk-free interest rate 1.3 % The Former Parent’s weighted-average fair values of market-based restricted stock awards granted have been estimated utilizing the following assumptions: December 31, December 31, December 31, 2021 2020 2019 Underlying stock price at valuation $ 113.27 $ 91.17 $ 84.58 Expected volatility 30.3 % 27.0 % 28.3 % Risk-free interest rate 1.3 % 0.7 % 2.5 %</t>
        </is>
      </c>
    </row>
    <row r="5">
      <c r="A5" s="4" t="inlineStr">
        <is>
          <t>Restricted Stock Award Activity</t>
        </is>
      </c>
      <c r="B5" s="4" t="inlineStr">
        <is>
          <t xml:space="preserve">Restricted stock award activity for the year ended December 31, 2021 is set forth below: Number of Shares Weighted-Average Nonvested at January 1, 2021 — $ — Exchanged in Separation 65,235 57.77 Granted — — Vested — — Canceled — — Nonvested at December 31, 2021 65,235 $ 57.77 The restricted stock award activity for the years ended December 31, 2021, 2020, and 2019 is set forth below: Shares Weighted-Average Grant-Date Fair Value Nonvested at January 1, 2019 58,987 $ 74.77 Granted 7,564 82.64 Vested (18,135) 70.08 Canceled (10,742) 72.62 Nonvested at December 31, 2019 37,674 $ 75.03 Granted — — Vested (7,785) 76.43 Canceled (3,020) 77.37 Nonvested at December 31, 2020 26,869 $ 57.21 Granted — — Vested (6,189) 74.52 Canceled (6,850) 83.14 Adjustment due to Separation (13,830) 53.72 Nonvested at December 31, 2021 — $ — </t>
        </is>
      </c>
    </row>
    <row r="6">
      <c r="A6" s="4" t="inlineStr">
        <is>
          <t>Restricted Stock Unit Activity</t>
        </is>
      </c>
      <c r="B6" s="4" t="inlineStr">
        <is>
          <t xml:space="preserve">Restricted stock unit activity for the year ended December 31, 2021 is set forth below: Number of Weighted-Average Weighted-Average Aggregate Outstanding at January 1, 2021 — $ — Exchanged in Separation 125,841 63.69 Granted 887,431 27.78 Vested — — Canceled (175) — Outstanding at December 31, 2021 1,013,097 $ 29.36 4.53 $ 58,627,923 Vested and expected to vest at December 31, 2021 593,369 $ 38.28 3.68 $ 34,338,282 The restricted stock unit activity attributable to Consensus employees for the years ended December 31, 2021, 2020, and 2019 is set forth below: Number of Shares Weighted-Average Remaining Contractual Life (in Years) Aggregate Intrinsic Value Outstanding at January 1, 2019 17,412 Granted 2,661 Vested (4,916) Canceled (4,800) Outstanding at December 31, 2019 10,357 Granted 5,431 Vested (1,734) Canceled (360) Outstanding at December 31, 2020 13,694 Granted 4,416 Vested (2,470) Canceled (8,856) Adjustment due to Separation (6,784) Outstanding at December 31, 2021 — 0.0 $ — Vested and expected to vest at December 31, 2021 — 0.0 $ — </t>
        </is>
      </c>
    </row>
    <row r="7">
      <c r="A7" s="4" t="inlineStr">
        <is>
          <t>Valuation Assumptions of Purchase Plan</t>
        </is>
      </c>
      <c r="B7" s="4" t="inlineStr">
        <is>
          <t>The compensation expense related to the Purchase Plan has been estimated utilizing the following assumptions: December 31, 2021 Risk-free interest rate 0.05% Expected term (in years) 0.5 Dividend yield 0.00% Expected volatility 17.89% Weighted average volatility 17.89%</t>
        </is>
      </c>
    </row>
    <row r="8">
      <c r="A8" s="4" t="inlineStr">
        <is>
          <t>Stock Options Activity</t>
        </is>
      </c>
      <c r="B8" s="4" t="inlineStr">
        <is>
          <t xml:space="preserve">The stock option activity attributable to Consensus employees for the period ended December, 2021, 2020, and 2019 is summarized as follows: Number of Shares Weighted-Average Exercise Price Weighted-Average Remaining Contractual Life (In Years) Intrinsic Value Options outstanding at January 1, 2019 9,710 $ 29.53 Granted — — Exercised (1,000) $ 29.53 Canceled — — Options outstanding at December 31, 2019 8,710 $ 29.53 Granted — — Exercised (250) $ 29.53 Canceled — — Options outstanding at December 31, 2020 8,460 $ 29.53 Granted — Exercised (250) 29.53 Canceled — Adjustment due to Separation (8,210) Options outstanding at December 31, 2021 — $ — 0.0 $ — Exercisable at December 31, 2021 — $ — 0.0 $ — Vested and expected to vest at December 31, 2021 — $ — 0.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onents of Basic and Diluted Earnings Per Share</t>
        </is>
      </c>
      <c r="B4" s="4" t="inlineStr">
        <is>
          <t>The components of basic and diluted earnings per share are as follows (in thousands, except share and per share data): Years Ended December 31, 2021 2020 (1) 2019 (1) Numerator for basic and diluted net income per common share: Net income from continuing operations attributable to common shareholders $ 121,174 $ 122,413 $ 178,883 Net income available to participating securities (2) (359) — — Net income available to common shareholders from continuing operations $ 120,815 $ 122,413 $ 178,883 Denominator: Weighted-average outstanding shares of common stock 19,904,237 19,902,924 19,902,924 Dilutive effect of: Equity incentive plans 71,000 — — Employee Stock Purchase Plan 11,652 — — Common stock and common stock equivalents 19,986,889 19,902,924 19,902,924 Net income per share from continuing operations: Basic $ 6.07 $ 6.15 $ 8.99 Diluted $ 6.04 $ 6.15 $ 8.99 (1) On October 7, 2021, the separation of Consensus into an independent publicly traded company was completed. The Former Parent distributed 19,902,924 shares of Consensus common stock to holders of J2 Global common stock as of the close of business on October 1, 2021, the record date for the distribution. This share amount was utilized for the computation of basic and diluted earnings per share for the years ended December 31, 2020 and 2019, respectively because the number of shares issued simply reflect a recharacterization of the capital account previously held by the former parent (see Note 1 - The Company). (2) Represents unvested share-based payment awards that contain certain non-forfeitable rights to dividends or dividend equivalents (whether paid or unpaid). For the year ended December 31, 2021, 191,076 anti-dilutive shares were excluded from earnings per share calcul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venues and Long-lived Assets by Geographic Information</t>
        </is>
      </c>
      <c r="B4" s="4" t="inlineStr">
        <is>
          <t xml:space="preserve">Such information attributes revenues based on markets where revenues are reported (in thousands). Years ended December 31, 2021 2020 2019 Revenues: United States $ 274,814 $ 256,853 $ 249,429 Canada 45,157 40,303 37,191 Ireland 21,913 23,514 26,104 All other countries 10,780 10,498 9,835 Foreign countries 77,850 74,315 73,130 Total $ 352,664 $ 331,168 $ 322,559 December 31, December 31, Long-lived assets: United States $ 43,727 $ 50,966 Canada 7,128 10,249 Ireland 2,625 7,026 All other countries 80 135 Foreign countries 9,833 17,410 Total $ 53,560 $ 68,3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ummary of Changes in Accumulated Balances of Other Comprehensive (Loss) Income</t>
        </is>
      </c>
      <c r="B4" s="4" t="inlineStr">
        <is>
          <t>The following table summarizes the changes in accumulated balances of other comprehensive loss, which solely comprises of foreign currency translation adjustments, for the years ended December 31, 2021, 2020, and 2019 (in thousands): Foreign Currency Translation Balance as of January 1, 2019 $ (42,894) Other comprehensive loss before reclassifications (1,979) Net current period other comprehensive loss (1,979) Balance as of December 31, 2019 $ (44,873) Other comprehensive loss before reclassifications (11,093) Net current period other comprehensive loss (11,093) Balance as of December 31, 2020 $ (55,966) Other comprehensive income before reclassifications (14,397) Transfer of non-fax business to Former Parent 53,506 Net current period other comprehensive income 39,109 Balance as of December 31, 2021 $ (16,85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9" customWidth="1" min="3" max="3"/>
    <col width="14" customWidth="1" min="4" max="4"/>
  </cols>
  <sheetData>
    <row r="1">
      <c r="A1" s="1" t="inlineStr">
        <is>
          <t>The Company (Details) customer in Millions</t>
        </is>
      </c>
      <c r="B1" s="2" t="inlineStr">
        <is>
          <t>Oct. 07, 2021USD ($)</t>
        </is>
      </c>
      <c r="C1" s="2" t="inlineStr">
        <is>
          <t>Dec. 31, 2021countrycustomer</t>
        </is>
      </c>
      <c r="D1" s="2" t="inlineStr">
        <is>
          <t>Oct. 08, 2021</t>
        </is>
      </c>
    </row>
    <row r="2">
      <c r="A2" s="3" t="inlineStr">
        <is>
          <t>Organization, Consolidation and Presentation of Financial Statements [Abstract]</t>
        </is>
      </c>
    </row>
    <row r="3">
      <c r="A3" s="4" t="inlineStr">
        <is>
          <t>Number of customers (more than) | customer</t>
        </is>
      </c>
      <c r="C3" s="6" t="n">
        <v>1</v>
      </c>
    </row>
    <row r="4">
      <c r="A4" s="4" t="inlineStr">
        <is>
          <t>Number of countries in which entity operates | country</t>
        </is>
      </c>
      <c r="C4" s="6" t="n">
        <v>50</v>
      </c>
    </row>
    <row r="5">
      <c r="A5" s="4" t="inlineStr">
        <is>
          <t>Notes 2028 | Senior Notes</t>
        </is>
      </c>
    </row>
    <row r="6">
      <c r="A6" s="3" t="inlineStr">
        <is>
          <t>Debt Instrument [Line Items]</t>
        </is>
      </c>
    </row>
    <row r="7">
      <c r="A7" s="4" t="inlineStr">
        <is>
          <t>Debt instrument, face amount</t>
        </is>
      </c>
      <c r="B7" s="5" t="n">
        <v>500000000</v>
      </c>
    </row>
    <row r="8">
      <c r="A8" s="4" t="inlineStr">
        <is>
          <t>Stated interest rate</t>
        </is>
      </c>
      <c r="B8" s="4" t="inlineStr">
        <is>
          <t>6.50%</t>
        </is>
      </c>
    </row>
    <row r="9">
      <c r="A9" s="4" t="inlineStr">
        <is>
          <t>Ziff Davis, Inc.</t>
        </is>
      </c>
    </row>
    <row r="10">
      <c r="A10" s="3" t="inlineStr">
        <is>
          <t>Debt Instrument [Line Items]</t>
        </is>
      </c>
    </row>
    <row r="11">
      <c r="A11" s="4" t="inlineStr">
        <is>
          <t>Cash consideration paid for equity interest</t>
        </is>
      </c>
      <c r="B11" s="5" t="n">
        <v>259100000</v>
      </c>
    </row>
    <row r="12">
      <c r="A12" s="4" t="inlineStr">
        <is>
          <t>Consensus Cloud Solutions Inc | Ziff Davis, Inc.</t>
        </is>
      </c>
    </row>
    <row r="13">
      <c r="A13" s="3" t="inlineStr">
        <is>
          <t>Debt Instrument [Line Items]</t>
        </is>
      </c>
    </row>
    <row r="14">
      <c r="A14" s="4" t="inlineStr">
        <is>
          <t>Interest retained in company following separation</t>
        </is>
      </c>
      <c r="D14" s="4" t="inlineStr">
        <is>
          <t>19.9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80" customWidth="1" min="2" max="2"/>
    <col width="21" customWidth="1" min="3" max="3"/>
    <col width="28" customWidth="1" min="4" max="4"/>
    <col width="21" customWidth="1" min="5" max="5"/>
    <col width="21" customWidth="1" min="6" max="6"/>
  </cols>
  <sheetData>
    <row r="1">
      <c r="A1" s="1" t="inlineStr">
        <is>
          <t>Basis of Presentation and Summary of Significant Accounting Policies (Details)</t>
        </is>
      </c>
      <c r="C1" s="2" t="inlineStr">
        <is>
          <t>3 Months Ended</t>
        </is>
      </c>
      <c r="D1" s="2" t="inlineStr">
        <is>
          <t>12 Months Ended</t>
        </is>
      </c>
    </row>
    <row r="2">
      <c r="C2" s="2" t="inlineStr">
        <is>
          <t>Dec. 31, 2021USD ($)</t>
        </is>
      </c>
      <c r="D2" s="2" t="inlineStr">
        <is>
          <t>Dec. 31, 2021USD ($)segment</t>
        </is>
      </c>
      <c r="E2" s="2" t="inlineStr">
        <is>
          <t>Dec. 31, 2020USD ($)</t>
        </is>
      </c>
      <c r="F2" s="2" t="inlineStr">
        <is>
          <t>Dec. 31, 2019USD ($)</t>
        </is>
      </c>
    </row>
    <row r="3">
      <c r="A3" s="3" t="inlineStr">
        <is>
          <t>Property, Plant and Equipment [Line Items]</t>
        </is>
      </c>
    </row>
    <row r="4">
      <c r="A4" s="4" t="inlineStr">
        <is>
          <t>Net translation foreign currency translation loss</t>
        </is>
      </c>
      <c r="D4" s="5" t="n">
        <v>14397000</v>
      </c>
      <c r="E4" s="5" t="n">
        <v>11093000</v>
      </c>
      <c r="F4" s="5" t="n">
        <v>1979000</v>
      </c>
    </row>
    <row r="5">
      <c r="A5" s="4" t="inlineStr">
        <is>
          <t>Foreign exchange realized gains (losses)</t>
        </is>
      </c>
      <c r="D5" s="6" t="n">
        <v>200000</v>
      </c>
      <c r="E5" s="6" t="n">
        <v>31500000</v>
      </c>
      <c r="F5" s="6" t="n">
        <v>-1400000</v>
      </c>
    </row>
    <row r="6">
      <c r="A6" s="4" t="inlineStr">
        <is>
          <t>Impairment of long-lived assets to be disposed of</t>
        </is>
      </c>
      <c r="D6" s="6" t="n">
        <v>1700000</v>
      </c>
    </row>
    <row r="7">
      <c r="A7" s="4" t="inlineStr">
        <is>
          <t>Lease asset impairments and other charges</t>
        </is>
      </c>
      <c r="C7" s="5" t="n">
        <v>1700000</v>
      </c>
      <c r="D7" s="6" t="n">
        <v>7500000</v>
      </c>
      <c r="E7" s="6" t="n">
        <v>0</v>
      </c>
      <c r="F7" s="6" t="n">
        <v>0</v>
      </c>
    </row>
    <row r="8">
      <c r="A8" s="4" t="inlineStr">
        <is>
          <t>Lease asset impairments and other charges</t>
        </is>
      </c>
      <c r="D8" s="6" t="n">
        <v>9149000</v>
      </c>
      <c r="E8" s="6" t="n">
        <v>0</v>
      </c>
      <c r="F8" s="6" t="n">
        <v>0</v>
      </c>
    </row>
    <row r="9">
      <c r="A9" s="4" t="inlineStr">
        <is>
          <t>Impairment of goodwill and intangible assets</t>
        </is>
      </c>
      <c r="D9" s="6" t="n">
        <v>0</v>
      </c>
      <c r="E9" s="6" t="n">
        <v>0</v>
      </c>
      <c r="F9" s="6" t="n">
        <v>0</v>
      </c>
    </row>
    <row r="10">
      <c r="A10" s="4" t="inlineStr">
        <is>
          <t>Research, development and engineering costs</t>
        </is>
      </c>
      <c r="B10" s="4" t="inlineStr">
        <is>
          <t>[1]</t>
        </is>
      </c>
      <c r="D10" s="5" t="n">
        <v>7652000</v>
      </c>
      <c r="E10" s="6" t="n">
        <v>7146000</v>
      </c>
      <c r="F10" s="6" t="n">
        <v>9745000</v>
      </c>
    </row>
    <row r="11">
      <c r="A11" s="4" t="inlineStr">
        <is>
          <t>Number of reportable segments | segment</t>
        </is>
      </c>
      <c r="D11" s="6" t="n">
        <v>1</v>
      </c>
    </row>
    <row r="12">
      <c r="A12" s="4" t="inlineStr">
        <is>
          <t>Advertising costs incurred</t>
        </is>
      </c>
      <c r="D12" s="5" t="n">
        <v>45700000</v>
      </c>
      <c r="E12" s="5" t="n">
        <v>47100000</v>
      </c>
      <c r="F12" s="5" t="n">
        <v>51500000</v>
      </c>
    </row>
    <row r="13">
      <c r="A13" s="4" t="inlineStr">
        <is>
          <t>Continuing Operations</t>
        </is>
      </c>
    </row>
    <row r="14">
      <c r="A14" s="3" t="inlineStr">
        <is>
          <t>Property, Plant and Equipment [Line Items]</t>
        </is>
      </c>
    </row>
    <row r="15">
      <c r="A15" s="4" t="inlineStr">
        <is>
          <t>Lease asset impairments and other charges</t>
        </is>
      </c>
      <c r="D15" s="6" t="n">
        <v>6500000</v>
      </c>
    </row>
    <row r="16">
      <c r="A16" s="4" t="inlineStr">
        <is>
          <t>Discontinued Operations</t>
        </is>
      </c>
    </row>
    <row r="17">
      <c r="A17" s="3" t="inlineStr">
        <is>
          <t>Property, Plant and Equipment [Line Items]</t>
        </is>
      </c>
    </row>
    <row r="18">
      <c r="A18" s="4" t="inlineStr">
        <is>
          <t>Lease asset impairments and other charges</t>
        </is>
      </c>
      <c r="D18" s="5" t="n">
        <v>1000000</v>
      </c>
    </row>
    <row r="19">
      <c r="A19" s="4" t="inlineStr">
        <is>
          <t>Minimum</t>
        </is>
      </c>
    </row>
    <row r="20">
      <c r="A20" s="3" t="inlineStr">
        <is>
          <t>Property, Plant and Equipment [Line Items]</t>
        </is>
      </c>
    </row>
    <row r="21">
      <c r="A21" s="4" t="inlineStr">
        <is>
          <t>Estimated useful lives of property and equipment</t>
        </is>
      </c>
      <c r="D21" s="4" t="inlineStr">
        <is>
          <t>1 year</t>
        </is>
      </c>
    </row>
    <row r="22">
      <c r="A22" s="4" t="inlineStr">
        <is>
          <t>Finite-lived intangible asset, useful life</t>
        </is>
      </c>
      <c r="D22" s="4" t="inlineStr">
        <is>
          <t>1 year</t>
        </is>
      </c>
    </row>
    <row r="23">
      <c r="A23" s="4" t="inlineStr">
        <is>
          <t>Maximum</t>
        </is>
      </c>
    </row>
    <row r="24">
      <c r="A24" s="3" t="inlineStr">
        <is>
          <t>Property, Plant and Equipment [Line Items]</t>
        </is>
      </c>
    </row>
    <row r="25">
      <c r="A25" s="4" t="inlineStr">
        <is>
          <t>Estimated useful lives of property and equipment</t>
        </is>
      </c>
      <c r="D25" s="4" t="inlineStr">
        <is>
          <t>10 years</t>
        </is>
      </c>
    </row>
    <row r="26">
      <c r="A26" s="4" t="inlineStr">
        <is>
          <t>Finite-lived intangible asset, useful life</t>
        </is>
      </c>
      <c r="D26" s="4" t="inlineStr">
        <is>
          <t>20 years</t>
        </is>
      </c>
    </row>
    <row r="27">
      <c r="A27" s="4" t="inlineStr">
        <is>
          <t>Capitalized software costs | Minimum</t>
        </is>
      </c>
    </row>
    <row r="28">
      <c r="A28" s="3" t="inlineStr">
        <is>
          <t>Property, Plant and Equipment [Line Items]</t>
        </is>
      </c>
    </row>
    <row r="29">
      <c r="A29" s="4" t="inlineStr">
        <is>
          <t>Estimated useful lives of property and equipment</t>
        </is>
      </c>
      <c r="D29" s="4" t="inlineStr">
        <is>
          <t>1 year</t>
        </is>
      </c>
    </row>
    <row r="30">
      <c r="A30" s="4" t="inlineStr">
        <is>
          <t>Capitalized software costs | Maximum</t>
        </is>
      </c>
    </row>
    <row r="31">
      <c r="A31" s="3" t="inlineStr">
        <is>
          <t>Property, Plant and Equipment [Line Items]</t>
        </is>
      </c>
    </row>
    <row r="32">
      <c r="A32" s="4" t="inlineStr">
        <is>
          <t>Estimated useful lives of property and equipment</t>
        </is>
      </c>
      <c r="D32" s="4" t="inlineStr">
        <is>
          <t>5 years</t>
        </is>
      </c>
    </row>
    <row r="33"/>
    <row r="34">
      <c r="A34" s="4" t="inlineStr">
        <is>
          <t>[1]</t>
        </is>
      </c>
      <c r="B34" s="4" t="inlineStr">
        <is>
          <t xml:space="preserve">(1) Includes share-based compensation expense as follows: Cost of revenues $ 72 $ 203 $ 466 Sales and marketing 92 442 134 Research, development and engineering (19) 383 501 General and administrative 1,711 457 (16) (Loss) income from discontinued operations 602 4,138 2,711 Total $ 2,458 $ 5,623 $ 3,796 </t>
        </is>
      </c>
    </row>
  </sheetData>
  <mergeCells count="4">
    <mergeCell ref="A1:B2"/>
    <mergeCell ref="D1:F1"/>
    <mergeCell ref="A33:E33"/>
    <mergeCell ref="B34:E3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352664</v>
      </c>
      <c r="C4" s="5" t="n">
        <v>331168</v>
      </c>
      <c r="D4" s="5" t="n">
        <v>322559</v>
      </c>
    </row>
    <row r="5">
      <c r="A5" s="4" t="inlineStr">
        <is>
          <t>Point in time</t>
        </is>
      </c>
    </row>
    <row r="6">
      <c r="A6" s="3" t="inlineStr">
        <is>
          <t>Disaggregation of Revenue [Line Items]</t>
        </is>
      </c>
    </row>
    <row r="7">
      <c r="A7" s="4" t="inlineStr">
        <is>
          <t>Revenues</t>
        </is>
      </c>
      <c r="B7" s="6" t="n">
        <v>0</v>
      </c>
      <c r="C7" s="6" t="n">
        <v>0</v>
      </c>
      <c r="D7" s="6" t="n">
        <v>0</v>
      </c>
    </row>
    <row r="8">
      <c r="A8" s="4" t="inlineStr">
        <is>
          <t>Over time</t>
        </is>
      </c>
    </row>
    <row r="9">
      <c r="A9" s="3" t="inlineStr">
        <is>
          <t>Disaggregation of Revenue [Line Items]</t>
        </is>
      </c>
    </row>
    <row r="10">
      <c r="A10" s="4" t="inlineStr">
        <is>
          <t>Revenues</t>
        </is>
      </c>
      <c r="B10" s="6" t="n">
        <v>352664</v>
      </c>
      <c r="C10" s="6" t="n">
        <v>331168</v>
      </c>
      <c r="D10" s="6" t="n">
        <v>322559</v>
      </c>
    </row>
    <row r="11">
      <c r="A11" s="4" t="inlineStr">
        <is>
          <t>Corporate</t>
        </is>
      </c>
    </row>
    <row r="12">
      <c r="A12" s="3" t="inlineStr">
        <is>
          <t>Disaggregation of Revenue [Line Items]</t>
        </is>
      </c>
    </row>
    <row r="13">
      <c r="A13" s="4" t="inlineStr">
        <is>
          <t>Revenues</t>
        </is>
      </c>
      <c r="B13" s="6" t="n">
        <v>169732</v>
      </c>
      <c r="C13" s="6" t="n">
        <v>148981</v>
      </c>
      <c r="D13" s="6" t="n">
        <v>135353</v>
      </c>
    </row>
    <row r="14">
      <c r="A14" s="4" t="inlineStr">
        <is>
          <t>Small office home office (“SoHo”)</t>
        </is>
      </c>
    </row>
    <row r="15">
      <c r="A15" s="3" t="inlineStr">
        <is>
          <t>Disaggregation of Revenue [Line Items]</t>
        </is>
      </c>
    </row>
    <row r="16">
      <c r="A16" s="4" t="inlineStr">
        <is>
          <t>Revenues</t>
        </is>
      </c>
      <c r="B16" s="6" t="n">
        <v>182390</v>
      </c>
      <c r="C16" s="6" t="n">
        <v>181784</v>
      </c>
      <c r="D16" s="6" t="n">
        <v>186237</v>
      </c>
    </row>
    <row r="17">
      <c r="A17" s="4" t="inlineStr">
        <is>
          <t>Other</t>
        </is>
      </c>
    </row>
    <row r="18">
      <c r="A18" s="3" t="inlineStr">
        <is>
          <t>Disaggregation of Revenue [Line Items]</t>
        </is>
      </c>
    </row>
    <row r="19">
      <c r="A19" s="4" t="inlineStr">
        <is>
          <t>Revenues</t>
        </is>
      </c>
      <c r="B19" s="5" t="n">
        <v>542</v>
      </c>
      <c r="C19" s="5" t="n">
        <v>403</v>
      </c>
      <c r="D19" s="5" t="n">
        <v>96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s - Narrative (Details) - USD ($)</t>
        </is>
      </c>
      <c r="B1" s="2" t="inlineStr">
        <is>
          <t>12 Months Ended</t>
        </is>
      </c>
    </row>
    <row r="2">
      <c r="B2" s="2" t="inlineStr">
        <is>
          <t>Dec. 31, 2021</t>
        </is>
      </c>
      <c r="C2" s="2" t="inlineStr">
        <is>
          <t>Dec. 31, 2020</t>
        </is>
      </c>
    </row>
    <row r="3">
      <c r="A3" s="3" t="inlineStr">
        <is>
          <t>Revenue from Contract with Customer [Abstract]</t>
        </is>
      </c>
    </row>
    <row r="4">
      <c r="A4" s="4" t="inlineStr">
        <is>
          <t>Contract liability, revenue recognized</t>
        </is>
      </c>
      <c r="B4" s="5" t="n">
        <v>24500000</v>
      </c>
      <c r="C4" s="5" t="n">
        <v>21600000</v>
      </c>
    </row>
    <row r="5">
      <c r="A5" s="4" t="inlineStr">
        <is>
          <t>Deferred revenue acquired</t>
        </is>
      </c>
      <c r="B5" s="5" t="n">
        <v>0</v>
      </c>
      <c r="C5" s="5" t="n">
        <v>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s</t>
        </is>
      </c>
      <c r="C4" s="5" t="n">
        <v>352664</v>
      </c>
      <c r="D4" s="5" t="n">
        <v>331168</v>
      </c>
      <c r="E4" s="5" t="n">
        <v>322559</v>
      </c>
    </row>
    <row r="5">
      <c r="A5" s="4" t="inlineStr">
        <is>
          <t>Cost of revenues</t>
        </is>
      </c>
      <c r="B5" s="4" t="inlineStr">
        <is>
          <t>[1]</t>
        </is>
      </c>
      <c r="C5" s="6" t="n">
        <v>58000</v>
      </c>
      <c r="D5" s="6" t="n">
        <v>53379</v>
      </c>
      <c r="E5" s="6" t="n">
        <v>49990</v>
      </c>
    </row>
    <row r="6">
      <c r="A6" s="4" t="inlineStr">
        <is>
          <t>Gross profit</t>
        </is>
      </c>
      <c r="C6" s="6" t="n">
        <v>294664</v>
      </c>
      <c r="D6" s="6" t="n">
        <v>277789</v>
      </c>
      <c r="E6" s="6" t="n">
        <v>272569</v>
      </c>
    </row>
    <row r="7">
      <c r="A7" s="3" t="inlineStr">
        <is>
          <t>Operating expenses:</t>
        </is>
      </c>
    </row>
    <row r="8">
      <c r="A8" s="4" t="inlineStr">
        <is>
          <t>Sales and marketing</t>
        </is>
      </c>
      <c r="B8" s="4" t="inlineStr">
        <is>
          <t>[1]</t>
        </is>
      </c>
      <c r="C8" s="6" t="n">
        <v>53648</v>
      </c>
      <c r="D8" s="6" t="n">
        <v>47116</v>
      </c>
      <c r="E8" s="6" t="n">
        <v>51522</v>
      </c>
    </row>
    <row r="9">
      <c r="A9" s="4" t="inlineStr">
        <is>
          <t>Research, development and engineering</t>
        </is>
      </c>
      <c r="B9" s="4" t="inlineStr">
        <is>
          <t>[1]</t>
        </is>
      </c>
      <c r="C9" s="6" t="n">
        <v>7652</v>
      </c>
      <c r="D9" s="6" t="n">
        <v>7146</v>
      </c>
      <c r="E9" s="6" t="n">
        <v>9745</v>
      </c>
    </row>
    <row r="10">
      <c r="A10" s="4" t="inlineStr">
        <is>
          <t>General and administrative</t>
        </is>
      </c>
      <c r="B10" s="4" t="inlineStr">
        <is>
          <t>[1]</t>
        </is>
      </c>
      <c r="C10" s="6" t="n">
        <v>58228</v>
      </c>
      <c r="D10" s="6" t="n">
        <v>26852</v>
      </c>
      <c r="E10" s="6" t="n">
        <v>21475</v>
      </c>
    </row>
    <row r="11">
      <c r="A11" s="4" t="inlineStr">
        <is>
          <t>Total operating expenses</t>
        </is>
      </c>
      <c r="C11" s="6" t="n">
        <v>119528</v>
      </c>
      <c r="D11" s="6" t="n">
        <v>81114</v>
      </c>
      <c r="E11" s="6" t="n">
        <v>82742</v>
      </c>
    </row>
    <row r="12">
      <c r="A12" s="4" t="inlineStr">
        <is>
          <t>Income from operations</t>
        </is>
      </c>
      <c r="C12" s="6" t="n">
        <v>175136</v>
      </c>
      <c r="D12" s="6" t="n">
        <v>196675</v>
      </c>
      <c r="E12" s="6" t="n">
        <v>189827</v>
      </c>
    </row>
    <row r="13">
      <c r="A13" s="4" t="inlineStr">
        <is>
          <t>Interest expense</t>
        </is>
      </c>
      <c r="C13" s="6" t="n">
        <v>-14272</v>
      </c>
      <c r="D13" s="6" t="n">
        <v>-75788</v>
      </c>
      <c r="E13" s="6" t="n">
        <v>-43457</v>
      </c>
    </row>
    <row r="14">
      <c r="A14" s="4" t="inlineStr">
        <is>
          <t>Interest income</t>
        </is>
      </c>
      <c r="C14" s="6" t="n">
        <v>60</v>
      </c>
      <c r="D14" s="6" t="n">
        <v>0</v>
      </c>
      <c r="E14" s="6" t="n">
        <v>797</v>
      </c>
    </row>
    <row r="15">
      <c r="A15" s="4" t="inlineStr">
        <is>
          <t>Other income (expense), net</t>
        </is>
      </c>
      <c r="C15" s="6" t="n">
        <v>160</v>
      </c>
      <c r="D15" s="6" t="n">
        <v>31569</v>
      </c>
      <c r="E15" s="6" t="n">
        <v>-1421</v>
      </c>
    </row>
    <row r="16">
      <c r="A16" s="4" t="inlineStr">
        <is>
          <t>Income before income taxes</t>
        </is>
      </c>
      <c r="C16" s="6" t="n">
        <v>161084</v>
      </c>
      <c r="D16" s="6" t="n">
        <v>152456</v>
      </c>
      <c r="E16" s="6" t="n">
        <v>145746</v>
      </c>
    </row>
    <row r="17">
      <c r="A17" s="4" t="inlineStr">
        <is>
          <t>Income tax expense (benefit)</t>
        </is>
      </c>
      <c r="C17" s="6" t="n">
        <v>39910</v>
      </c>
      <c r="D17" s="6" t="n">
        <v>30043</v>
      </c>
      <c r="E17" s="6" t="n">
        <v>-33137</v>
      </c>
    </row>
    <row r="18">
      <c r="A18" s="4" t="inlineStr">
        <is>
          <t>Income from continuing operations</t>
        </is>
      </c>
      <c r="C18" s="6" t="n">
        <v>121174</v>
      </c>
      <c r="D18" s="6" t="n">
        <v>122413</v>
      </c>
      <c r="E18" s="6" t="n">
        <v>178883</v>
      </c>
    </row>
    <row r="19">
      <c r="A19" s="4" t="inlineStr">
        <is>
          <t>(Loss) income from discontinued operations, net of income tax</t>
        </is>
      </c>
      <c r="B19" s="4" t="inlineStr">
        <is>
          <t>[1]</t>
        </is>
      </c>
      <c r="C19" s="6" t="n">
        <v>-12173</v>
      </c>
      <c r="D19" s="6" t="n">
        <v>30500</v>
      </c>
      <c r="E19" s="6" t="n">
        <v>34084</v>
      </c>
    </row>
    <row r="20">
      <c r="A20" s="4" t="inlineStr">
        <is>
          <t>Net income</t>
        </is>
      </c>
      <c r="C20" s="5" t="n">
        <v>109001</v>
      </c>
      <c r="D20" s="5" t="n">
        <v>152913</v>
      </c>
      <c r="E20" s="5" t="n">
        <v>212967</v>
      </c>
    </row>
    <row r="21">
      <c r="A21" s="3" t="inlineStr">
        <is>
          <t>Net income per common share from continuing operations:</t>
        </is>
      </c>
    </row>
    <row r="22">
      <c r="A22" s="4" t="inlineStr">
        <is>
          <t>Basic (in dollars per share)</t>
        </is>
      </c>
      <c r="C22" s="7" t="n">
        <v>6.07</v>
      </c>
      <c r="D22" s="7" t="n">
        <v>6.15</v>
      </c>
      <c r="E22" s="7" t="n">
        <v>8.99</v>
      </c>
    </row>
    <row r="23">
      <c r="A23" s="4" t="inlineStr">
        <is>
          <t>Diluted (in dollars per share)</t>
        </is>
      </c>
      <c r="C23" s="8" t="n">
        <v>6.04</v>
      </c>
      <c r="D23" s="8" t="n">
        <v>6.15</v>
      </c>
      <c r="E23" s="8" t="n">
        <v>8.99</v>
      </c>
    </row>
    <row r="24">
      <c r="A24" s="3" t="inlineStr">
        <is>
          <t>Net (loss) income per common share from discontinued operations:</t>
        </is>
      </c>
    </row>
    <row r="25">
      <c r="A25" s="4" t="inlineStr">
        <is>
          <t>Basic (in dollars per share)</t>
        </is>
      </c>
      <c r="C25" s="8" t="n">
        <v>-0.61</v>
      </c>
      <c r="D25" s="8" t="n">
        <v>1.53</v>
      </c>
      <c r="E25" s="8" t="n">
        <v>1.71</v>
      </c>
    </row>
    <row r="26">
      <c r="A26" s="4" t="inlineStr">
        <is>
          <t>Diluted (in dollars per share)</t>
        </is>
      </c>
      <c r="C26" s="8" t="n">
        <v>-0.61</v>
      </c>
      <c r="D26" s="8" t="n">
        <v>1.53</v>
      </c>
      <c r="E26" s="8" t="n">
        <v>1.71</v>
      </c>
    </row>
    <row r="27">
      <c r="A27" s="3" t="inlineStr">
        <is>
          <t>Net income per common share</t>
        </is>
      </c>
    </row>
    <row r="28">
      <c r="A28" s="4" t="inlineStr">
        <is>
          <t>Basic (in dollars per share)</t>
        </is>
      </c>
      <c r="C28" s="8" t="n">
        <v>5.46</v>
      </c>
      <c r="D28" s="8" t="n">
        <v>7.68</v>
      </c>
      <c r="E28" s="8" t="n">
        <v>10.7</v>
      </c>
    </row>
    <row r="29">
      <c r="A29" s="4" t="inlineStr">
        <is>
          <t>Diluted (in dollars per share)</t>
        </is>
      </c>
      <c r="C29" s="7" t="n">
        <v>5.44</v>
      </c>
      <c r="D29" s="7" t="n">
        <v>7.68</v>
      </c>
      <c r="E29" s="7" t="n">
        <v>10.7</v>
      </c>
    </row>
    <row r="30">
      <c r="A30" s="3" t="inlineStr">
        <is>
          <t>Weighted average shares outstanding:</t>
        </is>
      </c>
    </row>
    <row r="31">
      <c r="A31" s="4" t="inlineStr">
        <is>
          <t>Basic (in shares)</t>
        </is>
      </c>
      <c r="C31" s="6" t="n">
        <v>19904237</v>
      </c>
      <c r="D31" s="6" t="n">
        <v>19902924</v>
      </c>
      <c r="E31" s="6" t="n">
        <v>19902924</v>
      </c>
    </row>
    <row r="32">
      <c r="A32" s="4" t="inlineStr">
        <is>
          <t>Diluted (in shares)</t>
        </is>
      </c>
      <c r="C32" s="6" t="n">
        <v>19986889</v>
      </c>
      <c r="D32" s="6" t="n">
        <v>19902924</v>
      </c>
      <c r="E32" s="6" t="n">
        <v>19902924</v>
      </c>
    </row>
    <row r="33"/>
    <row r="34">
      <c r="A34" s="4" t="inlineStr">
        <is>
          <t>[1]</t>
        </is>
      </c>
      <c r="B34" s="4" t="inlineStr">
        <is>
          <t xml:space="preserve">(1) Includes share-based compensation expense as follows: Cost of revenues $ 72 $ 203 $ 466 Sales and marketing 92 442 134 Research, development and engineering (19) 383 501 General and administrative 1,711 457 (16) (Loss) income from discontinued operations 602 4,138 2,711 Total $ 2,458 $ 5,623 $ 3,796 </t>
        </is>
      </c>
    </row>
  </sheetData>
  <mergeCells count="4">
    <mergeCell ref="A1:B2"/>
    <mergeCell ref="C1:E1"/>
    <mergeCell ref="A33:D33"/>
    <mergeCell ref="B34:D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Narrative (Details) - USD ($) $ in Thousands</t>
        </is>
      </c>
      <c r="B1" s="2" t="inlineStr">
        <is>
          <t>Jun. 04, 2021</t>
        </is>
      </c>
      <c r="C1" s="2" t="inlineStr">
        <is>
          <t>Nov. 02, 2020</t>
        </is>
      </c>
      <c r="D1" s="2" t="inlineStr">
        <is>
          <t>Feb. 18, 2020</t>
        </is>
      </c>
      <c r="E1" s="2" t="inlineStr">
        <is>
          <t>Dec. 31, 2021</t>
        </is>
      </c>
      <c r="F1" s="2" t="inlineStr">
        <is>
          <t>Dec. 31, 2020</t>
        </is>
      </c>
      <c r="G1" s="2" t="inlineStr">
        <is>
          <t>Dec. 31, 2019</t>
        </is>
      </c>
    </row>
    <row r="2">
      <c r="A2" s="3" t="inlineStr">
        <is>
          <t>Business Acquisition [Line Items]</t>
        </is>
      </c>
    </row>
    <row r="3">
      <c r="A3" s="4" t="inlineStr">
        <is>
          <t>Goodwill acquired</t>
        </is>
      </c>
      <c r="F3" s="5" t="n">
        <v>15844</v>
      </c>
    </row>
    <row r="4">
      <c r="A4" s="4" t="inlineStr">
        <is>
          <t>Goodwill</t>
        </is>
      </c>
      <c r="E4" s="5" t="n">
        <v>339209</v>
      </c>
      <c r="F4" s="6" t="n">
        <v>342430</v>
      </c>
      <c r="G4" s="5" t="n">
        <v>320095</v>
      </c>
    </row>
    <row r="5">
      <c r="A5" s="4" t="inlineStr">
        <is>
          <t>SRFax</t>
        </is>
      </c>
    </row>
    <row r="6">
      <c r="A6" s="3" t="inlineStr">
        <is>
          <t>Business Acquisition [Line Items]</t>
        </is>
      </c>
    </row>
    <row r="7">
      <c r="A7" s="4" t="inlineStr">
        <is>
          <t>Revenue of acquiree since acquisition date</t>
        </is>
      </c>
      <c r="F7" s="6" t="n">
        <v>7300</v>
      </c>
    </row>
    <row r="8">
      <c r="A8" s="4" t="inlineStr">
        <is>
          <t>Total consideration of transactions</t>
        </is>
      </c>
      <c r="D8" s="5" t="n">
        <v>25000</v>
      </c>
    </row>
    <row r="9">
      <c r="A9" s="4" t="inlineStr">
        <is>
          <t>Accounts receivable</t>
        </is>
      </c>
      <c r="D9" s="6" t="n">
        <v>194</v>
      </c>
    </row>
    <row r="10">
      <c r="A10" s="4" t="inlineStr">
        <is>
          <t>Goodwill acquired</t>
        </is>
      </c>
      <c r="F10" s="6" t="n">
        <v>15800</v>
      </c>
    </row>
    <row r="11">
      <c r="A11" s="4" t="inlineStr">
        <is>
          <t>Expected income tax deductible amount</t>
        </is>
      </c>
      <c r="F11" s="6" t="n">
        <v>15800</v>
      </c>
    </row>
    <row r="12">
      <c r="A12" s="4" t="inlineStr">
        <is>
          <t>Goodwill</t>
        </is>
      </c>
      <c r="D12" s="5" t="n">
        <v>15844</v>
      </c>
    </row>
    <row r="13">
      <c r="A13" s="4" t="inlineStr">
        <is>
          <t>SEOmoz | Discontinued Operations</t>
        </is>
      </c>
    </row>
    <row r="14">
      <c r="A14" s="3" t="inlineStr">
        <is>
          <t>Business Acquisition [Line Items]</t>
        </is>
      </c>
    </row>
    <row r="15">
      <c r="A15" s="4" t="inlineStr">
        <is>
          <t>Revenue of acquiree since acquisition date</t>
        </is>
      </c>
      <c r="E15" s="6" t="n">
        <v>14400</v>
      </c>
    </row>
    <row r="16">
      <c r="A16" s="4" t="inlineStr">
        <is>
          <t>Total consideration of transactions</t>
        </is>
      </c>
      <c r="B16" s="5" t="n">
        <v>66500</v>
      </c>
    </row>
    <row r="17">
      <c r="A17" s="4" t="inlineStr">
        <is>
          <t>Accounts receivable</t>
        </is>
      </c>
      <c r="B17" s="6" t="n">
        <v>3901</v>
      </c>
    </row>
    <row r="18">
      <c r="A18" s="4" t="inlineStr">
        <is>
          <t>Expected income tax deductible amount</t>
        </is>
      </c>
      <c r="E18" s="6" t="n">
        <v>0</v>
      </c>
    </row>
    <row r="19">
      <c r="A19" s="4" t="inlineStr">
        <is>
          <t>Amounts due under contracts</t>
        </is>
      </c>
      <c r="B19" s="6" t="n">
        <v>4200</v>
      </c>
    </row>
    <row r="20">
      <c r="A20" s="4" t="inlineStr">
        <is>
          <t>Amounts due under contracts, expected to be uncollectible</t>
        </is>
      </c>
      <c r="B20" s="6" t="n">
        <v>300</v>
      </c>
    </row>
    <row r="21">
      <c r="A21" s="4" t="inlineStr">
        <is>
          <t>Goodwill</t>
        </is>
      </c>
      <c r="B21" s="5" t="n">
        <v>41213</v>
      </c>
      <c r="E21" s="5" t="n">
        <v>41200</v>
      </c>
    </row>
    <row r="22">
      <c r="A22" s="4" t="inlineStr">
        <is>
          <t>Inspired eLearning | Discontinued Operations</t>
        </is>
      </c>
    </row>
    <row r="23">
      <c r="A23" s="3" t="inlineStr">
        <is>
          <t>Business Acquisition [Line Items]</t>
        </is>
      </c>
    </row>
    <row r="24">
      <c r="A24" s="4" t="inlineStr">
        <is>
          <t>Revenue of acquiree since acquisition date</t>
        </is>
      </c>
      <c r="F24" s="6" t="n">
        <v>1600</v>
      </c>
    </row>
    <row r="25">
      <c r="A25" s="4" t="inlineStr">
        <is>
          <t>Total consideration of transactions</t>
        </is>
      </c>
      <c r="C25" s="5" t="n">
        <v>20500</v>
      </c>
    </row>
    <row r="26">
      <c r="A26" s="4" t="inlineStr">
        <is>
          <t>Accounts receivable</t>
        </is>
      </c>
      <c r="F26" s="6" t="n">
        <v>1876</v>
      </c>
    </row>
    <row r="27">
      <c r="A27" s="4" t="inlineStr">
        <is>
          <t>Goodwill</t>
        </is>
      </c>
      <c r="F27" s="5" t="n">
        <v>131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Allocation of Aggregate Purchase Consideration (Details) - USD ($)</t>
        </is>
      </c>
      <c r="B1" s="2" t="inlineStr">
        <is>
          <t>Dec. 31, 2021</t>
        </is>
      </c>
      <c r="C1" s="2" t="inlineStr">
        <is>
          <t>Jun. 04, 2021</t>
        </is>
      </c>
      <c r="D1" s="2" t="inlineStr">
        <is>
          <t>Dec. 31, 2020</t>
        </is>
      </c>
      <c r="E1" s="2" t="inlineStr">
        <is>
          <t>Feb. 18, 2020</t>
        </is>
      </c>
      <c r="F1" s="2" t="inlineStr">
        <is>
          <t>Dec. 31, 2019</t>
        </is>
      </c>
    </row>
    <row r="2">
      <c r="A2" s="3" t="inlineStr">
        <is>
          <t>Business Acquisition [Line Items]</t>
        </is>
      </c>
    </row>
    <row r="3">
      <c r="A3" s="4" t="inlineStr">
        <is>
          <t>Goodwill</t>
        </is>
      </c>
      <c r="B3" s="5" t="n">
        <v>339209000</v>
      </c>
      <c r="D3" s="5" t="n">
        <v>342430000</v>
      </c>
      <c r="F3" s="5" t="n">
        <v>320095000</v>
      </c>
    </row>
    <row r="4">
      <c r="A4" s="4" t="inlineStr">
        <is>
          <t>Deferred revenue</t>
        </is>
      </c>
      <c r="B4" s="6" t="n">
        <v>0</v>
      </c>
      <c r="D4" s="6" t="n">
        <v>-500000</v>
      </c>
    </row>
    <row r="5">
      <c r="A5" s="4" t="inlineStr">
        <is>
          <t>SRFax</t>
        </is>
      </c>
    </row>
    <row r="6">
      <c r="A6" s="3" t="inlineStr">
        <is>
          <t>Business Acquisition [Line Items]</t>
        </is>
      </c>
    </row>
    <row r="7">
      <c r="A7" s="4" t="inlineStr">
        <is>
          <t>Accounts receivable</t>
        </is>
      </c>
      <c r="E7" s="5" t="n">
        <v>194000</v>
      </c>
    </row>
    <row r="8">
      <c r="A8" s="4" t="inlineStr">
        <is>
          <t>Property and equipment</t>
        </is>
      </c>
      <c r="E8" s="6" t="n">
        <v>44000</v>
      </c>
    </row>
    <row r="9">
      <c r="A9" s="4" t="inlineStr">
        <is>
          <t>Goodwill</t>
        </is>
      </c>
      <c r="E9" s="6" t="n">
        <v>15844000</v>
      </c>
    </row>
    <row r="10">
      <c r="A10" s="4" t="inlineStr">
        <is>
          <t>Accounts payables and accrued expenses</t>
        </is>
      </c>
      <c r="E10" s="6" t="n">
        <v>-94000</v>
      </c>
    </row>
    <row r="11">
      <c r="A11" s="4" t="inlineStr">
        <is>
          <t>Deferred revenue</t>
        </is>
      </c>
      <c r="E11" s="6" t="n">
        <v>-519000</v>
      </c>
    </row>
    <row r="12">
      <c r="A12" s="4" t="inlineStr">
        <is>
          <t>Total</t>
        </is>
      </c>
      <c r="E12" s="6" t="n">
        <v>24990000</v>
      </c>
    </row>
    <row r="13">
      <c r="A13" s="4" t="inlineStr">
        <is>
          <t>SRFax | Trade names</t>
        </is>
      </c>
    </row>
    <row r="14">
      <c r="A14" s="3" t="inlineStr">
        <is>
          <t>Business Acquisition [Line Items]</t>
        </is>
      </c>
    </row>
    <row r="15">
      <c r="A15" s="4" t="inlineStr">
        <is>
          <t>Finite-lived intangibles</t>
        </is>
      </c>
      <c r="E15" s="6" t="n">
        <v>907000</v>
      </c>
    </row>
    <row r="16">
      <c r="A16" s="4" t="inlineStr">
        <is>
          <t>SRFax | Customer relationships</t>
        </is>
      </c>
    </row>
    <row r="17">
      <c r="A17" s="3" t="inlineStr">
        <is>
          <t>Business Acquisition [Line Items]</t>
        </is>
      </c>
    </row>
    <row r="18">
      <c r="A18" s="4" t="inlineStr">
        <is>
          <t>Finite-lived intangibles</t>
        </is>
      </c>
      <c r="E18" s="6" t="n">
        <v>8235000</v>
      </c>
    </row>
    <row r="19">
      <c r="A19" s="4" t="inlineStr">
        <is>
          <t>SRFax | Other intangibles</t>
        </is>
      </c>
    </row>
    <row r="20">
      <c r="A20" s="3" t="inlineStr">
        <is>
          <t>Business Acquisition [Line Items]</t>
        </is>
      </c>
    </row>
    <row r="21">
      <c r="A21" s="4" t="inlineStr">
        <is>
          <t>Finite-lived intangibles</t>
        </is>
      </c>
      <c r="E21" s="5" t="n">
        <v>379000</v>
      </c>
    </row>
    <row r="22">
      <c r="A22" s="4" t="inlineStr">
        <is>
          <t>SEOmoz | Discontinued Operations</t>
        </is>
      </c>
    </row>
    <row r="23">
      <c r="A23" s="3" t="inlineStr">
        <is>
          <t>Business Acquisition [Line Items]</t>
        </is>
      </c>
    </row>
    <row r="24">
      <c r="A24" s="4" t="inlineStr">
        <is>
          <t>Accounts receivable</t>
        </is>
      </c>
      <c r="C24" s="5" t="n">
        <v>3901000</v>
      </c>
    </row>
    <row r="25">
      <c r="A25" s="4" t="inlineStr">
        <is>
          <t>Prepaid expenses and other current assets</t>
        </is>
      </c>
      <c r="C25" s="6" t="n">
        <v>1568000</v>
      </c>
    </row>
    <row r="26">
      <c r="A26" s="4" t="inlineStr">
        <is>
          <t>Property and equipment</t>
        </is>
      </c>
      <c r="C26" s="6" t="n">
        <v>1838000</v>
      </c>
    </row>
    <row r="27">
      <c r="A27" s="4" t="inlineStr">
        <is>
          <t>Operating lease right-of-use assets</t>
        </is>
      </c>
      <c r="C27" s="6" t="n">
        <v>5888000</v>
      </c>
    </row>
    <row r="28">
      <c r="A28" s="4" t="inlineStr">
        <is>
          <t>Goodwill</t>
        </is>
      </c>
      <c r="B28" s="5" t="n">
        <v>41200000</v>
      </c>
      <c r="C28" s="6" t="n">
        <v>41213000</v>
      </c>
    </row>
    <row r="29">
      <c r="A29" s="4" t="inlineStr">
        <is>
          <t>Accounts payables and accrued expenses</t>
        </is>
      </c>
      <c r="C29" s="6" t="n">
        <v>-2352000</v>
      </c>
    </row>
    <row r="30">
      <c r="A30" s="4" t="inlineStr">
        <is>
          <t>Other current liabilities</t>
        </is>
      </c>
      <c r="C30" s="6" t="n">
        <v>-14000</v>
      </c>
    </row>
    <row r="31">
      <c r="A31" s="4" t="inlineStr">
        <is>
          <t>Deferred revenue</t>
        </is>
      </c>
      <c r="C31" s="6" t="n">
        <v>-6398000</v>
      </c>
    </row>
    <row r="32">
      <c r="A32" s="4" t="inlineStr">
        <is>
          <t>Operating lease liabilities, current</t>
        </is>
      </c>
      <c r="C32" s="6" t="n">
        <v>-7191000</v>
      </c>
    </row>
    <row r="33">
      <c r="A33" s="4" t="inlineStr">
        <is>
          <t>Other long-term liabilities</t>
        </is>
      </c>
      <c r="C33" s="6" t="n">
        <v>-785000</v>
      </c>
    </row>
    <row r="34">
      <c r="A34" s="4" t="inlineStr">
        <is>
          <t>Deferred tax liability</t>
        </is>
      </c>
      <c r="C34" s="6" t="n">
        <v>-4936000</v>
      </c>
    </row>
    <row r="35">
      <c r="A35" s="4" t="inlineStr">
        <is>
          <t>Total</t>
        </is>
      </c>
      <c r="C35" s="6" t="n">
        <v>66539000</v>
      </c>
    </row>
    <row r="36">
      <c r="A36" s="4" t="inlineStr">
        <is>
          <t>SEOmoz | Trade names | Discontinued Operations</t>
        </is>
      </c>
    </row>
    <row r="37">
      <c r="A37" s="3" t="inlineStr">
        <is>
          <t>Business Acquisition [Line Items]</t>
        </is>
      </c>
    </row>
    <row r="38">
      <c r="A38" s="4" t="inlineStr">
        <is>
          <t>Finite-lived intangibles</t>
        </is>
      </c>
      <c r="C38" s="6" t="n">
        <v>7200000</v>
      </c>
    </row>
    <row r="39">
      <c r="A39" s="4" t="inlineStr">
        <is>
          <t>SEOmoz | Customer relationships | Discontinued Operations</t>
        </is>
      </c>
    </row>
    <row r="40">
      <c r="A40" s="3" t="inlineStr">
        <is>
          <t>Business Acquisition [Line Items]</t>
        </is>
      </c>
    </row>
    <row r="41">
      <c r="A41" s="4" t="inlineStr">
        <is>
          <t>Finite-lived intangibles</t>
        </is>
      </c>
      <c r="C41" s="6" t="n">
        <v>5000000</v>
      </c>
    </row>
    <row r="42">
      <c r="A42" s="4" t="inlineStr">
        <is>
          <t>SEOmoz | Other intangibles | Discontinued Operations</t>
        </is>
      </c>
    </row>
    <row r="43">
      <c r="A43" s="3" t="inlineStr">
        <is>
          <t>Business Acquisition [Line Items]</t>
        </is>
      </c>
    </row>
    <row r="44">
      <c r="A44" s="4" t="inlineStr">
        <is>
          <t>Finite-lived intangibles</t>
        </is>
      </c>
      <c r="C44" s="5" t="n">
        <v>21607000</v>
      </c>
    </row>
    <row r="45">
      <c r="A45" s="4" t="inlineStr">
        <is>
          <t>Inspired eLearning | Discontinued Operations</t>
        </is>
      </c>
    </row>
    <row r="46">
      <c r="A46" s="3" t="inlineStr">
        <is>
          <t>Business Acquisition [Line Items]</t>
        </is>
      </c>
    </row>
    <row r="47">
      <c r="A47" s="4" t="inlineStr">
        <is>
          <t>Accounts receivable</t>
        </is>
      </c>
      <c r="D47" s="6" t="n">
        <v>1876000</v>
      </c>
    </row>
    <row r="48">
      <c r="A48" s="4" t="inlineStr">
        <is>
          <t>Prepaid expenses and other current assets</t>
        </is>
      </c>
      <c r="D48" s="6" t="n">
        <v>1002000</v>
      </c>
    </row>
    <row r="49">
      <c r="A49" s="4" t="inlineStr">
        <is>
          <t>Property and equipment</t>
        </is>
      </c>
      <c r="D49" s="6" t="n">
        <v>418000</v>
      </c>
    </row>
    <row r="50">
      <c r="A50" s="4" t="inlineStr">
        <is>
          <t>Goodwill</t>
        </is>
      </c>
      <c r="D50" s="6" t="n">
        <v>13174000</v>
      </c>
    </row>
    <row r="51">
      <c r="A51" s="4" t="inlineStr">
        <is>
          <t>Other long-term assets</t>
        </is>
      </c>
      <c r="D51" s="6" t="n">
        <v>73000</v>
      </c>
    </row>
    <row r="52">
      <c r="A52" s="4" t="inlineStr">
        <is>
          <t>Deferred tax asset</t>
        </is>
      </c>
      <c r="D52" s="6" t="n">
        <v>39000</v>
      </c>
    </row>
    <row r="53">
      <c r="A53" s="4" t="inlineStr">
        <is>
          <t>Accounts payables and accrued expenses</t>
        </is>
      </c>
      <c r="D53" s="6" t="n">
        <v>-1878000</v>
      </c>
    </row>
    <row r="54">
      <c r="A54" s="4" t="inlineStr">
        <is>
          <t>Deferred revenue</t>
        </is>
      </c>
      <c r="D54" s="6" t="n">
        <v>-5935000</v>
      </c>
    </row>
    <row r="55">
      <c r="A55" s="4" t="inlineStr">
        <is>
          <t>Operating lease liabilities, current</t>
        </is>
      </c>
      <c r="D55" s="6" t="n">
        <v>-97000</v>
      </c>
    </row>
    <row r="56">
      <c r="A56" s="4" t="inlineStr">
        <is>
          <t>Total</t>
        </is>
      </c>
      <c r="D56" s="6" t="n">
        <v>20472000</v>
      </c>
    </row>
    <row r="57">
      <c r="A57" s="4" t="inlineStr">
        <is>
          <t>Inspired eLearning | Trade names | Discontinued Operations</t>
        </is>
      </c>
    </row>
    <row r="58">
      <c r="A58" s="3" t="inlineStr">
        <is>
          <t>Business Acquisition [Line Items]</t>
        </is>
      </c>
    </row>
    <row r="59">
      <c r="A59" s="4" t="inlineStr">
        <is>
          <t>Finite-lived intangibles</t>
        </is>
      </c>
      <c r="D59" s="6" t="n">
        <v>2012000</v>
      </c>
    </row>
    <row r="60">
      <c r="A60" s="4" t="inlineStr">
        <is>
          <t>Inspired eLearning | Customer relationships | Discontinued Operations</t>
        </is>
      </c>
    </row>
    <row r="61">
      <c r="A61" s="3" t="inlineStr">
        <is>
          <t>Business Acquisition [Line Items]</t>
        </is>
      </c>
    </row>
    <row r="62">
      <c r="A62" s="4" t="inlineStr">
        <is>
          <t>Finite-lived intangibles</t>
        </is>
      </c>
      <c r="D62" s="6" t="n">
        <v>3654000</v>
      </c>
    </row>
    <row r="63">
      <c r="A63" s="4" t="inlineStr">
        <is>
          <t>Inspired eLearning | Other intangibles | Discontinued Operations</t>
        </is>
      </c>
    </row>
    <row r="64">
      <c r="A64" s="3" t="inlineStr">
        <is>
          <t>Business Acquisition [Line Items]</t>
        </is>
      </c>
    </row>
    <row r="65">
      <c r="A65" s="4" t="inlineStr">
        <is>
          <t>Finite-lived intangibles</t>
        </is>
      </c>
      <c r="D65" s="5" t="n">
        <v>613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Supplementary Information on Unaudited Pro Forma Financial Basis (Details) - SRFax - USD ($) $ / shares in Units, $ in Thousands</t>
        </is>
      </c>
      <c r="B1" s="2" t="inlineStr">
        <is>
          <t>12 Months Ended</t>
        </is>
      </c>
    </row>
    <row r="2">
      <c r="B2" s="2" t="inlineStr">
        <is>
          <t>Dec. 31, 2020</t>
        </is>
      </c>
      <c r="C2" s="2" t="inlineStr">
        <is>
          <t>Dec. 31, 2019</t>
        </is>
      </c>
    </row>
    <row r="3">
      <c r="A3" s="3" t="inlineStr">
        <is>
          <t>Business Acquisition [Line Items]</t>
        </is>
      </c>
    </row>
    <row r="4">
      <c r="A4" s="4" t="inlineStr">
        <is>
          <t>Revenues</t>
        </is>
      </c>
      <c r="B4" s="5" t="n">
        <v>332431</v>
      </c>
      <c r="C4" s="5" t="n">
        <v>328351</v>
      </c>
    </row>
    <row r="5">
      <c r="A5" s="4" t="inlineStr">
        <is>
          <t>Net income</t>
        </is>
      </c>
      <c r="B5" s="5" t="n">
        <v>122912</v>
      </c>
      <c r="C5" s="5" t="n">
        <v>180911</v>
      </c>
    </row>
    <row r="6">
      <c r="A6" s="4" t="inlineStr">
        <is>
          <t>EPS - Basic (in usd per share)</t>
        </is>
      </c>
      <c r="B6" s="7" t="n">
        <v>6.18</v>
      </c>
      <c r="C6" s="7" t="n">
        <v>9.09</v>
      </c>
    </row>
    <row r="7">
      <c r="A7" s="4" t="inlineStr">
        <is>
          <t>EPS - Diluted (in usd per share)</t>
        </is>
      </c>
      <c r="B7" s="7" t="n">
        <v>6.18</v>
      </c>
      <c r="C7" s="7" t="n">
        <v>9.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and Disposition of Businesses - Narrative (Details) - USD ($)</t>
        </is>
      </c>
      <c r="B1" s="2" t="inlineStr">
        <is>
          <t>Oct. 07, 2021</t>
        </is>
      </c>
      <c r="C1" s="2" t="inlineStr">
        <is>
          <t>Jun. 30, 2021</t>
        </is>
      </c>
      <c r="D1" s="2" t="inlineStr">
        <is>
          <t>Dec. 31, 2021</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Gain (loss) on sale of business</t>
        </is>
      </c>
      <c r="D3" s="5" t="n">
        <v>-21797000</v>
      </c>
      <c r="E3" s="5" t="n">
        <v>17122000</v>
      </c>
      <c r="F3" s="5" t="n">
        <v>0</v>
      </c>
    </row>
    <row r="4">
      <c r="A4" s="4" t="inlineStr">
        <is>
          <t>Notes 2028 | Senior Notes</t>
        </is>
      </c>
    </row>
    <row r="5">
      <c r="A5" s="3" t="inlineStr">
        <is>
          <t>Income Statement, Balance Sheet and Additional Disclosures by Disposal Groups, Including Discontinued Operations [Line Items]</t>
        </is>
      </c>
    </row>
    <row r="6">
      <c r="A6" s="4" t="inlineStr">
        <is>
          <t>Debt instrument, face amount</t>
        </is>
      </c>
      <c r="B6" s="5" t="n">
        <v>500000000</v>
      </c>
    </row>
    <row r="7">
      <c r="A7" s="4" t="inlineStr">
        <is>
          <t>Stated interest rate</t>
        </is>
      </c>
      <c r="B7" s="4" t="inlineStr">
        <is>
          <t>6.50%</t>
        </is>
      </c>
    </row>
    <row r="8">
      <c r="A8" s="4" t="inlineStr">
        <is>
          <t>Ziff Davis, Inc.</t>
        </is>
      </c>
    </row>
    <row r="9">
      <c r="A9" s="3" t="inlineStr">
        <is>
          <t>Income Statement, Balance Sheet and Additional Disclosures by Disposal Groups, Including Discontinued Operations [Line Items]</t>
        </is>
      </c>
    </row>
    <row r="10">
      <c r="A10" s="4" t="inlineStr">
        <is>
          <t>Cash consideration paid for equity interest</t>
        </is>
      </c>
      <c r="B10" s="5" t="n">
        <v>259100000</v>
      </c>
    </row>
    <row r="11">
      <c r="A11" s="4" t="inlineStr">
        <is>
          <t>Voice Assets | Discontinued Operations, Disposed of by Sale</t>
        </is>
      </c>
    </row>
    <row r="12">
      <c r="A12" s="3" t="inlineStr">
        <is>
          <t>Income Statement, Balance Sheet and Additional Disclosures by Disposal Groups, Including Discontinued Operations [Line Items]</t>
        </is>
      </c>
    </row>
    <row r="13">
      <c r="A13" s="4" t="inlineStr">
        <is>
          <t>Gain (loss) on sale of business</t>
        </is>
      </c>
      <c r="D13" s="6" t="n">
        <v>2800000</v>
      </c>
      <c r="E13" s="5" t="n">
        <v>17100000</v>
      </c>
    </row>
    <row r="14">
      <c r="A14" s="4" t="inlineStr">
        <is>
          <t>B2B Backup Business | Discontinued Operations, Disposed of by Sale</t>
        </is>
      </c>
    </row>
    <row r="15">
      <c r="A15" s="3" t="inlineStr">
        <is>
          <t>Income Statement, Balance Sheet and Additional Disclosures by Disposal Groups, Including Discontinued Operations [Line Items]</t>
        </is>
      </c>
    </row>
    <row r="16">
      <c r="A16" s="4" t="inlineStr">
        <is>
          <t>Gain (loss) on sale of business</t>
        </is>
      </c>
      <c r="D16" s="5" t="n">
        <v>-24600000</v>
      </c>
    </row>
    <row r="17">
      <c r="A17" s="4" t="inlineStr">
        <is>
          <t>Goodwill impairment on business</t>
        </is>
      </c>
      <c r="C17" s="5" t="n">
        <v>326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Disposition of Businesses - Major Classes of Assets and Liabilities (Details) - USD ($) $ in Thousands</t>
        </is>
      </c>
      <c r="B1" s="2" t="inlineStr">
        <is>
          <t>Dec. 31, 2021</t>
        </is>
      </c>
      <c r="C1" s="2" t="inlineStr">
        <is>
          <t>Dec. 31, 2020</t>
        </is>
      </c>
    </row>
    <row r="2">
      <c r="A2" s="3" t="inlineStr">
        <is>
          <t>ASSETS</t>
        </is>
      </c>
    </row>
    <row r="3">
      <c r="A3" s="4" t="inlineStr">
        <is>
          <t>Total current assets, discontinued operations</t>
        </is>
      </c>
      <c r="B3" s="5" t="n">
        <v>0</v>
      </c>
      <c r="C3" s="5" t="n">
        <v>114247</v>
      </c>
    </row>
    <row r="4">
      <c r="A4" s="4" t="inlineStr">
        <is>
          <t>Total assets, discontinued operations</t>
        </is>
      </c>
      <c r="B4" s="6" t="n">
        <v>0</v>
      </c>
      <c r="C4" s="6" t="n">
        <v>805568</v>
      </c>
    </row>
    <row r="5">
      <c r="A5" s="3" t="inlineStr">
        <is>
          <t>LIABILITIES</t>
        </is>
      </c>
    </row>
    <row r="6">
      <c r="A6" s="4" t="inlineStr">
        <is>
          <t>Total current liabilities, discontinued operations</t>
        </is>
      </c>
      <c r="B6" s="6" t="n">
        <v>0</v>
      </c>
      <c r="C6" s="6" t="n">
        <v>143474</v>
      </c>
    </row>
    <row r="7">
      <c r="A7" s="4" t="inlineStr">
        <is>
          <t>Total liabilities, discontinued operations</t>
        </is>
      </c>
      <c r="B7" s="5" t="n">
        <v>0</v>
      </c>
      <c r="C7" s="6" t="n">
        <v>125977</v>
      </c>
    </row>
    <row r="8">
      <c r="A8" s="4" t="inlineStr">
        <is>
          <t>Spinoff | J2 Cloud Services</t>
        </is>
      </c>
    </row>
    <row r="9">
      <c r="A9" s="3" t="inlineStr">
        <is>
          <t>ASSETS</t>
        </is>
      </c>
    </row>
    <row r="10">
      <c r="A10" s="4" t="inlineStr">
        <is>
          <t>Cash and cash equivalents</t>
        </is>
      </c>
      <c r="C10" s="6" t="n">
        <v>61979</v>
      </c>
    </row>
    <row r="11">
      <c r="A11" s="4" t="inlineStr">
        <is>
          <t>Accounts receivable, allowances</t>
        </is>
      </c>
      <c r="C11" s="6" t="n">
        <v>4322</v>
      </c>
    </row>
    <row r="12">
      <c r="A12" s="4" t="inlineStr">
        <is>
          <t>Accounts receivable, net of allowances $4,322</t>
        </is>
      </c>
      <c r="C12" s="6" t="n">
        <v>26174</v>
      </c>
    </row>
    <row r="13">
      <c r="A13" s="4" t="inlineStr">
        <is>
          <t>Prepaid expenses and other current assets</t>
        </is>
      </c>
      <c r="C13" s="6" t="n">
        <v>26094</v>
      </c>
    </row>
    <row r="14">
      <c r="A14" s="4" t="inlineStr">
        <is>
          <t>Total current assets, discontinued operations</t>
        </is>
      </c>
      <c r="C14" s="6" t="n">
        <v>114247</v>
      </c>
    </row>
    <row r="15">
      <c r="A15" s="4" t="inlineStr">
        <is>
          <t>Property and equipment, net</t>
        </is>
      </c>
      <c r="C15" s="6" t="n">
        <v>34028</v>
      </c>
    </row>
    <row r="16">
      <c r="A16" s="4" t="inlineStr">
        <is>
          <t>Operating lease right-of-use assets</t>
        </is>
      </c>
      <c r="C16" s="6" t="n">
        <v>30230</v>
      </c>
    </row>
    <row r="17">
      <c r="A17" s="4" t="inlineStr">
        <is>
          <t>Intangibles, net</t>
        </is>
      </c>
      <c r="C17" s="6" t="n">
        <v>137112</v>
      </c>
    </row>
    <row r="18">
      <c r="A18" s="4" t="inlineStr">
        <is>
          <t>Goodwill</t>
        </is>
      </c>
      <c r="C18" s="6" t="n">
        <v>582067</v>
      </c>
    </row>
    <row r="19">
      <c r="A19" s="4" t="inlineStr">
        <is>
          <t>Notes receivable from related parties, noncurrent</t>
        </is>
      </c>
      <c r="C19" s="6" t="n">
        <v>8834</v>
      </c>
    </row>
    <row r="20">
      <c r="A20" s="4" t="inlineStr">
        <is>
          <t>Deferred income taxes, noncurrent</t>
        </is>
      </c>
      <c r="C20" s="6" t="n">
        <v>9772</v>
      </c>
    </row>
    <row r="21">
      <c r="A21" s="4" t="inlineStr">
        <is>
          <t>Other assets</t>
        </is>
      </c>
      <c r="C21" s="6" t="n">
        <v>3525</v>
      </c>
    </row>
    <row r="22">
      <c r="A22" s="4" t="inlineStr">
        <is>
          <t>Total assets, discontinued operations</t>
        </is>
      </c>
      <c r="C22" s="6" t="n">
        <v>805568</v>
      </c>
    </row>
    <row r="23">
      <c r="A23" s="4" t="inlineStr">
        <is>
          <t>Total assets, discontinued operations</t>
        </is>
      </c>
      <c r="C23" s="6" t="n">
        <v>919815</v>
      </c>
    </row>
    <row r="24">
      <c r="A24" s="3" t="inlineStr">
        <is>
          <t>LIABILITIES</t>
        </is>
      </c>
    </row>
    <row r="25">
      <c r="A25" s="4" t="inlineStr">
        <is>
          <t>Accounts payable and accrued expenses</t>
        </is>
      </c>
      <c r="C25" s="6" t="n">
        <v>48243</v>
      </c>
    </row>
    <row r="26">
      <c r="A26" s="4" t="inlineStr">
        <is>
          <t>Income taxes payable, current</t>
        </is>
      </c>
      <c r="C26" s="6" t="n">
        <v>8224</v>
      </c>
    </row>
    <row r="27">
      <c r="A27" s="4" t="inlineStr">
        <is>
          <t>Deferred revenue, current</t>
        </is>
      </c>
      <c r="C27" s="6" t="n">
        <v>79277</v>
      </c>
    </row>
    <row r="28">
      <c r="A28" s="4" t="inlineStr">
        <is>
          <t>Operating lease liabilities, current</t>
        </is>
      </c>
      <c r="C28" s="6" t="n">
        <v>7235</v>
      </c>
    </row>
    <row r="29">
      <c r="A29" s="4" t="inlineStr">
        <is>
          <t>Other current liabilities</t>
        </is>
      </c>
      <c r="C29" s="6" t="n">
        <v>495</v>
      </c>
    </row>
    <row r="30">
      <c r="A30" s="4" t="inlineStr">
        <is>
          <t>Total current liabilities, discontinued operations</t>
        </is>
      </c>
      <c r="C30" s="6" t="n">
        <v>143474</v>
      </c>
    </row>
    <row r="31">
      <c r="A31" s="4" t="inlineStr">
        <is>
          <t>Deferred revenue, noncurrent</t>
        </is>
      </c>
      <c r="C31" s="6" t="n">
        <v>14200</v>
      </c>
    </row>
    <row r="32">
      <c r="A32" s="4" t="inlineStr">
        <is>
          <t>Operating lease liabilities, noncurrent</t>
        </is>
      </c>
      <c r="C32" s="6" t="n">
        <v>23758</v>
      </c>
    </row>
    <row r="33">
      <c r="A33" s="4" t="inlineStr">
        <is>
          <t>Liability for uncertain tax positions</t>
        </is>
      </c>
      <c r="C33" s="6" t="n">
        <v>49268</v>
      </c>
    </row>
    <row r="34">
      <c r="A34" s="4" t="inlineStr">
        <is>
          <t>Deferred income taxes, noncurrent</t>
        </is>
      </c>
      <c r="C34" s="6" t="n">
        <v>16003</v>
      </c>
    </row>
    <row r="35">
      <c r="A35" s="4" t="inlineStr">
        <is>
          <t>Other long-term liabilities</t>
        </is>
      </c>
      <c r="C35" s="6" t="n">
        <v>22748</v>
      </c>
    </row>
    <row r="36">
      <c r="A36" s="4" t="inlineStr">
        <is>
          <t>Total liabilities, discontinued operations</t>
        </is>
      </c>
      <c r="C36" s="6" t="n">
        <v>125977</v>
      </c>
    </row>
    <row r="37">
      <c r="A37" s="4" t="inlineStr">
        <is>
          <t>Total liabilities, discontinued operations</t>
        </is>
      </c>
      <c r="C37" s="5" t="n">
        <v>2694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ition of Businesses - Key Components of Income (Details) - Spinoff - J2 Cloud Service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Revenues</t>
        </is>
      </c>
      <c r="B4" s="5" t="n">
        <v>271571</v>
      </c>
      <c r="C4" s="5" t="n">
        <v>347293</v>
      </c>
      <c r="D4" s="5" t="n">
        <v>339276</v>
      </c>
    </row>
    <row r="5">
      <c r="A5" s="4" t="inlineStr">
        <is>
          <t>Cost of revenues</t>
        </is>
      </c>
      <c r="B5" s="6" t="n">
        <v>74294</v>
      </c>
      <c r="C5" s="6" t="n">
        <v>100871</v>
      </c>
      <c r="D5" s="6" t="n">
        <v>94280</v>
      </c>
    </row>
    <row r="6">
      <c r="A6" s="4" t="inlineStr">
        <is>
          <t>Gross Profit</t>
        </is>
      </c>
      <c r="B6" s="6" t="n">
        <v>197277</v>
      </c>
      <c r="C6" s="6" t="n">
        <v>246422</v>
      </c>
      <c r="D6" s="6" t="n">
        <v>244996</v>
      </c>
    </row>
    <row r="7">
      <c r="A7" s="3" t="inlineStr">
        <is>
          <t>Operating expenses:</t>
        </is>
      </c>
    </row>
    <row r="8">
      <c r="A8" s="4" t="inlineStr">
        <is>
          <t>Sales and marketing</t>
        </is>
      </c>
      <c r="B8" s="6" t="n">
        <v>72425</v>
      </c>
      <c r="C8" s="6" t="n">
        <v>72080</v>
      </c>
      <c r="D8" s="6" t="n">
        <v>58875</v>
      </c>
    </row>
    <row r="9">
      <c r="A9" s="4" t="inlineStr">
        <is>
          <t>Research, development and engineering</t>
        </is>
      </c>
      <c r="B9" s="6" t="n">
        <v>16756</v>
      </c>
      <c r="C9" s="6" t="n">
        <v>15681</v>
      </c>
      <c r="D9" s="6" t="n">
        <v>14332</v>
      </c>
    </row>
    <row r="10">
      <c r="A10" s="4" t="inlineStr">
        <is>
          <t>General and administrative</t>
        </is>
      </c>
      <c r="B10" s="6" t="n">
        <v>84213</v>
      </c>
      <c r="C10" s="6" t="n">
        <v>118608</v>
      </c>
      <c r="D10" s="6" t="n">
        <v>123812</v>
      </c>
    </row>
    <row r="11">
      <c r="A11" s="4" t="inlineStr">
        <is>
          <t>Goodwill impairment on business</t>
        </is>
      </c>
      <c r="B11" s="6" t="n">
        <v>32629</v>
      </c>
      <c r="C11" s="6" t="n">
        <v>0</v>
      </c>
      <c r="D11" s="6" t="n">
        <v>0</v>
      </c>
    </row>
    <row r="12">
      <c r="A12" s="4" t="inlineStr">
        <is>
          <t>Total operating expense</t>
        </is>
      </c>
      <c r="B12" s="6" t="n">
        <v>206023</v>
      </c>
      <c r="C12" s="6" t="n">
        <v>206369</v>
      </c>
      <c r="D12" s="6" t="n">
        <v>197019</v>
      </c>
    </row>
    <row r="13">
      <c r="A13" s="4" t="inlineStr">
        <is>
          <t>(Loss) income from discontinued operations</t>
        </is>
      </c>
      <c r="B13" s="6" t="n">
        <v>-8746</v>
      </c>
      <c r="C13" s="6" t="n">
        <v>40053</v>
      </c>
      <c r="D13" s="6" t="n">
        <v>47977</v>
      </c>
    </row>
    <row r="14">
      <c r="A14" s="4" t="inlineStr">
        <is>
          <t>Interest expense</t>
        </is>
      </c>
      <c r="B14" s="6" t="n">
        <v>-235</v>
      </c>
      <c r="C14" s="6" t="n">
        <v>-939</v>
      </c>
      <c r="D14" s="6" t="n">
        <v>-1015</v>
      </c>
    </row>
    <row r="15">
      <c r="A15" s="4" t="inlineStr">
        <is>
          <t>Interest income</t>
        </is>
      </c>
      <c r="B15" s="6" t="n">
        <v>693</v>
      </c>
      <c r="C15" s="6" t="n">
        <v>963</v>
      </c>
      <c r="D15" s="6" t="n">
        <v>467</v>
      </c>
    </row>
    <row r="16">
      <c r="A16" s="4" t="inlineStr">
        <is>
          <t>(Loss) gain on sale of businesses</t>
        </is>
      </c>
      <c r="B16" s="6" t="n">
        <v>-21797</v>
      </c>
      <c r="C16" s="6" t="n">
        <v>17122</v>
      </c>
      <c r="D16" s="6" t="n">
        <v>0</v>
      </c>
    </row>
    <row r="17">
      <c r="A17" s="4" t="inlineStr">
        <is>
          <t>Other income (expense)</t>
        </is>
      </c>
      <c r="B17" s="6" t="n">
        <v>1752</v>
      </c>
      <c r="D17" s="6" t="n">
        <v>103</v>
      </c>
    </row>
    <row r="18">
      <c r="A18" s="4" t="inlineStr">
        <is>
          <t>Other income (expense)</t>
        </is>
      </c>
      <c r="C18" s="6" t="n">
        <v>-1606</v>
      </c>
    </row>
    <row r="19">
      <c r="A19" s="4" t="inlineStr">
        <is>
          <t>(Loss) income from discontinued operations before income taxes</t>
        </is>
      </c>
      <c r="B19" s="6" t="n">
        <v>-28333</v>
      </c>
      <c r="C19" s="6" t="n">
        <v>55593</v>
      </c>
      <c r="D19" s="6" t="n">
        <v>47532</v>
      </c>
    </row>
    <row r="20">
      <c r="A20" s="4" t="inlineStr">
        <is>
          <t>Income tax (benefit) expense</t>
        </is>
      </c>
      <c r="B20" s="6" t="n">
        <v>-16160</v>
      </c>
      <c r="C20" s="6" t="n">
        <v>25093</v>
      </c>
      <c r="D20" s="6" t="n">
        <v>13448</v>
      </c>
    </row>
    <row r="21">
      <c r="A21" s="4" t="inlineStr">
        <is>
          <t>(Loss) income from discontinued operations, net of income taxes</t>
        </is>
      </c>
      <c r="B21" s="5" t="n">
        <v>-12173</v>
      </c>
      <c r="C21" s="5" t="n">
        <v>30500</v>
      </c>
      <c r="D21" s="5" t="n">
        <v>3408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ition of Businesses - Key Components of Cash Flows (Details) - USD ($)</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Foreign currency remeasurement loss (gain)</t>
        </is>
      </c>
      <c r="B4" s="5" t="n">
        <v>181000</v>
      </c>
      <c r="C4" s="5" t="n">
        <v>-35142000</v>
      </c>
      <c r="D4" s="5" t="n">
        <v>0</v>
      </c>
    </row>
    <row r="5">
      <c r="A5" s="4" t="inlineStr">
        <is>
          <t>Lease asset impairments and other charges</t>
        </is>
      </c>
      <c r="B5" s="6" t="n">
        <v>9149000</v>
      </c>
      <c r="C5" s="6" t="n">
        <v>0</v>
      </c>
      <c r="D5" s="6" t="n">
        <v>0</v>
      </c>
    </row>
    <row r="6">
      <c r="A6" s="4" t="inlineStr">
        <is>
          <t>Loss (gain) on sale of businesses</t>
        </is>
      </c>
      <c r="B6" s="6" t="n">
        <v>21797000</v>
      </c>
      <c r="C6" s="6" t="n">
        <v>-17122000</v>
      </c>
      <c r="D6" s="6" t="n">
        <v>0</v>
      </c>
    </row>
    <row r="7">
      <c r="A7" s="4" t="inlineStr">
        <is>
          <t>Goodwill impairment on business</t>
        </is>
      </c>
      <c r="B7" s="6" t="n">
        <v>32629000</v>
      </c>
      <c r="C7" s="6" t="n">
        <v>0</v>
      </c>
      <c r="D7" s="6" t="n">
        <v>0</v>
      </c>
    </row>
    <row r="8">
      <c r="A8" s="4" t="inlineStr">
        <is>
          <t>Spinoff | J2 Cloud Services</t>
        </is>
      </c>
    </row>
    <row r="9">
      <c r="A9" s="3" t="inlineStr">
        <is>
          <t>Income Statement, Balance Sheet and Additional Disclosures by Disposal Groups, Including Discontinued Operations [Line Items]</t>
        </is>
      </c>
    </row>
    <row r="10">
      <c r="A10" s="4" t="inlineStr">
        <is>
          <t>Depreciation and amortization</t>
        </is>
      </c>
      <c r="B10" s="6" t="n">
        <v>39727000</v>
      </c>
      <c r="C10" s="6" t="n">
        <v>67995000</v>
      </c>
      <c r="D10" s="6" t="n">
        <v>70700000</v>
      </c>
    </row>
    <row r="11">
      <c r="A11" s="4" t="inlineStr">
        <is>
          <t>Capital expenditure</t>
        </is>
      </c>
      <c r="B11" s="6" t="n">
        <v>14322000</v>
      </c>
      <c r="C11" s="6" t="n">
        <v>19633000</v>
      </c>
      <c r="D11" s="6" t="n">
        <v>15229000</v>
      </c>
    </row>
    <row r="12">
      <c r="A12" s="4" t="inlineStr">
        <is>
          <t>Share-based compensation expense</t>
        </is>
      </c>
      <c r="B12" s="6" t="n">
        <v>602000</v>
      </c>
      <c r="C12" s="6" t="n">
        <v>4138000</v>
      </c>
      <c r="D12" s="6" t="n">
        <v>2711000</v>
      </c>
    </row>
    <row r="13">
      <c r="A13" s="4" t="inlineStr">
        <is>
          <t>Non-cash operating lease costs</t>
        </is>
      </c>
      <c r="B13" s="6" t="n">
        <v>2814000</v>
      </c>
      <c r="C13" s="6" t="n">
        <v>4364000</v>
      </c>
      <c r="D13" s="6" t="n">
        <v>5454000</v>
      </c>
    </row>
    <row r="14">
      <c r="A14" s="4" t="inlineStr">
        <is>
          <t>Deferred taxes</t>
        </is>
      </c>
      <c r="B14" s="6" t="n">
        <v>554000</v>
      </c>
      <c r="C14" s="6" t="n">
        <v>7723000</v>
      </c>
      <c r="D14" s="6" t="n">
        <v>-193000</v>
      </c>
    </row>
    <row r="15">
      <c r="A15" s="4" t="inlineStr">
        <is>
          <t>Foreign currency remeasurement loss (gain)</t>
        </is>
      </c>
      <c r="B15" s="6" t="n">
        <v>-9000</v>
      </c>
      <c r="C15" s="6" t="n">
        <v>3574000</v>
      </c>
      <c r="D15" s="6" t="n">
        <v>1420000</v>
      </c>
    </row>
    <row r="16">
      <c r="A16" s="4" t="inlineStr">
        <is>
          <t>Lease asset impairments and other charges</t>
        </is>
      </c>
      <c r="B16" s="6" t="n">
        <v>990000</v>
      </c>
      <c r="C16" s="6" t="n">
        <v>0</v>
      </c>
      <c r="D16" s="6" t="n">
        <v>0</v>
      </c>
    </row>
    <row r="17">
      <c r="A17" s="4" t="inlineStr">
        <is>
          <t>Loss (gain) on sale of businesses</t>
        </is>
      </c>
      <c r="B17" s="6" t="n">
        <v>21797000</v>
      </c>
      <c r="C17" s="6" t="n">
        <v>-17122000</v>
      </c>
      <c r="D17" s="6" t="n">
        <v>0</v>
      </c>
    </row>
    <row r="18">
      <c r="A18" s="4" t="inlineStr">
        <is>
          <t>Goodwill impairment on business</t>
        </is>
      </c>
      <c r="B18" s="5" t="n">
        <v>32629000</v>
      </c>
      <c r="C18" s="5" t="n">
        <v>0</v>
      </c>
      <c r="D18"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Payment for contingent consideration liability, excluding holdbacks, financing activities</t>
        </is>
      </c>
      <c r="B4" s="5" t="n">
        <v>4800000</v>
      </c>
    </row>
    <row r="5">
      <c r="A5" s="4" t="inlineStr">
        <is>
          <t>SRFax</t>
        </is>
      </c>
    </row>
    <row r="6">
      <c r="A6" s="3" t="inlineStr">
        <is>
          <t>Fair Value, Balance Sheet Grouping, Financial Statement Captions [Line Items]</t>
        </is>
      </c>
    </row>
    <row r="7">
      <c r="A7" s="4" t="inlineStr">
        <is>
          <t>Contingent consideration</t>
        </is>
      </c>
      <c r="B7" s="5" t="n">
        <v>0</v>
      </c>
      <c r="C7" s="5" t="n">
        <v>41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s of Financial Instruments Measured On Recurring Basis (Details) $ in Thousands</t>
        </is>
      </c>
      <c r="B1" s="2" t="inlineStr">
        <is>
          <t>Dec. 31, 2020USD ($)</t>
        </is>
      </c>
    </row>
    <row r="2">
      <c r="A2" s="4" t="inlineStr">
        <is>
          <t>Fair Value</t>
        </is>
      </c>
    </row>
    <row r="3">
      <c r="A3" s="3" t="inlineStr">
        <is>
          <t>Fair Value, Balance Sheet Grouping, Financial Statement Captions [Line Items]</t>
        </is>
      </c>
    </row>
    <row r="4">
      <c r="A4" s="4" t="inlineStr">
        <is>
          <t>Contingent consideration</t>
        </is>
      </c>
      <c r="B4" s="5" t="n">
        <v>4071</v>
      </c>
    </row>
    <row r="5">
      <c r="A5" s="4" t="inlineStr">
        <is>
          <t>Total liabilities measured at fair value</t>
        </is>
      </c>
      <c r="B5" s="6" t="n">
        <v>4071</v>
      </c>
    </row>
    <row r="6">
      <c r="A6" s="4" t="inlineStr">
        <is>
          <t>Fair Value | Level 1</t>
        </is>
      </c>
    </row>
    <row r="7">
      <c r="A7" s="3" t="inlineStr">
        <is>
          <t>Fair Value, Balance Sheet Grouping, Financial Statement Captions [Line Items]</t>
        </is>
      </c>
    </row>
    <row r="8">
      <c r="A8" s="4" t="inlineStr">
        <is>
          <t>Contingent consideration</t>
        </is>
      </c>
      <c r="B8" s="6" t="n">
        <v>0</v>
      </c>
    </row>
    <row r="9">
      <c r="A9" s="4" t="inlineStr">
        <is>
          <t>Total liabilities measured at fair value</t>
        </is>
      </c>
      <c r="B9" s="6" t="n">
        <v>0</v>
      </c>
    </row>
    <row r="10">
      <c r="A10" s="4" t="inlineStr">
        <is>
          <t>Fair Value | Level 2</t>
        </is>
      </c>
    </row>
    <row r="11">
      <c r="A11" s="3" t="inlineStr">
        <is>
          <t>Fair Value, Balance Sheet Grouping, Financial Statement Captions [Line Items]</t>
        </is>
      </c>
    </row>
    <row r="12">
      <c r="A12" s="4" t="inlineStr">
        <is>
          <t>Contingent consideration</t>
        </is>
      </c>
      <c r="B12" s="6" t="n">
        <v>0</v>
      </c>
    </row>
    <row r="13">
      <c r="A13" s="4" t="inlineStr">
        <is>
          <t>Total liabilities measured at fair value</t>
        </is>
      </c>
      <c r="B13" s="6" t="n">
        <v>0</v>
      </c>
    </row>
    <row r="14">
      <c r="A14" s="4" t="inlineStr">
        <is>
          <t>Fair Value | Level 3</t>
        </is>
      </c>
    </row>
    <row r="15">
      <c r="A15" s="3" t="inlineStr">
        <is>
          <t>Fair Value, Balance Sheet Grouping, Financial Statement Captions [Line Items]</t>
        </is>
      </c>
    </row>
    <row r="16">
      <c r="A16" s="4" t="inlineStr">
        <is>
          <t>Contingent consideration</t>
        </is>
      </c>
      <c r="B16" s="6" t="n">
        <v>4071</v>
      </c>
    </row>
    <row r="17">
      <c r="A17" s="4" t="inlineStr">
        <is>
          <t>Total liabilities measured at fair value</t>
        </is>
      </c>
      <c r="B17" s="6" t="n">
        <v>4071</v>
      </c>
    </row>
    <row r="18">
      <c r="A18" s="4" t="inlineStr">
        <is>
          <t>Carrying Value</t>
        </is>
      </c>
    </row>
    <row r="19">
      <c r="A19" s="3" t="inlineStr">
        <is>
          <t>Fair Value, Balance Sheet Grouping, Financial Statement Captions [Line Items]</t>
        </is>
      </c>
    </row>
    <row r="20">
      <c r="A20" s="4" t="inlineStr">
        <is>
          <t>Contingent consideration</t>
        </is>
      </c>
      <c r="B20" s="6" t="n">
        <v>4071</v>
      </c>
    </row>
    <row r="21">
      <c r="A21" s="4" t="inlineStr">
        <is>
          <t>Total liabilities measured at fair value</t>
        </is>
      </c>
      <c r="B21" s="5" t="n">
        <v>40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Financial Liabilities Measured on Recurring Basis (Details) - Contingent Consideration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5" t="n">
        <v>4071</v>
      </c>
      <c r="C4" s="5" t="n">
        <v>0</v>
      </c>
    </row>
    <row r="5">
      <c r="A5" s="4" t="inlineStr">
        <is>
          <t>Contingent consideration</t>
        </is>
      </c>
      <c r="B5" s="6" t="n">
        <v>0</v>
      </c>
      <c r="C5" s="6" t="n">
        <v>4071</v>
      </c>
    </row>
    <row r="6">
      <c r="A6" s="4" t="inlineStr">
        <is>
          <t>Total fair value adjustments reported in earnings</t>
        </is>
      </c>
      <c r="B6" s="6" t="n">
        <v>-685</v>
      </c>
      <c r="C6" s="6" t="n">
        <v>0</v>
      </c>
    </row>
    <row r="7">
      <c r="A7" s="4" t="inlineStr">
        <is>
          <t>Contingent consideration payments</t>
        </is>
      </c>
      <c r="B7" s="6" t="n">
        <v>-4756</v>
      </c>
      <c r="C7" s="6" t="n">
        <v>0</v>
      </c>
    </row>
    <row r="8">
      <c r="A8" s="4" t="inlineStr">
        <is>
          <t>Ending balance</t>
        </is>
      </c>
      <c r="B8" s="5" t="n">
        <v>0</v>
      </c>
      <c r="C8" s="5" t="n">
        <v>40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1</t>
        </is>
      </c>
      <c r="C2" s="2" t="inlineStr">
        <is>
          <t>Dec. 31, 2020</t>
        </is>
      </c>
      <c r="D2" s="2" t="inlineStr">
        <is>
          <t>Dec. 31, 2019</t>
        </is>
      </c>
    </row>
    <row r="3">
      <c r="A3" s="4" t="inlineStr">
        <is>
          <t>Share-based compensation expense</t>
        </is>
      </c>
      <c r="B3" s="5" t="n">
        <v>2458</v>
      </c>
      <c r="C3" s="5" t="n">
        <v>5623</v>
      </c>
      <c r="D3" s="5" t="n">
        <v>3796</v>
      </c>
    </row>
    <row r="4">
      <c r="A4" s="4" t="inlineStr">
        <is>
          <t>Cost of revenues</t>
        </is>
      </c>
    </row>
    <row r="5">
      <c r="A5" s="4" t="inlineStr">
        <is>
          <t>Share-based compensation expense</t>
        </is>
      </c>
      <c r="B5" s="6" t="n">
        <v>72</v>
      </c>
      <c r="C5" s="6" t="n">
        <v>203</v>
      </c>
      <c r="D5" s="6" t="n">
        <v>466</v>
      </c>
    </row>
    <row r="6">
      <c r="A6" s="4" t="inlineStr">
        <is>
          <t>Sales and marketing</t>
        </is>
      </c>
    </row>
    <row r="7">
      <c r="A7" s="4" t="inlineStr">
        <is>
          <t>Share-based compensation expense</t>
        </is>
      </c>
      <c r="B7" s="6" t="n">
        <v>92</v>
      </c>
      <c r="C7" s="6" t="n">
        <v>442</v>
      </c>
      <c r="D7" s="6" t="n">
        <v>134</v>
      </c>
    </row>
    <row r="8">
      <c r="A8" s="4" t="inlineStr">
        <is>
          <t>Research, development and engineering</t>
        </is>
      </c>
    </row>
    <row r="9">
      <c r="A9" s="4" t="inlineStr">
        <is>
          <t>Share-based compensation expense</t>
        </is>
      </c>
      <c r="B9" s="6" t="n">
        <v>-19</v>
      </c>
      <c r="C9" s="6" t="n">
        <v>383</v>
      </c>
      <c r="D9" s="6" t="n">
        <v>501</v>
      </c>
    </row>
    <row r="10">
      <c r="A10" s="4" t="inlineStr">
        <is>
          <t>General and administrative</t>
        </is>
      </c>
    </row>
    <row r="11">
      <c r="A11" s="4" t="inlineStr">
        <is>
          <t>Share-based compensation expense</t>
        </is>
      </c>
      <c r="B11" s="6" t="n">
        <v>1711</v>
      </c>
      <c r="C11" s="6" t="n">
        <v>457</v>
      </c>
      <c r="D11" s="6" t="n">
        <v>-16</v>
      </c>
    </row>
    <row r="12">
      <c r="A12" s="4" t="inlineStr">
        <is>
          <t>(Loss) income from discontinued operations</t>
        </is>
      </c>
    </row>
    <row r="13">
      <c r="A13" s="4" t="inlineStr">
        <is>
          <t>Share-based compensation expense</t>
        </is>
      </c>
      <c r="B13" s="5" t="n">
        <v>602</v>
      </c>
      <c r="C13" s="5" t="n">
        <v>4138</v>
      </c>
      <c r="D13" s="5" t="n">
        <v>27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Property and Equipment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Property, Plant and Equipment [Line Items]</t>
        </is>
      </c>
    </row>
    <row r="4">
      <c r="A4" s="4" t="inlineStr">
        <is>
          <t>Property and equipment, gross</t>
        </is>
      </c>
      <c r="B4" s="5" t="n">
        <v>53975000</v>
      </c>
      <c r="C4" s="5" t="n">
        <v>53975000</v>
      </c>
      <c r="D4" s="5" t="n">
        <v>38007000</v>
      </c>
    </row>
    <row r="5">
      <c r="A5" s="4" t="inlineStr">
        <is>
          <t>Less: Accumulated depreciation and amortization</t>
        </is>
      </c>
      <c r="B5" s="6" t="n">
        <v>-20126000</v>
      </c>
      <c r="C5" s="6" t="n">
        <v>-20126000</v>
      </c>
      <c r="D5" s="6" t="n">
        <v>-12954000</v>
      </c>
    </row>
    <row r="6">
      <c r="A6" s="4" t="inlineStr">
        <is>
          <t xml:space="preserve"> Total property and equipment, net</t>
        </is>
      </c>
      <c r="B6" s="6" t="n">
        <v>33849000</v>
      </c>
      <c r="C6" s="6" t="n">
        <v>33849000</v>
      </c>
      <c r="D6" s="6" t="n">
        <v>25053000</v>
      </c>
    </row>
    <row r="7">
      <c r="A7" s="4" t="inlineStr">
        <is>
          <t>Depreciation and amortization expense</t>
        </is>
      </c>
      <c r="C7" s="6" t="n">
        <v>7300000</v>
      </c>
      <c r="D7" s="6" t="n">
        <v>7100000</v>
      </c>
      <c r="E7" s="5" t="n">
        <v>3200000</v>
      </c>
    </row>
    <row r="8">
      <c r="A8" s="4" t="inlineStr">
        <is>
          <t>Lease asset impairments and other charges</t>
        </is>
      </c>
      <c r="B8" s="6" t="n">
        <v>1700000</v>
      </c>
      <c r="C8" s="6" t="n">
        <v>7500000</v>
      </c>
      <c r="D8" s="6" t="n">
        <v>0</v>
      </c>
      <c r="E8" s="5" t="n">
        <v>0</v>
      </c>
    </row>
    <row r="9">
      <c r="A9" s="4" t="inlineStr">
        <is>
          <t>Computers and related equipment</t>
        </is>
      </c>
    </row>
    <row r="10">
      <c r="A10" s="3" t="inlineStr">
        <is>
          <t>Property, Plant and Equipment [Line Items]</t>
        </is>
      </c>
    </row>
    <row r="11">
      <c r="A11" s="4" t="inlineStr">
        <is>
          <t>Property and equipment, gross</t>
        </is>
      </c>
      <c r="B11" s="6" t="n">
        <v>51411000</v>
      </c>
      <c r="C11" s="6" t="n">
        <v>51411000</v>
      </c>
      <c r="D11" s="6" t="n">
        <v>35032000</v>
      </c>
    </row>
    <row r="12">
      <c r="A12" s="4" t="inlineStr">
        <is>
          <t>Furniture and equipment</t>
        </is>
      </c>
    </row>
    <row r="13">
      <c r="A13" s="3" t="inlineStr">
        <is>
          <t>Property, Plant and Equipment [Line Items]</t>
        </is>
      </c>
    </row>
    <row r="14">
      <c r="A14" s="4" t="inlineStr">
        <is>
          <t>Property and equipment, gross</t>
        </is>
      </c>
      <c r="B14" s="6" t="n">
        <v>846000</v>
      </c>
      <c r="C14" s="6" t="n">
        <v>846000</v>
      </c>
      <c r="D14" s="6" t="n">
        <v>147000</v>
      </c>
    </row>
    <row r="15">
      <c r="A15" s="4" t="inlineStr">
        <is>
          <t>Leasehold improvements</t>
        </is>
      </c>
    </row>
    <row r="16">
      <c r="A16" s="3" t="inlineStr">
        <is>
          <t>Property, Plant and Equipment [Line Items]</t>
        </is>
      </c>
    </row>
    <row r="17">
      <c r="A17" s="4" t="inlineStr">
        <is>
          <t>Property and equipment, gross</t>
        </is>
      </c>
      <c r="B17" s="5" t="n">
        <v>1718000</v>
      </c>
      <c r="C17" s="5" t="n">
        <v>1718000</v>
      </c>
      <c r="D17" s="5" t="n">
        <v>2828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5" t="n">
        <v>4800</v>
      </c>
      <c r="C4" s="5" t="n">
        <v>4700</v>
      </c>
      <c r="D4" s="5" t="n">
        <v>7100</v>
      </c>
    </row>
    <row r="5">
      <c r="A5" s="4" t="inlineStr">
        <is>
          <t>Transfer of patent and patent licenses</t>
        </is>
      </c>
      <c r="B5" s="6" t="n">
        <v>8500</v>
      </c>
    </row>
    <row r="6">
      <c r="A6" s="4" t="inlineStr">
        <is>
          <t>Historical cost</t>
        </is>
      </c>
      <c r="B6" s="5" t="n">
        <v>135112</v>
      </c>
      <c r="C6" s="5" t="n">
        <v>127849</v>
      </c>
    </row>
    <row r="7">
      <c r="A7" s="4" t="inlineStr">
        <is>
          <t>Patent and patent licenses</t>
        </is>
      </c>
    </row>
    <row r="8">
      <c r="A8" s="3" t="inlineStr">
        <is>
          <t>Finite-Lived Intangible Assets [Line Items]</t>
        </is>
      </c>
    </row>
    <row r="9">
      <c r="A9" s="4" t="inlineStr">
        <is>
          <t>Finite-lived intangible asset, useful life</t>
        </is>
      </c>
      <c r="B9" s="4" t="inlineStr">
        <is>
          <t>0 years</t>
        </is>
      </c>
      <c r="C9" s="4" t="inlineStr">
        <is>
          <t>1 year</t>
        </is>
      </c>
    </row>
    <row r="10">
      <c r="A10" s="4" t="inlineStr">
        <is>
          <t>Historical cost</t>
        </is>
      </c>
      <c r="B10" s="5" t="n">
        <v>10162</v>
      </c>
      <c r="C10" s="5" t="n">
        <v>1686</v>
      </c>
    </row>
    <row r="11">
      <c r="A11" s="4" t="inlineStr">
        <is>
          <t>Minimum</t>
        </is>
      </c>
    </row>
    <row r="12">
      <c r="A12" s="3" t="inlineStr">
        <is>
          <t>Finite-Lived Intangible Assets [Line Items]</t>
        </is>
      </c>
    </row>
    <row r="13">
      <c r="A13" s="4" t="inlineStr">
        <is>
          <t>Finite-lived intangible asset, useful life</t>
        </is>
      </c>
      <c r="B13" s="4" t="inlineStr">
        <is>
          <t>1 year</t>
        </is>
      </c>
    </row>
    <row r="14">
      <c r="A14" s="4" t="inlineStr">
        <is>
          <t>Maximum</t>
        </is>
      </c>
    </row>
    <row r="15">
      <c r="A15" s="3" t="inlineStr">
        <is>
          <t>Finite-Lived Intangible Assets [Line Items]</t>
        </is>
      </c>
    </row>
    <row r="16">
      <c r="A16" s="4" t="inlineStr">
        <is>
          <t>Finite-lived intangible asset, useful life</t>
        </is>
      </c>
      <c r="B16" s="4" t="inlineStr">
        <is>
          <t>20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s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342430</v>
      </c>
      <c r="C4" s="5" t="n">
        <v>320095</v>
      </c>
    </row>
    <row r="5">
      <c r="A5" s="4" t="inlineStr">
        <is>
          <t>Goodwill acquired</t>
        </is>
      </c>
      <c r="C5" s="6" t="n">
        <v>15844</v>
      </c>
    </row>
    <row r="6">
      <c r="A6" s="4" t="inlineStr">
        <is>
          <t>Foreign exchange translation</t>
        </is>
      </c>
      <c r="B6" s="6" t="n">
        <v>-3221</v>
      </c>
      <c r="C6" s="6" t="n">
        <v>6491</v>
      </c>
    </row>
    <row r="7">
      <c r="A7" s="4" t="inlineStr">
        <is>
          <t>Ending balance</t>
        </is>
      </c>
      <c r="B7" s="5" t="n">
        <v>339209</v>
      </c>
      <c r="C7" s="5" t="n">
        <v>3424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 Intangible Assets (Details) - USD ($) $ in Thousands</t>
        </is>
      </c>
      <c r="B1" s="2" t="inlineStr">
        <is>
          <t>Dec. 31, 2021</t>
        </is>
      </c>
      <c r="C1" s="2" t="inlineStr">
        <is>
          <t>Dec. 31, 2020</t>
        </is>
      </c>
    </row>
    <row r="2">
      <c r="A2" s="3" t="inlineStr">
        <is>
          <t>Statement [Line Items]</t>
        </is>
      </c>
    </row>
    <row r="3">
      <c r="A3" s="4" t="inlineStr">
        <is>
          <t>Intangible assets</t>
        </is>
      </c>
      <c r="B3" s="5" t="n">
        <v>31071</v>
      </c>
      <c r="C3" s="5" t="n">
        <v>31154</v>
      </c>
    </row>
    <row r="4">
      <c r="A4" s="4" t="inlineStr">
        <is>
          <t>Trade names</t>
        </is>
      </c>
    </row>
    <row r="5">
      <c r="A5" s="3" t="inlineStr">
        <is>
          <t>Statement [Line Items]</t>
        </is>
      </c>
    </row>
    <row r="6">
      <c r="A6" s="4" t="inlineStr">
        <is>
          <t>Intangible assets</t>
        </is>
      </c>
      <c r="B6" s="6" t="n">
        <v>27388</v>
      </c>
      <c r="C6" s="6" t="n">
        <v>27463</v>
      </c>
    </row>
    <row r="7">
      <c r="A7" s="4" t="inlineStr">
        <is>
          <t>Other</t>
        </is>
      </c>
    </row>
    <row r="8">
      <c r="A8" s="3" t="inlineStr">
        <is>
          <t>Statement [Line Items]</t>
        </is>
      </c>
    </row>
    <row r="9">
      <c r="A9" s="4" t="inlineStr">
        <is>
          <t>Intangible assets</t>
        </is>
      </c>
      <c r="B9" s="5" t="n">
        <v>3683</v>
      </c>
      <c r="C9" s="5" t="n">
        <v>36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Intangible Assets Subject to Amortization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Historical Cost</t>
        </is>
      </c>
      <c r="B4" s="5" t="n">
        <v>135112</v>
      </c>
      <c r="C4" s="5" t="n">
        <v>127849</v>
      </c>
    </row>
    <row r="5">
      <c r="A5" s="4" t="inlineStr">
        <is>
          <t>Accumulated Amortization</t>
        </is>
      </c>
      <c r="B5" s="6" t="n">
        <v>122634</v>
      </c>
      <c r="C5" s="6" t="n">
        <v>110237</v>
      </c>
    </row>
    <row r="6">
      <c r="A6" s="4" t="inlineStr">
        <is>
          <t>Net</t>
        </is>
      </c>
      <c r="B6" s="5" t="n">
        <v>12478</v>
      </c>
      <c r="C6" s="5" t="n">
        <v>17612</v>
      </c>
    </row>
    <row r="7">
      <c r="A7" s="4" t="inlineStr">
        <is>
          <t>Minimum</t>
        </is>
      </c>
    </row>
    <row r="8">
      <c r="A8" s="3" t="inlineStr">
        <is>
          <t>Finite-Lived Intangible Assets [Line Items]</t>
        </is>
      </c>
    </row>
    <row r="9">
      <c r="A9" s="4" t="inlineStr">
        <is>
          <t>Weighted-Average   Amortization Period</t>
        </is>
      </c>
      <c r="B9" s="4" t="inlineStr">
        <is>
          <t>1 year</t>
        </is>
      </c>
    </row>
    <row r="10">
      <c r="A10" s="4" t="inlineStr">
        <is>
          <t>Maximum</t>
        </is>
      </c>
    </row>
    <row r="11">
      <c r="A11" s="3" t="inlineStr">
        <is>
          <t>Finite-Lived Intangible Assets [Line Items]</t>
        </is>
      </c>
    </row>
    <row r="12">
      <c r="A12" s="4" t="inlineStr">
        <is>
          <t>Weighted-Average   Amortization Period</t>
        </is>
      </c>
      <c r="B12" s="4" t="inlineStr">
        <is>
          <t>20 years</t>
        </is>
      </c>
    </row>
    <row r="13">
      <c r="A13" s="4" t="inlineStr">
        <is>
          <t>Trade names</t>
        </is>
      </c>
    </row>
    <row r="14">
      <c r="A14" s="3" t="inlineStr">
        <is>
          <t>Finite-Lived Intangible Assets [Line Items]</t>
        </is>
      </c>
    </row>
    <row r="15">
      <c r="A15" s="4" t="inlineStr">
        <is>
          <t>Weighted-Average   Amortization Period</t>
        </is>
      </c>
      <c r="B15" s="4" t="inlineStr">
        <is>
          <t>1 year 7 months 6 days</t>
        </is>
      </c>
      <c r="C15" s="4" t="inlineStr">
        <is>
          <t>2 years 7 months 6 days</t>
        </is>
      </c>
    </row>
    <row r="16">
      <c r="A16" s="4" t="inlineStr">
        <is>
          <t>Historical Cost</t>
        </is>
      </c>
      <c r="B16" s="5" t="n">
        <v>12219</v>
      </c>
      <c r="C16" s="5" t="n">
        <v>13435</v>
      </c>
    </row>
    <row r="17">
      <c r="A17" s="4" t="inlineStr">
        <is>
          <t>Accumulated Amortization</t>
        </is>
      </c>
      <c r="B17" s="6" t="n">
        <v>10633</v>
      </c>
      <c r="C17" s="6" t="n">
        <v>11548</v>
      </c>
    </row>
    <row r="18">
      <c r="A18" s="4" t="inlineStr">
        <is>
          <t>Net</t>
        </is>
      </c>
      <c r="B18" s="5" t="n">
        <v>1586</v>
      </c>
      <c r="C18" s="5" t="n">
        <v>1887</v>
      </c>
    </row>
    <row r="19">
      <c r="A19" s="4" t="inlineStr">
        <is>
          <t>Patent and patent licenses</t>
        </is>
      </c>
    </row>
    <row r="20">
      <c r="A20" s="3" t="inlineStr">
        <is>
          <t>Finite-Lived Intangible Assets [Line Items]</t>
        </is>
      </c>
    </row>
    <row r="21">
      <c r="A21" s="4" t="inlineStr">
        <is>
          <t>Weighted-Average   Amortization Period</t>
        </is>
      </c>
      <c r="B21" s="4" t="inlineStr">
        <is>
          <t>0 years</t>
        </is>
      </c>
      <c r="C21" s="4" t="inlineStr">
        <is>
          <t>1 year</t>
        </is>
      </c>
    </row>
    <row r="22">
      <c r="A22" s="4" t="inlineStr">
        <is>
          <t>Historical Cost</t>
        </is>
      </c>
      <c r="B22" s="5" t="n">
        <v>10162</v>
      </c>
      <c r="C22" s="5" t="n">
        <v>1686</v>
      </c>
    </row>
    <row r="23">
      <c r="A23" s="4" t="inlineStr">
        <is>
          <t>Accumulated Amortization</t>
        </is>
      </c>
      <c r="B23" s="6" t="n">
        <v>9751</v>
      </c>
      <c r="C23" s="6" t="n">
        <v>1568</v>
      </c>
    </row>
    <row r="24">
      <c r="A24" s="4" t="inlineStr">
        <is>
          <t>Net</t>
        </is>
      </c>
      <c r="B24" s="5" t="n">
        <v>411</v>
      </c>
      <c r="C24" s="5" t="n">
        <v>118</v>
      </c>
    </row>
    <row r="25">
      <c r="A25" s="4" t="inlineStr">
        <is>
          <t>Customer relationships</t>
        </is>
      </c>
    </row>
    <row r="26">
      <c r="A26" s="3" t="inlineStr">
        <is>
          <t>Finite-Lived Intangible Assets [Line Items]</t>
        </is>
      </c>
    </row>
    <row r="27">
      <c r="A27" s="4" t="inlineStr">
        <is>
          <t>Weighted-Average   Amortization Period</t>
        </is>
      </c>
      <c r="B27" s="4" t="inlineStr">
        <is>
          <t>4 years 3 months 18 days</t>
        </is>
      </c>
      <c r="C27" s="4" t="inlineStr">
        <is>
          <t>5 years 3 months 18 days</t>
        </is>
      </c>
    </row>
    <row r="28">
      <c r="A28" s="4" t="inlineStr">
        <is>
          <t>Historical Cost</t>
        </is>
      </c>
      <c r="B28" s="5" t="n">
        <v>99571</v>
      </c>
      <c r="C28" s="5" t="n">
        <v>101780</v>
      </c>
    </row>
    <row r="29">
      <c r="A29" s="4" t="inlineStr">
        <is>
          <t>Accumulated Amortization</t>
        </is>
      </c>
      <c r="B29" s="6" t="n">
        <v>90050</v>
      </c>
      <c r="C29" s="6" t="n">
        <v>88102</v>
      </c>
    </row>
    <row r="30">
      <c r="A30" s="4" t="inlineStr">
        <is>
          <t>Net</t>
        </is>
      </c>
      <c r="B30" s="5" t="n">
        <v>9521</v>
      </c>
      <c r="C30" s="5" t="n">
        <v>13678</v>
      </c>
    </row>
    <row r="31">
      <c r="A31" s="4" t="inlineStr">
        <is>
          <t>Customer relationships | Minimum</t>
        </is>
      </c>
    </row>
    <row r="32">
      <c r="A32" s="3" t="inlineStr">
        <is>
          <t>Finite-Lived Intangible Assets [Line Items]</t>
        </is>
      </c>
    </row>
    <row r="33">
      <c r="A33" s="4" t="inlineStr">
        <is>
          <t>Weighted-Average   Amortization Period</t>
        </is>
      </c>
      <c r="B33" s="4" t="inlineStr">
        <is>
          <t>4 years</t>
        </is>
      </c>
      <c r="C33" s="4" t="inlineStr">
        <is>
          <t>4 years</t>
        </is>
      </c>
    </row>
    <row r="34">
      <c r="A34" s="4" t="inlineStr">
        <is>
          <t>Customer relationships | Maximum</t>
        </is>
      </c>
    </row>
    <row r="35">
      <c r="A35" s="3" t="inlineStr">
        <is>
          <t>Finite-Lived Intangible Assets [Line Items]</t>
        </is>
      </c>
    </row>
    <row r="36">
      <c r="A36" s="4" t="inlineStr">
        <is>
          <t>Weighted-Average   Amortization Period</t>
        </is>
      </c>
      <c r="B36" s="4" t="inlineStr">
        <is>
          <t>5 years</t>
        </is>
      </c>
      <c r="C36" s="4" t="inlineStr">
        <is>
          <t>5 years</t>
        </is>
      </c>
    </row>
    <row r="37">
      <c r="A37" s="4" t="inlineStr">
        <is>
          <t>Other purchased intangibles</t>
        </is>
      </c>
    </row>
    <row r="38">
      <c r="A38" s="3" t="inlineStr">
        <is>
          <t>Finite-Lived Intangible Assets [Line Items]</t>
        </is>
      </c>
    </row>
    <row r="39">
      <c r="A39" s="4" t="inlineStr">
        <is>
          <t>Weighted-Average   Amortization Period</t>
        </is>
      </c>
      <c r="B39" s="4" t="inlineStr">
        <is>
          <t>3 years 9 months 18 days</t>
        </is>
      </c>
      <c r="C39" s="4" t="inlineStr">
        <is>
          <t>4 years 9 months 18 days</t>
        </is>
      </c>
    </row>
    <row r="40">
      <c r="A40" s="4" t="inlineStr">
        <is>
          <t>Historical Cost</t>
        </is>
      </c>
      <c r="B40" s="5" t="n">
        <v>13160</v>
      </c>
      <c r="C40" s="5" t="n">
        <v>10948</v>
      </c>
    </row>
    <row r="41">
      <c r="A41" s="4" t="inlineStr">
        <is>
          <t>Accumulated Amortization</t>
        </is>
      </c>
      <c r="B41" s="6" t="n">
        <v>12200</v>
      </c>
      <c r="C41" s="6" t="n">
        <v>9019</v>
      </c>
    </row>
    <row r="42">
      <c r="A42" s="4" t="inlineStr">
        <is>
          <t>Net</t>
        </is>
      </c>
      <c r="B42" s="5" t="n">
        <v>960</v>
      </c>
      <c r="C42" s="5" t="n">
        <v>19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s for Intangible Assets Subject To Amortization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5" t="n">
        <v>4052</v>
      </c>
    </row>
    <row r="4">
      <c r="A4" s="4" t="inlineStr">
        <is>
          <t>2023</t>
        </is>
      </c>
      <c r="B4" s="6" t="n">
        <v>2832</v>
      </c>
    </row>
    <row r="5">
      <c r="A5" s="4" t="inlineStr">
        <is>
          <t>2024</t>
        </is>
      </c>
      <c r="B5" s="6" t="n">
        <v>2041</v>
      </c>
    </row>
    <row r="6">
      <c r="A6" s="4" t="inlineStr">
        <is>
          <t>2025</t>
        </is>
      </c>
      <c r="B6" s="6" t="n">
        <v>1300</v>
      </c>
    </row>
    <row r="7">
      <c r="A7" s="4" t="inlineStr">
        <is>
          <t>2026</t>
        </is>
      </c>
      <c r="B7" s="6" t="n">
        <v>828</v>
      </c>
    </row>
    <row r="8">
      <c r="A8" s="4" t="inlineStr">
        <is>
          <t>Thereafter</t>
        </is>
      </c>
      <c r="B8" s="6" t="n">
        <v>1425</v>
      </c>
    </row>
    <row r="9">
      <c r="A9" s="4" t="inlineStr">
        <is>
          <t>Net</t>
        </is>
      </c>
      <c r="B9" s="5" t="n">
        <v>12478</v>
      </c>
      <c r="C9" s="5" t="n">
        <v>176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1" customWidth="1" min="2" max="2"/>
  </cols>
  <sheetData>
    <row r="1">
      <c r="A1" s="1" t="inlineStr">
        <is>
          <t>Long-Term Debt - Summary of Long-term Debt (Details) $ in Thousands</t>
        </is>
      </c>
      <c r="B1" s="2" t="inlineStr">
        <is>
          <t>Dec. 31, 2021USD ($)</t>
        </is>
      </c>
    </row>
    <row r="2">
      <c r="A2" s="3" t="inlineStr">
        <is>
          <t>Debt Instrument [Line Items]</t>
        </is>
      </c>
    </row>
    <row r="3">
      <c r="A3" s="4" t="inlineStr">
        <is>
          <t>Gross long-term debt</t>
        </is>
      </c>
      <c r="B3" s="5" t="n">
        <v>805000</v>
      </c>
    </row>
    <row r="4">
      <c r="A4" s="4" t="inlineStr">
        <is>
          <t>Less: Deferred issuance costs</t>
        </is>
      </c>
      <c r="B4" s="6" t="n">
        <v>-12960</v>
      </c>
    </row>
    <row r="5">
      <c r="A5" s="4" t="inlineStr">
        <is>
          <t>Total long-term debt</t>
        </is>
      </c>
      <c r="B5" s="6" t="n">
        <v>792040</v>
      </c>
    </row>
    <row r="6">
      <c r="A6" s="4" t="inlineStr">
        <is>
          <t>Senior Notes</t>
        </is>
      </c>
    </row>
    <row r="7">
      <c r="A7" s="3" t="inlineStr">
        <is>
          <t>Debt Instrument [Line Items]</t>
        </is>
      </c>
    </row>
    <row r="8">
      <c r="A8" s="4" t="inlineStr">
        <is>
          <t>Gross long-term debt</t>
        </is>
      </c>
      <c r="B8" s="6" t="n">
        <v>805000</v>
      </c>
    </row>
    <row r="9">
      <c r="A9" s="4" t="inlineStr">
        <is>
          <t>2026 Senior Notes | Senior Notes</t>
        </is>
      </c>
    </row>
    <row r="10">
      <c r="A10" s="3" t="inlineStr">
        <is>
          <t>Debt Instrument [Line Items]</t>
        </is>
      </c>
    </row>
    <row r="11">
      <c r="A11" s="4" t="inlineStr">
        <is>
          <t>Gross long-term debt</t>
        </is>
      </c>
      <c r="B11" s="6" t="n">
        <v>305000</v>
      </c>
    </row>
    <row r="12">
      <c r="A12" s="4" t="inlineStr">
        <is>
          <t>Less: Deferred issuance costs</t>
        </is>
      </c>
      <c r="B12" s="6" t="n">
        <v>-4582</v>
      </c>
    </row>
    <row r="13">
      <c r="A13" s="4" t="inlineStr">
        <is>
          <t>Total long-term debt</t>
        </is>
      </c>
      <c r="B13" s="6" t="n">
        <v>300418</v>
      </c>
    </row>
    <row r="14">
      <c r="A14" s="4" t="inlineStr">
        <is>
          <t>2028 Senior Notes | Senior Notes</t>
        </is>
      </c>
    </row>
    <row r="15">
      <c r="A15" s="3" t="inlineStr">
        <is>
          <t>Debt Instrument [Line Items]</t>
        </is>
      </c>
    </row>
    <row r="16">
      <c r="A16" s="4" t="inlineStr">
        <is>
          <t>Gross long-term debt</t>
        </is>
      </c>
      <c r="B16" s="6" t="n">
        <v>500000</v>
      </c>
    </row>
    <row r="17">
      <c r="A17" s="4" t="inlineStr">
        <is>
          <t>Less: Deferred issuance costs</t>
        </is>
      </c>
      <c r="B17" s="6" t="n">
        <v>-8378</v>
      </c>
    </row>
    <row r="18">
      <c r="A18" s="4" t="inlineStr">
        <is>
          <t>Total long-term debt</t>
        </is>
      </c>
      <c r="B18" s="5" t="n">
        <v>4916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ong-Term Debt - Future Principal Payments for Debt (Details) $ in Thousands</t>
        </is>
      </c>
      <c r="B1" s="2" t="inlineStr">
        <is>
          <t>Dec. 31, 2021USD ($)</t>
        </is>
      </c>
    </row>
    <row r="2">
      <c r="A2" s="3" t="inlineStr">
        <is>
          <t>Fiscal year:</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2026</t>
        </is>
      </c>
      <c r="B7" s="6" t="n">
        <v>305000</v>
      </c>
    </row>
    <row r="8">
      <c r="A8" s="4" t="inlineStr">
        <is>
          <t>Thereafter</t>
        </is>
      </c>
      <c r="B8" s="6" t="n">
        <v>500000</v>
      </c>
    </row>
    <row r="9">
      <c r="A9" s="4" t="inlineStr">
        <is>
          <t>Total gross long-term debt</t>
        </is>
      </c>
      <c r="B9" s="5" t="n">
        <v>80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t>
        </is>
      </c>
      <c r="B1" s="2" t="inlineStr">
        <is>
          <t>Oct. 07, 2021</t>
        </is>
      </c>
      <c r="C1" s="2" t="inlineStr">
        <is>
          <t>Oct. 07, 2020</t>
        </is>
      </c>
      <c r="D1" s="2" t="inlineStr">
        <is>
          <t>Jun. 27, 2017</t>
        </is>
      </c>
      <c r="E1" s="2" t="inlineStr">
        <is>
          <t>Dec. 31, 2021</t>
        </is>
      </c>
      <c r="F1" s="2" t="inlineStr">
        <is>
          <t>Dec. 31, 2020</t>
        </is>
      </c>
      <c r="G1" s="2" t="inlineStr">
        <is>
          <t>Dec. 31, 2019</t>
        </is>
      </c>
    </row>
    <row r="2">
      <c r="A2" s="3" t="inlineStr">
        <is>
          <t>Debt Instrument [Line Items]</t>
        </is>
      </c>
    </row>
    <row r="3">
      <c r="A3" s="4" t="inlineStr">
        <is>
          <t>Interest expense</t>
        </is>
      </c>
      <c r="E3" s="5" t="n">
        <v>14300000</v>
      </c>
      <c r="F3" s="5" t="n">
        <v>75800000</v>
      </c>
      <c r="G3" s="5" t="n">
        <v>43500000</v>
      </c>
    </row>
    <row r="4">
      <c r="A4" s="4" t="inlineStr">
        <is>
          <t>Loss on extinguishment of debt</t>
        </is>
      </c>
      <c r="E4" s="6" t="n">
        <v>0</v>
      </c>
      <c r="F4" s="6" t="n">
        <v>37969000</v>
      </c>
      <c r="G4" s="5" t="n">
        <v>0</v>
      </c>
    </row>
    <row r="5">
      <c r="A5" s="4" t="inlineStr">
        <is>
          <t>Notes 2020</t>
        </is>
      </c>
    </row>
    <row r="6">
      <c r="A6" s="3" t="inlineStr">
        <is>
          <t>Debt Instrument [Line Items]</t>
        </is>
      </c>
    </row>
    <row r="7">
      <c r="A7" s="4" t="inlineStr">
        <is>
          <t>Debt instrument, face amount</t>
        </is>
      </c>
      <c r="F7" s="5" t="n">
        <v>650000000</v>
      </c>
    </row>
    <row r="8">
      <c r="A8" s="4" t="inlineStr">
        <is>
          <t>Stated interest rate</t>
        </is>
      </c>
      <c r="F8" s="4" t="inlineStr">
        <is>
          <t>6.00%</t>
        </is>
      </c>
    </row>
    <row r="9">
      <c r="A9" s="4" t="inlineStr">
        <is>
          <t>Senior Notes | Notes 2026</t>
        </is>
      </c>
    </row>
    <row r="10">
      <c r="A10" s="3" t="inlineStr">
        <is>
          <t>Debt Instrument [Line Items]</t>
        </is>
      </c>
    </row>
    <row r="11">
      <c r="A11" s="4" t="inlineStr">
        <is>
          <t>Debt instrument, face amount</t>
        </is>
      </c>
      <c r="B11" s="5" t="n">
        <v>305000000</v>
      </c>
    </row>
    <row r="12">
      <c r="A12" s="4" t="inlineStr">
        <is>
          <t>Proceeds from issuance of senior long-term debt</t>
        </is>
      </c>
      <c r="B12" s="5" t="n">
        <v>301200000</v>
      </c>
    </row>
    <row r="13">
      <c r="A13" s="4" t="inlineStr">
        <is>
          <t>Stated interest rate</t>
        </is>
      </c>
      <c r="B13" s="4" t="inlineStr">
        <is>
          <t>6.00%</t>
        </is>
      </c>
    </row>
    <row r="14">
      <c r="A14" s="4" t="inlineStr">
        <is>
          <t>Covenant, leverage ratio, minimum</t>
        </is>
      </c>
      <c r="B14" s="6" t="n">
        <v>3</v>
      </c>
    </row>
    <row r="15">
      <c r="A15" s="4" t="inlineStr">
        <is>
          <t>Covenant, leverage ratio, maximum</t>
        </is>
      </c>
      <c r="B15" s="6" t="n">
        <v>3</v>
      </c>
    </row>
    <row r="16">
      <c r="A16" s="4" t="inlineStr">
        <is>
          <t>Covenant, restriction on payments, aggregate amount, maximum</t>
        </is>
      </c>
      <c r="B16" s="5" t="n">
        <v>100000000</v>
      </c>
    </row>
    <row r="17">
      <c r="A17" s="4" t="inlineStr">
        <is>
          <t>Covenant, earnings before interest, taxes, depreciation, and amortization, maximum</t>
        </is>
      </c>
      <c r="B17" s="4" t="inlineStr">
        <is>
          <t>50.00%</t>
        </is>
      </c>
    </row>
    <row r="18">
      <c r="A18" s="4" t="inlineStr">
        <is>
          <t>Notes payable, fair value</t>
        </is>
      </c>
      <c r="E18" s="6" t="n">
        <v>316100000</v>
      </c>
    </row>
    <row r="19">
      <c r="A19" s="4" t="inlineStr">
        <is>
          <t>Senior Notes | Notes 2026 | Debt Instrument, Redemption, Period One</t>
        </is>
      </c>
    </row>
    <row r="20">
      <c r="A20" s="3" t="inlineStr">
        <is>
          <t>Debt Instrument [Line Items]</t>
        </is>
      </c>
    </row>
    <row r="21">
      <c r="A21" s="4" t="inlineStr">
        <is>
          <t>Percentage of principal amount redeemed</t>
        </is>
      </c>
      <c r="B21" s="4" t="inlineStr">
        <is>
          <t>40.00%</t>
        </is>
      </c>
    </row>
    <row r="22">
      <c r="A22" s="4" t="inlineStr">
        <is>
          <t>Redemption price, percentage</t>
        </is>
      </c>
      <c r="B22" s="4" t="inlineStr">
        <is>
          <t>106.00%</t>
        </is>
      </c>
    </row>
    <row r="23">
      <c r="A23" s="4" t="inlineStr">
        <is>
          <t>Redemption , threshold percentage principal amount remaining</t>
        </is>
      </c>
      <c r="B23" s="4" t="inlineStr">
        <is>
          <t>50.00%</t>
        </is>
      </c>
    </row>
    <row r="24">
      <c r="A24" s="4" t="inlineStr">
        <is>
          <t>Senior Notes | Notes 2026 | Debt Instrument, Redemption, Period Two</t>
        </is>
      </c>
    </row>
    <row r="25">
      <c r="A25" s="3" t="inlineStr">
        <is>
          <t>Debt Instrument [Line Items]</t>
        </is>
      </c>
    </row>
    <row r="26">
      <c r="A26" s="4" t="inlineStr">
        <is>
          <t>Redemption price, percentage</t>
        </is>
      </c>
      <c r="B26" s="4" t="inlineStr">
        <is>
          <t>100.00%</t>
        </is>
      </c>
    </row>
    <row r="27">
      <c r="A27" s="4" t="inlineStr">
        <is>
          <t>Senior Notes | Notes 2028</t>
        </is>
      </c>
    </row>
    <row r="28">
      <c r="A28" s="3" t="inlineStr">
        <is>
          <t>Debt Instrument [Line Items]</t>
        </is>
      </c>
    </row>
    <row r="29">
      <c r="A29" s="4" t="inlineStr">
        <is>
          <t>Debt instrument, face amount</t>
        </is>
      </c>
      <c r="B29" s="5" t="n">
        <v>500000000</v>
      </c>
    </row>
    <row r="30">
      <c r="A30" s="4" t="inlineStr">
        <is>
          <t>Proceeds from issuance of senior long-term debt</t>
        </is>
      </c>
      <c r="B30" s="5" t="n">
        <v>483800000</v>
      </c>
    </row>
    <row r="31">
      <c r="A31" s="4" t="inlineStr">
        <is>
          <t>Stated interest rate</t>
        </is>
      </c>
      <c r="B31" s="4" t="inlineStr">
        <is>
          <t>6.50%</t>
        </is>
      </c>
    </row>
    <row r="32">
      <c r="A32" s="4" t="inlineStr">
        <is>
          <t>Covenant, leverage ratio, minimum</t>
        </is>
      </c>
      <c r="B32" s="6" t="n">
        <v>3</v>
      </c>
    </row>
    <row r="33">
      <c r="A33" s="4" t="inlineStr">
        <is>
          <t>Covenant, leverage ratio, maximum</t>
        </is>
      </c>
      <c r="B33" s="6" t="n">
        <v>3</v>
      </c>
    </row>
    <row r="34">
      <c r="A34" s="4" t="inlineStr">
        <is>
          <t>Covenant, restriction on payments, aggregate amount, maximum</t>
        </is>
      </c>
      <c r="B34" s="5" t="n">
        <v>100000000</v>
      </c>
    </row>
    <row r="35">
      <c r="A35" s="4" t="inlineStr">
        <is>
          <t>Covenant, earnings before interest, taxes, depreciation, and amortization, maximum</t>
        </is>
      </c>
      <c r="B35" s="4" t="inlineStr">
        <is>
          <t>50.00%</t>
        </is>
      </c>
    </row>
    <row r="36">
      <c r="A36" s="4" t="inlineStr">
        <is>
          <t>Notes payable, fair value</t>
        </is>
      </c>
      <c r="E36" s="5" t="n">
        <v>521200000</v>
      </c>
    </row>
    <row r="37">
      <c r="A37" s="4" t="inlineStr">
        <is>
          <t>Senior Notes | Notes 2025</t>
        </is>
      </c>
    </row>
    <row r="38">
      <c r="A38" s="3" t="inlineStr">
        <is>
          <t>Debt Instrument [Line Items]</t>
        </is>
      </c>
    </row>
    <row r="39">
      <c r="A39" s="4" t="inlineStr">
        <is>
          <t>Loss on extinguishment of debt</t>
        </is>
      </c>
      <c r="F39" s="5" t="n">
        <v>38000000</v>
      </c>
    </row>
    <row r="40">
      <c r="A40" s="4" t="inlineStr">
        <is>
          <t>Debt instrument, face amount</t>
        </is>
      </c>
      <c r="D40" s="5" t="n">
        <v>650000000</v>
      </c>
    </row>
    <row r="41">
      <c r="A41" s="4" t="inlineStr">
        <is>
          <t>Proceeds from issuance of senior long-term debt</t>
        </is>
      </c>
      <c r="D41" s="5" t="n">
        <v>636500000</v>
      </c>
    </row>
    <row r="42">
      <c r="A42" s="4" t="inlineStr">
        <is>
          <t>Stated interest rate</t>
        </is>
      </c>
      <c r="D42" s="4" t="inlineStr">
        <is>
          <t>6.00%</t>
        </is>
      </c>
    </row>
    <row r="43">
      <c r="A43" s="4" t="inlineStr">
        <is>
          <t>Redemption, principal amount redeemed</t>
        </is>
      </c>
      <c r="C43" s="5" t="n">
        <v>650000000</v>
      </c>
    </row>
    <row r="44">
      <c r="A44" s="4" t="inlineStr">
        <is>
          <t>Payments for debt redemption</t>
        </is>
      </c>
      <c r="C44" s="6" t="n">
        <v>694600000</v>
      </c>
    </row>
    <row r="45">
      <c r="A45" s="4" t="inlineStr">
        <is>
          <t>Payments for debt redemption, redemption premium</t>
        </is>
      </c>
      <c r="C45" s="6" t="n">
        <v>29200000</v>
      </c>
    </row>
    <row r="46">
      <c r="A46" s="4" t="inlineStr">
        <is>
          <t>Payments for debt redemption, accrued and unpaid interest</t>
        </is>
      </c>
      <c r="C46" s="5" t="n">
        <v>15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ng-Term Debt - Additional Information Related to Senior Notes (Details) $ in Thousands</t>
        </is>
      </c>
      <c r="B1" s="2" t="inlineStr">
        <is>
          <t>Dec. 31, 2021USD ($)</t>
        </is>
      </c>
    </row>
    <row r="2">
      <c r="A2" s="3" t="inlineStr">
        <is>
          <t>Debt Instrument [Line Items]</t>
        </is>
      </c>
    </row>
    <row r="3">
      <c r="A3" s="4" t="inlineStr">
        <is>
          <t>Principal amount</t>
        </is>
      </c>
      <c r="B3" s="5" t="n">
        <v>805000</v>
      </c>
    </row>
    <row r="4">
      <c r="A4" s="4" t="inlineStr">
        <is>
          <t>Less: Deferred issuance costs</t>
        </is>
      </c>
      <c r="B4" s="6" t="n">
        <v>-12960</v>
      </c>
    </row>
    <row r="5">
      <c r="A5" s="4" t="inlineStr">
        <is>
          <t>Total long-term debt</t>
        </is>
      </c>
      <c r="B5" s="6" t="n">
        <v>792040</v>
      </c>
    </row>
    <row r="6">
      <c r="A6" s="4" t="inlineStr">
        <is>
          <t>Senior Notes</t>
        </is>
      </c>
    </row>
    <row r="7">
      <c r="A7" s="3" t="inlineStr">
        <is>
          <t>Debt Instrument [Line Items]</t>
        </is>
      </c>
    </row>
    <row r="8">
      <c r="A8" s="4" t="inlineStr">
        <is>
          <t>Principal amount</t>
        </is>
      </c>
      <c r="B8" s="6" t="n">
        <v>805000</v>
      </c>
    </row>
    <row r="9">
      <c r="A9" s="4" t="inlineStr">
        <is>
          <t>2026 Senior Notes | Senior Notes</t>
        </is>
      </c>
    </row>
    <row r="10">
      <c r="A10" s="3" t="inlineStr">
        <is>
          <t>Debt Instrument [Line Items]</t>
        </is>
      </c>
    </row>
    <row r="11">
      <c r="A11" s="4" t="inlineStr">
        <is>
          <t>Principal amount</t>
        </is>
      </c>
      <c r="B11" s="6" t="n">
        <v>305000</v>
      </c>
    </row>
    <row r="12">
      <c r="A12" s="4" t="inlineStr">
        <is>
          <t>Less: Deferred issuance costs</t>
        </is>
      </c>
      <c r="B12" s="6" t="n">
        <v>-4582</v>
      </c>
    </row>
    <row r="13">
      <c r="A13" s="4" t="inlineStr">
        <is>
          <t>Total long-term debt</t>
        </is>
      </c>
      <c r="B13" s="6" t="n">
        <v>300418</v>
      </c>
    </row>
    <row r="14">
      <c r="A14" s="4" t="inlineStr">
        <is>
          <t>2028 Senior Notes | Senior Notes</t>
        </is>
      </c>
    </row>
    <row r="15">
      <c r="A15" s="3" t="inlineStr">
        <is>
          <t>Debt Instrument [Line Items]</t>
        </is>
      </c>
    </row>
    <row r="16">
      <c r="A16" s="4" t="inlineStr">
        <is>
          <t>Principal amount</t>
        </is>
      </c>
      <c r="B16" s="6" t="n">
        <v>500000</v>
      </c>
    </row>
    <row r="17">
      <c r="A17" s="4" t="inlineStr">
        <is>
          <t>Less: Deferred issuance costs</t>
        </is>
      </c>
      <c r="B17" s="6" t="n">
        <v>-8378</v>
      </c>
    </row>
    <row r="18">
      <c r="A18" s="4" t="inlineStr">
        <is>
          <t>Total long-term debt</t>
        </is>
      </c>
      <c r="B18" s="5" t="n">
        <v>4916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09001</v>
      </c>
      <c r="C4" s="5" t="n">
        <v>152913</v>
      </c>
      <c r="D4" s="5" t="n">
        <v>212967</v>
      </c>
    </row>
    <row r="5">
      <c r="A5" s="3" t="inlineStr">
        <is>
          <t>Other comprehensive loss:</t>
        </is>
      </c>
    </row>
    <row r="6">
      <c r="A6" s="4" t="inlineStr">
        <is>
          <t>Foreign currency translation adjustment</t>
        </is>
      </c>
      <c r="B6" s="6" t="n">
        <v>-14397</v>
      </c>
      <c r="C6" s="6" t="n">
        <v>-11093</v>
      </c>
      <c r="D6" s="6" t="n">
        <v>-1979</v>
      </c>
    </row>
    <row r="7">
      <c r="A7" s="4" t="inlineStr">
        <is>
          <t>Other comprehensive loss</t>
        </is>
      </c>
      <c r="B7" s="6" t="n">
        <v>-14397</v>
      </c>
      <c r="C7" s="6" t="n">
        <v>-11093</v>
      </c>
      <c r="D7" s="6" t="n">
        <v>-1979</v>
      </c>
    </row>
    <row r="8">
      <c r="A8" s="4" t="inlineStr">
        <is>
          <t>Comprehensive income</t>
        </is>
      </c>
      <c r="B8" s="5" t="n">
        <v>94604</v>
      </c>
      <c r="C8" s="5" t="n">
        <v>141820</v>
      </c>
      <c r="D8" s="5" t="n">
        <v>2109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 width="14" customWidth="1" min="5" max="5"/>
  </cols>
  <sheetData>
    <row r="1">
      <c r="A1" s="1" t="inlineStr">
        <is>
          <t>Leases - Narrative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Lessee, Lease, Description [Line Items]</t>
        </is>
      </c>
    </row>
    <row r="4">
      <c r="A4" s="4" t="inlineStr">
        <is>
          <t>Operating lease renewal term</t>
        </is>
      </c>
      <c r="B4" s="4" t="inlineStr">
        <is>
          <t>5 years</t>
        </is>
      </c>
      <c r="C4" s="4" t="inlineStr">
        <is>
          <t>5 years</t>
        </is>
      </c>
    </row>
    <row r="5">
      <c r="A5" s="4" t="inlineStr">
        <is>
          <t>Lease asset impairments and other charges</t>
        </is>
      </c>
      <c r="B5" s="5" t="n">
        <v>1700000</v>
      </c>
      <c r="C5" s="5" t="n">
        <v>7500000</v>
      </c>
      <c r="D5" s="5" t="n">
        <v>0</v>
      </c>
      <c r="E5" s="5" t="n">
        <v>0</v>
      </c>
    </row>
    <row r="6">
      <c r="A6" s="4" t="inlineStr">
        <is>
          <t>Discontinued Operations</t>
        </is>
      </c>
    </row>
    <row r="7">
      <c r="A7" s="3" t="inlineStr">
        <is>
          <t>Lessee, Lease, Description [Line Items]</t>
        </is>
      </c>
    </row>
    <row r="8">
      <c r="A8" s="4" t="inlineStr">
        <is>
          <t>Lease asset impairments and other charges</t>
        </is>
      </c>
      <c r="C8" s="6" t="n">
        <v>1000000</v>
      </c>
    </row>
    <row r="9">
      <c r="A9" s="4" t="inlineStr">
        <is>
          <t>Continuing Operations</t>
        </is>
      </c>
    </row>
    <row r="10">
      <c r="A10" s="3" t="inlineStr">
        <is>
          <t>Lessee, Lease, Description [Line Items]</t>
        </is>
      </c>
    </row>
    <row r="11">
      <c r="A11" s="4" t="inlineStr">
        <is>
          <t>Lease asset impairments and other charges</t>
        </is>
      </c>
      <c r="C11" s="5" t="n">
        <v>6500000</v>
      </c>
    </row>
    <row r="12">
      <c r="A12" s="4" t="inlineStr">
        <is>
          <t>Minimum</t>
        </is>
      </c>
    </row>
    <row r="13">
      <c r="A13" s="3" t="inlineStr">
        <is>
          <t>Lessee, Lease, Description [Line Items]</t>
        </is>
      </c>
    </row>
    <row r="14">
      <c r="A14" s="4" t="inlineStr">
        <is>
          <t>Operating lease terms</t>
        </is>
      </c>
      <c r="B14" s="4" t="inlineStr">
        <is>
          <t>3 years</t>
        </is>
      </c>
      <c r="C14" s="4" t="inlineStr">
        <is>
          <t>3 years</t>
        </is>
      </c>
    </row>
    <row r="15">
      <c r="A15" s="4" t="inlineStr">
        <is>
          <t>Maximum</t>
        </is>
      </c>
    </row>
    <row r="16">
      <c r="A16" s="3" t="inlineStr">
        <is>
          <t>Lessee, Lease, Description [Line Items]</t>
        </is>
      </c>
    </row>
    <row r="17">
      <c r="A17" s="4" t="inlineStr">
        <is>
          <t>Operating lease terms</t>
        </is>
      </c>
      <c r="B17" s="4" t="inlineStr">
        <is>
          <t>5 years</t>
        </is>
      </c>
      <c r="C17" s="4" t="inlineStr">
        <is>
          <t>5 years</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2675</v>
      </c>
      <c r="C4" s="5" t="n">
        <v>3002</v>
      </c>
    </row>
    <row r="5">
      <c r="A5" s="4" t="inlineStr">
        <is>
          <t>Short-term lease cost</t>
        </is>
      </c>
      <c r="B5" s="6" t="n">
        <v>875</v>
      </c>
      <c r="C5" s="6" t="n">
        <v>186</v>
      </c>
    </row>
    <row r="6">
      <c r="A6" s="3" t="inlineStr">
        <is>
          <t>Finance lease cost</t>
        </is>
      </c>
    </row>
    <row r="7">
      <c r="A7" s="4" t="inlineStr">
        <is>
          <t>Amortization of right-of-use assets</t>
        </is>
      </c>
      <c r="B7" s="6" t="n">
        <v>834</v>
      </c>
      <c r="C7" s="6" t="n">
        <v>160</v>
      </c>
    </row>
    <row r="8">
      <c r="A8" s="4" t="inlineStr">
        <is>
          <t>Interest on lease liabilities</t>
        </is>
      </c>
      <c r="B8" s="6" t="n">
        <v>0</v>
      </c>
      <c r="C8" s="6" t="n">
        <v>0</v>
      </c>
    </row>
    <row r="9">
      <c r="A9" s="4" t="inlineStr">
        <is>
          <t>Total lease cost</t>
        </is>
      </c>
      <c r="B9" s="5" t="n">
        <v>4384</v>
      </c>
      <c r="C9" s="5" t="n">
        <v>33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Balance Sheet and Other Supplemental Operating Lease Information (Details) - USD ($) $ in Thousands</t>
        </is>
      </c>
      <c r="B1" s="2" t="inlineStr">
        <is>
          <t>Dec. 31, 2021</t>
        </is>
      </c>
      <c r="C1" s="2" t="inlineStr">
        <is>
          <t>Dec. 31, 2020</t>
        </is>
      </c>
    </row>
    <row r="2">
      <c r="A2" s="3" t="inlineStr">
        <is>
          <t>Leases [Abstract]</t>
        </is>
      </c>
    </row>
    <row r="3">
      <c r="A3" s="4" t="inlineStr">
        <is>
          <t>Operating lease right-of-use assets</t>
        </is>
      </c>
      <c r="B3" s="5" t="n">
        <v>7233</v>
      </c>
      <c r="C3" s="5" t="n">
        <v>25711</v>
      </c>
    </row>
    <row r="4">
      <c r="A4" s="4" t="inlineStr">
        <is>
          <t>Finance Lease, Right-of-Use Asset, Statement of Financial Position [Extensible Enumeration]</t>
        </is>
      </c>
      <c r="B4" s="4" t="inlineStr">
        <is>
          <t>Other assets, Prepaid expenses and other current assets</t>
        </is>
      </c>
      <c r="C4" s="4" t="inlineStr">
        <is>
          <t>Other assets, Prepaid expenses and other current assets</t>
        </is>
      </c>
    </row>
    <row r="5">
      <c r="A5" s="4" t="inlineStr">
        <is>
          <t>Finance lease, right-of-use assets</t>
        </is>
      </c>
      <c r="B5" s="5" t="n">
        <v>2648</v>
      </c>
      <c r="C5" s="5" t="n">
        <v>800</v>
      </c>
    </row>
    <row r="6">
      <c r="A6" s="4" t="inlineStr">
        <is>
          <t>Total right-of-use assets</t>
        </is>
      </c>
      <c r="B6" s="6" t="n">
        <v>9881</v>
      </c>
      <c r="C6" s="6" t="n">
        <v>26511</v>
      </c>
    </row>
    <row r="7">
      <c r="A7" s="4" t="inlineStr">
        <is>
          <t>Operating lease liabilities, current</t>
        </is>
      </c>
      <c r="B7" s="6" t="n">
        <v>2421</v>
      </c>
      <c r="C7" s="6" t="n">
        <v>2578</v>
      </c>
    </row>
    <row r="8">
      <c r="A8" s="4" t="inlineStr">
        <is>
          <t>Operating lease liabilities, noncurrent</t>
        </is>
      </c>
      <c r="B8" s="6" t="n">
        <v>14108</v>
      </c>
      <c r="C8" s="6" t="n">
        <v>25549</v>
      </c>
    </row>
    <row r="9">
      <c r="A9" s="4" t="inlineStr">
        <is>
          <t>Total operating lease liabilities</t>
        </is>
      </c>
      <c r="B9" s="5" t="n">
        <v>16529</v>
      </c>
      <c r="C9" s="5" t="n">
        <v>281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5" t="n">
        <v>2501</v>
      </c>
      <c r="C4" s="5" t="n">
        <v>1344</v>
      </c>
    </row>
    <row r="5">
      <c r="A5" s="4" t="inlineStr">
        <is>
          <t>Operating cash flows from finance leases</t>
        </is>
      </c>
      <c r="B5" s="6" t="n">
        <v>2719</v>
      </c>
      <c r="C5" s="6" t="n">
        <v>959</v>
      </c>
    </row>
    <row r="6">
      <c r="A6" s="3" t="inlineStr">
        <is>
          <t>Right-of-use assets obtained in exchange for lease obligations:</t>
        </is>
      </c>
    </row>
    <row r="7">
      <c r="A7" s="4" t="inlineStr">
        <is>
          <t>Operating leases</t>
        </is>
      </c>
      <c r="B7" s="6" t="n">
        <v>259</v>
      </c>
      <c r="C7" s="6" t="n">
        <v>356</v>
      </c>
    </row>
    <row r="8">
      <c r="A8" s="4" t="inlineStr">
        <is>
          <t>Finance leases</t>
        </is>
      </c>
      <c r="B8" s="5" t="n">
        <v>2719</v>
      </c>
      <c r="C8" s="5" t="n">
        <v>959</v>
      </c>
    </row>
    <row r="9">
      <c r="A9" s="3" t="inlineStr">
        <is>
          <t>Operating leases:</t>
        </is>
      </c>
    </row>
    <row r="10">
      <c r="A10" s="4" t="inlineStr">
        <is>
          <t>Weighted average remaining lease term</t>
        </is>
      </c>
      <c r="B10" s="4" t="inlineStr">
        <is>
          <t>8 years 9 months 18 days</t>
        </is>
      </c>
      <c r="C10" s="4" t="inlineStr">
        <is>
          <t>14 years</t>
        </is>
      </c>
    </row>
    <row r="11">
      <c r="A11" s="4" t="inlineStr">
        <is>
          <t>Weighted average discount rate</t>
        </is>
      </c>
      <c r="B11" s="4" t="inlineStr">
        <is>
          <t>4.80%</t>
        </is>
      </c>
      <c r="C11" s="4" t="inlineStr">
        <is>
          <t>4.4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Operating Leases</t>
        </is>
      </c>
    </row>
    <row r="3">
      <c r="A3" s="4" t="inlineStr">
        <is>
          <t>2022</t>
        </is>
      </c>
      <c r="B3" s="5" t="n">
        <v>2515</v>
      </c>
    </row>
    <row r="4">
      <c r="A4" s="4" t="inlineStr">
        <is>
          <t>2023</t>
        </is>
      </c>
      <c r="B4" s="6" t="n">
        <v>2315</v>
      </c>
    </row>
    <row r="5">
      <c r="A5" s="4" t="inlineStr">
        <is>
          <t>2024</t>
        </is>
      </c>
      <c r="B5" s="6" t="n">
        <v>2296</v>
      </c>
    </row>
    <row r="6">
      <c r="A6" s="4" t="inlineStr">
        <is>
          <t>2025</t>
        </is>
      </c>
      <c r="B6" s="6" t="n">
        <v>2259</v>
      </c>
    </row>
    <row r="7">
      <c r="A7" s="4" t="inlineStr">
        <is>
          <t>2026</t>
        </is>
      </c>
      <c r="B7" s="6" t="n">
        <v>2328</v>
      </c>
    </row>
    <row r="8">
      <c r="A8" s="4" t="inlineStr">
        <is>
          <t>Thereafter</t>
        </is>
      </c>
      <c r="B8" s="6" t="n">
        <v>10254</v>
      </c>
    </row>
    <row r="9">
      <c r="A9" s="4" t="inlineStr">
        <is>
          <t>Total lease payments</t>
        </is>
      </c>
      <c r="B9" s="6" t="n">
        <v>21967</v>
      </c>
    </row>
    <row r="10">
      <c r="A10" s="4" t="inlineStr">
        <is>
          <t>Less: Imputed interest</t>
        </is>
      </c>
      <c r="B10" s="6" t="n">
        <v>-5438</v>
      </c>
    </row>
    <row r="11">
      <c r="A11" s="4" t="inlineStr">
        <is>
          <t>Present value of operating lease liabilities</t>
        </is>
      </c>
      <c r="B11" s="5" t="n">
        <v>16529</v>
      </c>
      <c r="C11" s="5" t="n">
        <v>281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Dec. 31, 2021USD ($)</t>
        </is>
      </c>
    </row>
    <row r="3">
      <c r="A3" s="3" t="inlineStr">
        <is>
          <t>Loss Contingencies [Line Items]</t>
        </is>
      </c>
    </row>
    <row r="4">
      <c r="A4" s="4" t="inlineStr">
        <is>
          <t>Sales tax expense</t>
        </is>
      </c>
      <c r="B4" s="9" t="n">
        <v>6.7</v>
      </c>
    </row>
    <row r="5">
      <c r="A5" s="4" t="inlineStr">
        <is>
          <t>Federal sales tax benefit</t>
        </is>
      </c>
      <c r="B5" s="10" t="n">
        <v>1.9</v>
      </c>
    </row>
    <row r="6">
      <c r="A6" s="4" t="inlineStr">
        <is>
          <t>Revision of Prior Period, Adjustment</t>
        </is>
      </c>
    </row>
    <row r="7">
      <c r="A7" s="3" t="inlineStr">
        <is>
          <t>Loss Contingencies [Line Items]</t>
        </is>
      </c>
    </row>
    <row r="8">
      <c r="A8" s="4" t="inlineStr">
        <is>
          <t>Sales tax expense</t>
        </is>
      </c>
      <c r="B8" s="10" t="n">
        <v>4.6</v>
      </c>
    </row>
    <row r="9">
      <c r="A9" s="4" t="inlineStr">
        <is>
          <t>Federal sales tax benefit</t>
        </is>
      </c>
      <c r="B9" s="9" t="n">
        <v>-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Income Taxes - Narrative (Details)</t>
        </is>
      </c>
      <c r="B1" s="2" t="inlineStr">
        <is>
          <t>1 Months Ended</t>
        </is>
      </c>
      <c r="C1" s="2" t="inlineStr">
        <is>
          <t>12 Months Ended</t>
        </is>
      </c>
    </row>
    <row r="2">
      <c r="B2" s="2" t="inlineStr">
        <is>
          <t>Dec. 31, 2019USD ($)subsidiary</t>
        </is>
      </c>
      <c r="C2" s="2" t="inlineStr">
        <is>
          <t>Dec. 31, 2021USD ($)</t>
        </is>
      </c>
      <c r="D2" s="2" t="inlineStr">
        <is>
          <t>Dec. 31, 2020USD ($)</t>
        </is>
      </c>
      <c r="E2" s="2" t="inlineStr">
        <is>
          <t>Dec. 31, 2019USD ($)</t>
        </is>
      </c>
      <c r="F2" s="2" t="inlineStr">
        <is>
          <t>Dec. 31, 2018USD ($)</t>
        </is>
      </c>
    </row>
    <row r="3">
      <c r="A3" s="3" t="inlineStr">
        <is>
          <t>Income Taxes [Line Items]</t>
        </is>
      </c>
    </row>
    <row r="4">
      <c r="A4" s="4" t="inlineStr">
        <is>
          <t>Number of foreign subsidiaries involved in intra-entity asset transfer | subsidiary</t>
        </is>
      </c>
      <c r="B4" s="6" t="n">
        <v>2</v>
      </c>
    </row>
    <row r="5">
      <c r="A5" s="4" t="inlineStr">
        <is>
          <t>Net deferred tax assets</t>
        </is>
      </c>
      <c r="C5" s="5" t="n">
        <v>35815000</v>
      </c>
      <c r="D5" s="5" t="n">
        <v>38958000</v>
      </c>
    </row>
    <row r="6">
      <c r="A6" s="4" t="inlineStr">
        <is>
          <t>Interest expense limitation carryover</t>
        </is>
      </c>
      <c r="C6" s="6" t="n">
        <v>4900000</v>
      </c>
      <c r="D6" s="6" t="n">
        <v>0</v>
      </c>
    </row>
    <row r="7">
      <c r="A7" s="4" t="inlineStr">
        <is>
          <t>Undistributed earnings from foreign subsidiaries</t>
        </is>
      </c>
      <c r="C7" s="6" t="n">
        <v>244200000</v>
      </c>
    </row>
    <row r="8">
      <c r="A8" s="4" t="inlineStr">
        <is>
          <t>Prepaid tax payments</t>
        </is>
      </c>
      <c r="C8" s="6" t="n">
        <v>0</v>
      </c>
      <c r="D8" s="6" t="n">
        <v>300000</v>
      </c>
    </row>
    <row r="9">
      <c r="A9" s="4" t="inlineStr">
        <is>
          <t>Income before income taxes, domestic operations</t>
        </is>
      </c>
      <c r="C9" s="6" t="n">
        <v>80700000</v>
      </c>
      <c r="D9" s="6" t="n">
        <v>49700000</v>
      </c>
      <c r="E9" s="5" t="n">
        <v>81100000</v>
      </c>
    </row>
    <row r="10">
      <c r="A10" s="4" t="inlineStr">
        <is>
          <t>Income before income taxes, foreign operations</t>
        </is>
      </c>
      <c r="C10" s="6" t="n">
        <v>80400000</v>
      </c>
      <c r="D10" s="6" t="n">
        <v>102800000</v>
      </c>
      <c r="E10" s="6" t="n">
        <v>64600000</v>
      </c>
    </row>
    <row r="11">
      <c r="A11" s="4" t="inlineStr">
        <is>
          <t>Unrecognized tax benefits</t>
        </is>
      </c>
      <c r="B11" s="5" t="n">
        <v>3015000</v>
      </c>
      <c r="C11" s="6" t="n">
        <v>3735000</v>
      </c>
      <c r="D11" s="6" t="n">
        <v>3050000</v>
      </c>
      <c r="E11" s="6" t="n">
        <v>3015000</v>
      </c>
      <c r="F11" s="5" t="n">
        <v>10429000</v>
      </c>
    </row>
    <row r="12">
      <c r="A12" s="4" t="inlineStr">
        <is>
          <t>Unrecognized tax benefits, if recognized, would affect the Company’s effective tax rate</t>
        </is>
      </c>
      <c r="B12" s="6" t="n">
        <v>3000000</v>
      </c>
      <c r="C12" s="6" t="n">
        <v>3700000</v>
      </c>
      <c r="D12" s="6" t="n">
        <v>3100000</v>
      </c>
      <c r="E12" s="6" t="n">
        <v>3000000</v>
      </c>
    </row>
    <row r="13">
      <c r="A13" s="4" t="inlineStr">
        <is>
          <t>Unrecognized tax benefits, interest and penalties accrued</t>
        </is>
      </c>
      <c r="B13" s="5" t="n">
        <v>800000</v>
      </c>
      <c r="C13" s="6" t="n">
        <v>1000000</v>
      </c>
      <c r="D13" s="6" t="n">
        <v>900000</v>
      </c>
      <c r="E13" s="6" t="n">
        <v>800000</v>
      </c>
    </row>
    <row r="14">
      <c r="A14" s="4" t="inlineStr">
        <is>
          <t>Unrecognized tax benefits, interest and penalty expense (benefit)</t>
        </is>
      </c>
      <c r="C14" s="6" t="n">
        <v>200000</v>
      </c>
      <c r="D14" s="6" t="n">
        <v>200000</v>
      </c>
      <c r="E14" s="5" t="n">
        <v>-4400000</v>
      </c>
    </row>
    <row r="15">
      <c r="A15" s="4" t="inlineStr">
        <is>
          <t>Foreign Tax Authority</t>
        </is>
      </c>
    </row>
    <row r="16">
      <c r="A16" s="3" t="inlineStr">
        <is>
          <t>Income Taxes [Line Items]</t>
        </is>
      </c>
    </row>
    <row r="17">
      <c r="A17" s="4" t="inlineStr">
        <is>
          <t>Tax credit carryforward</t>
        </is>
      </c>
      <c r="C17" s="6" t="n">
        <v>200000</v>
      </c>
      <c r="D17" s="6" t="n">
        <v>0</v>
      </c>
    </row>
    <row r="18">
      <c r="A18" s="4" t="inlineStr">
        <is>
          <t>State</t>
        </is>
      </c>
    </row>
    <row r="19">
      <c r="A19" s="3" t="inlineStr">
        <is>
          <t>Income Taxes [Line Items]</t>
        </is>
      </c>
    </row>
    <row r="20">
      <c r="A20" s="4" t="inlineStr">
        <is>
          <t>Tax credit carryforward</t>
        </is>
      </c>
      <c r="C20" s="5" t="n">
        <v>100000</v>
      </c>
      <c r="D20" s="5" t="n">
        <v>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2368</v>
      </c>
      <c r="C4" s="5" t="n">
        <v>5831</v>
      </c>
      <c r="D4" s="5" t="n">
        <v>9079</v>
      </c>
    </row>
    <row r="5">
      <c r="A5" s="4" t="inlineStr">
        <is>
          <t>State</t>
        </is>
      </c>
      <c r="B5" s="6" t="n">
        <v>1445</v>
      </c>
      <c r="C5" s="6" t="n">
        <v>923</v>
      </c>
      <c r="D5" s="6" t="n">
        <v>3772</v>
      </c>
    </row>
    <row r="6">
      <c r="A6" s="4" t="inlineStr">
        <is>
          <t>Foreign</t>
        </is>
      </c>
      <c r="B6" s="6" t="n">
        <v>9496</v>
      </c>
      <c r="C6" s="6" t="n">
        <v>17756</v>
      </c>
      <c r="D6" s="6" t="n">
        <v>9944</v>
      </c>
    </row>
    <row r="7">
      <c r="A7" s="4" t="inlineStr">
        <is>
          <t>Total current</t>
        </is>
      </c>
      <c r="B7" s="6" t="n">
        <v>33309</v>
      </c>
      <c r="C7" s="6" t="n">
        <v>24510</v>
      </c>
      <c r="D7" s="6" t="n">
        <v>22795</v>
      </c>
    </row>
    <row r="8">
      <c r="A8" s="3" t="inlineStr">
        <is>
          <t>Deferred:</t>
        </is>
      </c>
    </row>
    <row r="9">
      <c r="A9" s="4" t="inlineStr">
        <is>
          <t>Federal</t>
        </is>
      </c>
      <c r="B9" s="6" t="n">
        <v>-4902</v>
      </c>
      <c r="C9" s="6" t="n">
        <v>-151</v>
      </c>
      <c r="D9" s="6" t="n">
        <v>99</v>
      </c>
    </row>
    <row r="10">
      <c r="A10" s="4" t="inlineStr">
        <is>
          <t>State</t>
        </is>
      </c>
      <c r="B10" s="6" t="n">
        <v>3575</v>
      </c>
      <c r="C10" s="6" t="n">
        <v>762</v>
      </c>
      <c r="D10" s="6" t="n">
        <v>-1771</v>
      </c>
    </row>
    <row r="11">
      <c r="A11" s="4" t="inlineStr">
        <is>
          <t>Foreign</t>
        </is>
      </c>
      <c r="B11" s="6" t="n">
        <v>7928</v>
      </c>
      <c r="C11" s="6" t="n">
        <v>4922</v>
      </c>
      <c r="D11" s="6" t="n">
        <v>-54260</v>
      </c>
    </row>
    <row r="12">
      <c r="A12" s="4" t="inlineStr">
        <is>
          <t>Total deferred</t>
        </is>
      </c>
      <c r="B12" s="6" t="n">
        <v>6601</v>
      </c>
      <c r="C12" s="6" t="n">
        <v>5533</v>
      </c>
      <c r="D12" s="6" t="n">
        <v>-55932</v>
      </c>
    </row>
    <row r="13">
      <c r="A13" s="4" t="inlineStr">
        <is>
          <t>Total provision</t>
        </is>
      </c>
      <c r="B13" s="5" t="n">
        <v>39910</v>
      </c>
      <c r="C13" s="5" t="n">
        <v>30043</v>
      </c>
      <c r="D13" s="5" t="n">
        <v>-331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 rate</t>
        </is>
      </c>
      <c r="B4" s="4" t="inlineStr">
        <is>
          <t>21.00%</t>
        </is>
      </c>
      <c r="C4" s="4" t="inlineStr">
        <is>
          <t>21.00%</t>
        </is>
      </c>
      <c r="D4" s="4" t="inlineStr">
        <is>
          <t>21.00%</t>
        </is>
      </c>
    </row>
    <row r="5">
      <c r="A5" s="4" t="inlineStr">
        <is>
          <t>State income taxes, net</t>
        </is>
      </c>
      <c r="B5" s="4" t="inlineStr">
        <is>
          <t>2.90%</t>
        </is>
      </c>
      <c r="C5" s="4" t="inlineStr">
        <is>
          <t>0.90%</t>
        </is>
      </c>
      <c r="D5" s="4" t="inlineStr">
        <is>
          <t>0.50%</t>
        </is>
      </c>
    </row>
    <row r="6">
      <c r="A6" s="4" t="inlineStr">
        <is>
          <t>Foreign rate differential</t>
        </is>
      </c>
      <c r="B6" s="4" t="inlineStr">
        <is>
          <t>(0.10%)</t>
        </is>
      </c>
      <c r="C6" s="4" t="inlineStr">
        <is>
          <t>(2.80%)</t>
        </is>
      </c>
      <c r="D6" s="4" t="inlineStr">
        <is>
          <t>(5.00%)</t>
        </is>
      </c>
    </row>
    <row r="7">
      <c r="A7" s="4" t="inlineStr">
        <is>
          <t>Foreign income inclusion</t>
        </is>
      </c>
      <c r="B7" s="4" t="inlineStr">
        <is>
          <t>4.90%</t>
        </is>
      </c>
      <c r="C7" s="4" t="inlineStr">
        <is>
          <t>4.30%</t>
        </is>
      </c>
      <c r="D7" s="4" t="inlineStr">
        <is>
          <t>1.60%</t>
        </is>
      </c>
    </row>
    <row r="8">
      <c r="A8" s="4" t="inlineStr">
        <is>
          <t>Foreign tax credit</t>
        </is>
      </c>
      <c r="B8" s="4" t="inlineStr">
        <is>
          <t>(4.00%)</t>
        </is>
      </c>
      <c r="C8" s="4" t="inlineStr">
        <is>
          <t>(3.50%)</t>
        </is>
      </c>
      <c r="D8" s="4" t="inlineStr">
        <is>
          <t>(1.70%)</t>
        </is>
      </c>
    </row>
    <row r="9">
      <c r="A9" s="4" t="inlineStr">
        <is>
          <t>Reserve for uncertain tax positions</t>
        </is>
      </c>
      <c r="B9" s="4" t="inlineStr">
        <is>
          <t>0.50%</t>
        </is>
      </c>
      <c r="C9" s="4" t="inlineStr">
        <is>
          <t>0.10%</t>
        </is>
      </c>
      <c r="D9" s="4" t="inlineStr">
        <is>
          <t>(8.30%)</t>
        </is>
      </c>
    </row>
    <row r="10">
      <c r="A10" s="4" t="inlineStr">
        <is>
          <t>Intra-entity tax benefit</t>
        </is>
      </c>
      <c r="B10" s="4" t="inlineStr">
        <is>
          <t>0.00%</t>
        </is>
      </c>
      <c r="C10" s="4" t="inlineStr">
        <is>
          <t>0.00%</t>
        </is>
      </c>
      <c r="D10" s="4" t="inlineStr">
        <is>
          <t>(31.70%)</t>
        </is>
      </c>
    </row>
    <row r="11">
      <c r="A11" s="4" t="inlineStr">
        <is>
          <t>Tax credits and incentives</t>
        </is>
      </c>
      <c r="B11" s="4" t="inlineStr">
        <is>
          <t>(0.10%)</t>
        </is>
      </c>
      <c r="C11" s="4" t="inlineStr">
        <is>
          <t>(0.10%)</t>
        </is>
      </c>
      <c r="D11" s="4" t="inlineStr">
        <is>
          <t>(0.90%)</t>
        </is>
      </c>
    </row>
    <row r="12">
      <c r="A12" s="4" t="inlineStr">
        <is>
          <t>Executive compensation</t>
        </is>
      </c>
      <c r="B12" s="4" t="inlineStr">
        <is>
          <t>0.20%</t>
        </is>
      </c>
      <c r="C12" s="4" t="inlineStr">
        <is>
          <t>0.00%</t>
        </is>
      </c>
      <c r="D12" s="4" t="inlineStr">
        <is>
          <t>0.00%</t>
        </is>
      </c>
    </row>
    <row r="13">
      <c r="A13" s="4" t="inlineStr">
        <is>
          <t>Return to provision adjustments</t>
        </is>
      </c>
      <c r="B13" s="4" t="inlineStr">
        <is>
          <t>0.00%</t>
        </is>
      </c>
      <c r="C13" s="4" t="inlineStr">
        <is>
          <t>1.30%</t>
        </is>
      </c>
      <c r="D13" s="4" t="inlineStr">
        <is>
          <t>0.00%</t>
        </is>
      </c>
    </row>
    <row r="14">
      <c r="A14" s="4" t="inlineStr">
        <is>
          <t>Other</t>
        </is>
      </c>
      <c r="B14" s="4" t="inlineStr">
        <is>
          <t>(0.50%)</t>
        </is>
      </c>
      <c r="C14" s="4" t="inlineStr">
        <is>
          <t>(1.40%)</t>
        </is>
      </c>
      <c r="D14" s="4" t="inlineStr">
        <is>
          <t>1.60%</t>
        </is>
      </c>
    </row>
    <row r="15">
      <c r="A15" s="4" t="inlineStr">
        <is>
          <t>Effective tax rates</t>
        </is>
      </c>
      <c r="B15" s="4" t="inlineStr">
        <is>
          <t>24.80%</t>
        </is>
      </c>
      <c r="C15" s="4" t="inlineStr">
        <is>
          <t>19.80%</t>
        </is>
      </c>
      <c r="D15" s="4" t="inlineStr">
        <is>
          <t>(22.9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48</v>
      </c>
      <c r="C3" s="5" t="n">
        <v>49</v>
      </c>
    </row>
    <row r="4">
      <c r="A4" s="4" t="inlineStr">
        <is>
          <t>Tax credit carryforwards</t>
        </is>
      </c>
      <c r="B4" s="6" t="n">
        <v>173</v>
      </c>
      <c r="C4" s="6" t="n">
        <v>0</v>
      </c>
    </row>
    <row r="5">
      <c r="A5" s="4" t="inlineStr">
        <is>
          <t>Accrued expenses</t>
        </is>
      </c>
      <c r="B5" s="6" t="n">
        <v>2669</v>
      </c>
      <c r="C5" s="6" t="n">
        <v>2179</v>
      </c>
    </row>
    <row r="6">
      <c r="A6" s="4" t="inlineStr">
        <is>
          <t>Allowance for bad debt</t>
        </is>
      </c>
      <c r="B6" s="6" t="n">
        <v>860</v>
      </c>
      <c r="C6" s="6" t="n">
        <v>609</v>
      </c>
    </row>
    <row r="7">
      <c r="A7" s="4" t="inlineStr">
        <is>
          <t>Share-based compensation expense</t>
        </is>
      </c>
      <c r="B7" s="6" t="n">
        <v>245</v>
      </c>
      <c r="C7" s="6" t="n">
        <v>0</v>
      </c>
    </row>
    <row r="8">
      <c r="A8" s="4" t="inlineStr">
        <is>
          <t>Basis difference in property and equipment</t>
        </is>
      </c>
      <c r="B8" s="6" t="n">
        <v>30887</v>
      </c>
      <c r="C8" s="6" t="n">
        <v>36139</v>
      </c>
    </row>
    <row r="9">
      <c r="A9" s="4" t="inlineStr">
        <is>
          <t>Impairment of investments</t>
        </is>
      </c>
      <c r="B9" s="6" t="n">
        <v>0</v>
      </c>
      <c r="C9" s="6" t="n">
        <v>48</v>
      </c>
    </row>
    <row r="10">
      <c r="A10" s="4" t="inlineStr">
        <is>
          <t>Deferred revenue</t>
        </is>
      </c>
      <c r="B10" s="6" t="n">
        <v>0</v>
      </c>
      <c r="C10" s="6" t="n">
        <v>423</v>
      </c>
    </row>
    <row r="11">
      <c r="A11" s="4" t="inlineStr">
        <is>
          <t>Operating lease</t>
        </is>
      </c>
      <c r="B11" s="6" t="n">
        <v>4196</v>
      </c>
      <c r="C11" s="6" t="n">
        <v>0</v>
      </c>
    </row>
    <row r="12">
      <c r="A12" s="4" t="inlineStr">
        <is>
          <t>State taxes</t>
        </is>
      </c>
      <c r="B12" s="6" t="n">
        <v>135</v>
      </c>
      <c r="C12" s="6" t="n">
        <v>175</v>
      </c>
    </row>
    <row r="13">
      <c r="A13" s="4" t="inlineStr">
        <is>
          <t>Other</t>
        </is>
      </c>
      <c r="B13" s="6" t="n">
        <v>2674</v>
      </c>
      <c r="C13" s="6" t="n">
        <v>4773</v>
      </c>
    </row>
    <row r="14">
      <c r="A14" s="4" t="inlineStr">
        <is>
          <t>Deferred tax assets, gross</t>
        </is>
      </c>
      <c r="B14" s="6" t="n">
        <v>41887</v>
      </c>
      <c r="C14" s="6" t="n">
        <v>44395</v>
      </c>
    </row>
    <row r="15">
      <c r="A15" s="4" t="inlineStr">
        <is>
          <t>Less: valuation allowance</t>
        </is>
      </c>
      <c r="B15" s="6" t="n">
        <v>-45</v>
      </c>
      <c r="C15" s="6" t="n">
        <v>-45</v>
      </c>
    </row>
    <row r="16">
      <c r="A16" s="4" t="inlineStr">
        <is>
          <t>Total deferred tax assets</t>
        </is>
      </c>
      <c r="B16" s="6" t="n">
        <v>41842</v>
      </c>
      <c r="C16" s="6" t="n">
        <v>44350</v>
      </c>
    </row>
    <row r="17">
      <c r="A17" s="3" t="inlineStr">
        <is>
          <t>Deferred tax liabilities:</t>
        </is>
      </c>
    </row>
    <row r="18">
      <c r="A18" s="4" t="inlineStr">
        <is>
          <t>Basis difference in property and equipment</t>
        </is>
      </c>
      <c r="B18" s="6" t="n">
        <v>-3304</v>
      </c>
      <c r="C18" s="6" t="n">
        <v>-1869</v>
      </c>
    </row>
    <row r="19">
      <c r="A19" s="4" t="inlineStr">
        <is>
          <t>ROU asset</t>
        </is>
      </c>
      <c r="B19" s="6" t="n">
        <v>-1773</v>
      </c>
      <c r="C19" s="6" t="n">
        <v>0</v>
      </c>
    </row>
    <row r="20">
      <c r="A20" s="4" t="inlineStr">
        <is>
          <t>Prepaid insurance</t>
        </is>
      </c>
      <c r="B20" s="6" t="n">
        <v>-312</v>
      </c>
      <c r="C20" s="6" t="n">
        <v>-203</v>
      </c>
    </row>
    <row r="21">
      <c r="A21" s="4" t="inlineStr">
        <is>
          <t>Other</t>
        </is>
      </c>
      <c r="B21" s="6" t="n">
        <v>-638</v>
      </c>
      <c r="C21" s="6" t="n">
        <v>-3320</v>
      </c>
    </row>
    <row r="22">
      <c r="A22" s="4" t="inlineStr">
        <is>
          <t>Total deferred tax liabilities</t>
        </is>
      </c>
      <c r="B22" s="6" t="n">
        <v>-6027</v>
      </c>
      <c r="C22" s="6" t="n">
        <v>-5392</v>
      </c>
    </row>
    <row r="23">
      <c r="A23" s="4" t="inlineStr">
        <is>
          <t>Net deferred tax assets</t>
        </is>
      </c>
      <c r="B23" s="5" t="n">
        <v>35815</v>
      </c>
      <c r="C23" s="5" t="n">
        <v>389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09001000</v>
      </c>
      <c r="C4" s="5" t="n">
        <v>152913000</v>
      </c>
      <c r="D4" s="5" t="n">
        <v>212967000</v>
      </c>
    </row>
    <row r="5">
      <c r="A5" s="3" t="inlineStr">
        <is>
          <t>Adjustments to reconcile net income to net cash provided by operating activities:</t>
        </is>
      </c>
    </row>
    <row r="6">
      <c r="A6" s="4" t="inlineStr">
        <is>
          <t>Depreciation and amortization</t>
        </is>
      </c>
      <c r="B6" s="6" t="n">
        <v>51811000</v>
      </c>
      <c r="C6" s="6" t="n">
        <v>79754000</v>
      </c>
      <c r="D6" s="6" t="n">
        <v>80970000</v>
      </c>
    </row>
    <row r="7">
      <c r="A7" s="4" t="inlineStr">
        <is>
          <t>Amortization of financing costs and discounts</t>
        </is>
      </c>
      <c r="B7" s="6" t="n">
        <v>442000</v>
      </c>
      <c r="C7" s="6" t="n">
        <v>1217000</v>
      </c>
      <c r="D7" s="6" t="n">
        <v>1428000</v>
      </c>
    </row>
    <row r="8">
      <c r="A8" s="4" t="inlineStr">
        <is>
          <t>Non-cash operating lease costs</t>
        </is>
      </c>
      <c r="B8" s="6" t="n">
        <v>4396000</v>
      </c>
      <c r="C8" s="6" t="n">
        <v>5602000</v>
      </c>
      <c r="D8" s="6" t="n">
        <v>7867000</v>
      </c>
    </row>
    <row r="9">
      <c r="A9" s="4" t="inlineStr">
        <is>
          <t>Share-based compensation</t>
        </is>
      </c>
      <c r="B9" s="6" t="n">
        <v>2459000</v>
      </c>
      <c r="C9" s="6" t="n">
        <v>5623000</v>
      </c>
      <c r="D9" s="6" t="n">
        <v>3796000</v>
      </c>
    </row>
    <row r="10">
      <c r="A10" s="4" t="inlineStr">
        <is>
          <t>Provision for doubtful accounts</t>
        </is>
      </c>
      <c r="B10" s="6" t="n">
        <v>7194000</v>
      </c>
      <c r="C10" s="6" t="n">
        <v>10133000</v>
      </c>
      <c r="D10" s="6" t="n">
        <v>10214000</v>
      </c>
    </row>
    <row r="11">
      <c r="A11" s="4" t="inlineStr">
        <is>
          <t>Deferred income taxes</t>
        </is>
      </c>
      <c r="B11" s="6" t="n">
        <v>7155000</v>
      </c>
      <c r="C11" s="6" t="n">
        <v>13256000</v>
      </c>
      <c r="D11" s="6" t="n">
        <v>-56125000</v>
      </c>
    </row>
    <row r="12">
      <c r="A12" s="4" t="inlineStr">
        <is>
          <t>Loss (gain) on sale of businesses</t>
        </is>
      </c>
      <c r="B12" s="6" t="n">
        <v>21797000</v>
      </c>
      <c r="C12" s="6" t="n">
        <v>-17122000</v>
      </c>
      <c r="D12" s="6" t="n">
        <v>0</v>
      </c>
    </row>
    <row r="13">
      <c r="A13" s="4" t="inlineStr">
        <is>
          <t>Lease asset impairments and other charges</t>
        </is>
      </c>
      <c r="B13" s="6" t="n">
        <v>9149000</v>
      </c>
      <c r="C13" s="6" t="n">
        <v>0</v>
      </c>
      <c r="D13" s="6" t="n">
        <v>0</v>
      </c>
    </row>
    <row r="14">
      <c r="A14" s="4" t="inlineStr">
        <is>
          <t>Changes in fair value of contingent consideration</t>
        </is>
      </c>
      <c r="B14" s="6" t="n">
        <v>642000</v>
      </c>
      <c r="C14" s="6" t="n">
        <v>-161000</v>
      </c>
      <c r="D14" s="6" t="n">
        <v>607000</v>
      </c>
    </row>
    <row r="15">
      <c r="A15" s="4" t="inlineStr">
        <is>
          <t>Foreign currency remeasurement loss (gain)</t>
        </is>
      </c>
      <c r="B15" s="6" t="n">
        <v>181000</v>
      </c>
      <c r="C15" s="6" t="n">
        <v>-35142000</v>
      </c>
      <c r="D15" s="6" t="n">
        <v>0</v>
      </c>
    </row>
    <row r="16">
      <c r="A16" s="4" t="inlineStr">
        <is>
          <t>Goodwill impairment on business</t>
        </is>
      </c>
      <c r="B16" s="6" t="n">
        <v>32629000</v>
      </c>
      <c r="C16" s="6" t="n">
        <v>0</v>
      </c>
      <c r="D16" s="6" t="n">
        <v>0</v>
      </c>
    </row>
    <row r="17">
      <c r="A17" s="4" t="inlineStr">
        <is>
          <t>Loss on extinguishment of debt</t>
        </is>
      </c>
      <c r="B17" s="6" t="n">
        <v>0</v>
      </c>
      <c r="C17" s="6" t="n">
        <v>37969000</v>
      </c>
      <c r="D17" s="6" t="n">
        <v>0</v>
      </c>
    </row>
    <row r="18">
      <c r="A18" s="3" t="inlineStr">
        <is>
          <t>Decrease (increase) in:</t>
        </is>
      </c>
    </row>
    <row r="19">
      <c r="A19" s="4" t="inlineStr">
        <is>
          <t>Accounts receivable</t>
        </is>
      </c>
      <c r="B19" s="6" t="n">
        <v>-2788000</v>
      </c>
      <c r="C19" s="6" t="n">
        <v>-4909000</v>
      </c>
      <c r="D19" s="6" t="n">
        <v>-11272000</v>
      </c>
    </row>
    <row r="20">
      <c r="A20" s="4" t="inlineStr">
        <is>
          <t>Prepaid expenses and other current assets</t>
        </is>
      </c>
      <c r="B20" s="6" t="n">
        <v>-12049000</v>
      </c>
      <c r="C20" s="6" t="n">
        <v>717000</v>
      </c>
      <c r="D20" s="6" t="n">
        <v>-9137000</v>
      </c>
    </row>
    <row r="21">
      <c r="A21" s="4" t="inlineStr">
        <is>
          <t>Other assets</t>
        </is>
      </c>
      <c r="B21" s="6" t="n">
        <v>-3260000</v>
      </c>
      <c r="C21" s="6" t="n">
        <v>731000</v>
      </c>
      <c r="D21" s="6" t="n">
        <v>-3191000</v>
      </c>
    </row>
    <row r="22">
      <c r="A22" s="3" t="inlineStr">
        <is>
          <t>Increase (decrease) in:</t>
        </is>
      </c>
    </row>
    <row r="23">
      <c r="A23" s="4" t="inlineStr">
        <is>
          <t>Accounts payable and accrued expenses</t>
        </is>
      </c>
      <c r="B23" s="6" t="n">
        <v>5831000</v>
      </c>
      <c r="C23" s="6" t="n">
        <v>-13369000</v>
      </c>
      <c r="D23" s="6" t="n">
        <v>3674000</v>
      </c>
    </row>
    <row r="24">
      <c r="A24" s="4" t="inlineStr">
        <is>
          <t>Income taxes payable</t>
        </is>
      </c>
      <c r="B24" s="6" t="n">
        <v>-230000</v>
      </c>
      <c r="C24" s="6" t="n">
        <v>-1269000</v>
      </c>
      <c r="D24" s="6" t="n">
        <v>-5424000</v>
      </c>
    </row>
    <row r="25">
      <c r="A25" s="4" t="inlineStr">
        <is>
          <t>Deferred revenue</t>
        </is>
      </c>
      <c r="B25" s="6" t="n">
        <v>-1797000</v>
      </c>
      <c r="C25" s="6" t="n">
        <v>-2401000</v>
      </c>
      <c r="D25" s="6" t="n">
        <v>1080000</v>
      </c>
    </row>
    <row r="26">
      <c r="A26" s="4" t="inlineStr">
        <is>
          <t>Operating lease liabilities</t>
        </is>
      </c>
      <c r="B26" s="6" t="n">
        <v>-5197000</v>
      </c>
      <c r="C26" s="6" t="n">
        <v>-3345000</v>
      </c>
      <c r="D26" s="6" t="n">
        <v>-7685000</v>
      </c>
    </row>
    <row r="27">
      <c r="A27" s="4" t="inlineStr">
        <is>
          <t>Liability for uncertain tax positions</t>
        </is>
      </c>
      <c r="B27" s="6" t="n">
        <v>-1730000</v>
      </c>
      <c r="C27" s="6" t="n">
        <v>8438000</v>
      </c>
      <c r="D27" s="6" t="n">
        <v>-453000</v>
      </c>
    </row>
    <row r="28">
      <c r="A28" s="4" t="inlineStr">
        <is>
          <t>Other long-term liabilities</t>
        </is>
      </c>
      <c r="B28" s="6" t="n">
        <v>8039000</v>
      </c>
      <c r="C28" s="6" t="n">
        <v>154000</v>
      </c>
      <c r="D28" s="6" t="n">
        <v>-2614000</v>
      </c>
    </row>
    <row r="29">
      <c r="A29" s="4" t="inlineStr">
        <is>
          <t>Net cash provided by operating activities</t>
        </is>
      </c>
      <c r="B29" s="6" t="n">
        <v>233675000</v>
      </c>
      <c r="C29" s="6" t="n">
        <v>238789000</v>
      </c>
      <c r="D29" s="6" t="n">
        <v>226702000</v>
      </c>
    </row>
    <row r="30">
      <c r="A30" s="3" t="inlineStr">
        <is>
          <t>Cash flows from investing activities:</t>
        </is>
      </c>
    </row>
    <row r="31">
      <c r="A31" s="4" t="inlineStr">
        <is>
          <t>Purchases of property and equipment</t>
        </is>
      </c>
      <c r="B31" s="6" t="n">
        <v>-32998000</v>
      </c>
      <c r="C31" s="6" t="n">
        <v>-32463000</v>
      </c>
      <c r="D31" s="6" t="n">
        <v>-22943000</v>
      </c>
    </row>
    <row r="32">
      <c r="A32" s="4" t="inlineStr">
        <is>
          <t>Proceeds from sale of assets</t>
        </is>
      </c>
      <c r="B32" s="6" t="n">
        <v>0</v>
      </c>
      <c r="C32" s="6" t="n">
        <v>507000</v>
      </c>
      <c r="D32" s="6" t="n">
        <v>0</v>
      </c>
    </row>
    <row r="33">
      <c r="A33" s="4" t="inlineStr">
        <is>
          <t>Acquisition of businesses, net of cash received</t>
        </is>
      </c>
      <c r="B33" s="6" t="n">
        <v>-56838000</v>
      </c>
      <c r="C33" s="6" t="n">
        <v>-50208000</v>
      </c>
      <c r="D33" s="6" t="n">
        <v>-281552000</v>
      </c>
    </row>
    <row r="34">
      <c r="A34" s="4" t="inlineStr">
        <is>
          <t>Proceeds from sale of businesses, net of cash divested</t>
        </is>
      </c>
      <c r="B34" s="6" t="n">
        <v>48876000</v>
      </c>
      <c r="C34" s="6" t="n">
        <v>24353000</v>
      </c>
      <c r="D34" s="6" t="n">
        <v>0</v>
      </c>
    </row>
    <row r="35">
      <c r="A35" s="4" t="inlineStr">
        <is>
          <t>Purchases of intangible assets</t>
        </is>
      </c>
      <c r="B35" s="6" t="n">
        <v>-1511000</v>
      </c>
      <c r="C35" s="6" t="n">
        <v>-3110000</v>
      </c>
      <c r="D35" s="6" t="n">
        <v>0</v>
      </c>
    </row>
    <row r="36">
      <c r="A36" s="4" t="inlineStr">
        <is>
          <t>Net cash used in investing activities</t>
        </is>
      </c>
      <c r="B36" s="6" t="n">
        <v>-42471000</v>
      </c>
      <c r="C36" s="6" t="n">
        <v>-60921000</v>
      </c>
      <c r="D36" s="6" t="n">
        <v>-304495000</v>
      </c>
    </row>
    <row r="37">
      <c r="A37" s="3" t="inlineStr">
        <is>
          <t>Cash flows from financing activities:</t>
        </is>
      </c>
    </row>
    <row r="38">
      <c r="A38" s="4" t="inlineStr">
        <is>
          <t>Payment of debt</t>
        </is>
      </c>
      <c r="B38" s="6" t="n">
        <v>-593000</v>
      </c>
      <c r="C38" s="6" t="n">
        <v>-650000000</v>
      </c>
      <c r="D38" s="6" t="n">
        <v>0</v>
      </c>
    </row>
    <row r="39">
      <c r="A39" s="4" t="inlineStr">
        <is>
          <t>Debt extinguishment costs</t>
        </is>
      </c>
      <c r="B39" s="6" t="n">
        <v>0</v>
      </c>
      <c r="C39" s="6" t="n">
        <v>-29250000</v>
      </c>
      <c r="D39" s="6" t="n">
        <v>0</v>
      </c>
    </row>
    <row r="40">
      <c r="A40" s="4" t="inlineStr">
        <is>
          <t>Proceeds from line of credit</t>
        </is>
      </c>
      <c r="B40" s="6" t="n">
        <v>0</v>
      </c>
      <c r="C40" s="6" t="n">
        <v>0</v>
      </c>
      <c r="D40" s="6" t="n">
        <v>185000000</v>
      </c>
    </row>
    <row r="41">
      <c r="A41" s="4" t="inlineStr">
        <is>
          <t>Repayment of line of credit</t>
        </is>
      </c>
      <c r="B41" s="6" t="n">
        <v>0</v>
      </c>
      <c r="C41" s="6" t="n">
        <v>0</v>
      </c>
      <c r="D41" s="6" t="n">
        <v>-185000000</v>
      </c>
    </row>
    <row r="42">
      <c r="A42" s="4" t="inlineStr">
        <is>
          <t>Issuance of long-term debt</t>
        </is>
      </c>
      <c r="B42" s="6" t="n">
        <v>305000000</v>
      </c>
      <c r="C42" s="6" t="n">
        <v>0</v>
      </c>
      <c r="D42" s="6" t="n">
        <v>0</v>
      </c>
    </row>
    <row r="43">
      <c r="A43" s="4" t="inlineStr">
        <is>
          <t>Debt issuance costs</t>
        </is>
      </c>
      <c r="B43" s="6" t="n">
        <v>-10849000</v>
      </c>
      <c r="C43" s="6" t="n">
        <v>0</v>
      </c>
      <c r="D43" s="6" t="n">
        <v>0</v>
      </c>
    </row>
    <row r="44">
      <c r="A44" s="4" t="inlineStr">
        <is>
          <t>Issuance of common stock under employee stock purchase plan</t>
        </is>
      </c>
      <c r="B44" s="6" t="n">
        <v>519000</v>
      </c>
      <c r="C44" s="6" t="n">
        <v>0</v>
      </c>
      <c r="D44" s="6" t="n">
        <v>0</v>
      </c>
    </row>
    <row r="45">
      <c r="A45" s="4" t="inlineStr">
        <is>
          <t>Notes payable from related parties</t>
        </is>
      </c>
      <c r="B45" s="6" t="n">
        <v>0</v>
      </c>
      <c r="C45" s="6" t="n">
        <v>-819000</v>
      </c>
      <c r="D45" s="6" t="n">
        <v>-952000</v>
      </c>
    </row>
    <row r="46">
      <c r="A46" s="4" t="inlineStr">
        <is>
          <t>Deferred payments for acquisitions</t>
        </is>
      </c>
      <c r="B46" s="6" t="n">
        <v>-6267000</v>
      </c>
      <c r="C46" s="6" t="n">
        <v>-6571000</v>
      </c>
      <c r="D46" s="6" t="n">
        <v>-750000</v>
      </c>
    </row>
    <row r="47">
      <c r="A47" s="4" t="inlineStr">
        <is>
          <t>Contributions from Former Parent</t>
        </is>
      </c>
      <c r="B47" s="6" t="n">
        <v>21238000</v>
      </c>
      <c r="C47" s="6" t="n">
        <v>508938000</v>
      </c>
      <c r="D47" s="6" t="n">
        <v>64922000</v>
      </c>
    </row>
    <row r="48">
      <c r="A48" s="4" t="inlineStr">
        <is>
          <t>Distribution to Former Parent - Separation</t>
        </is>
      </c>
      <c r="B48" s="6" t="n">
        <v>-290282000</v>
      </c>
      <c r="C48" s="6" t="n">
        <v>0</v>
      </c>
      <c r="D48" s="6" t="n">
        <v>0</v>
      </c>
    </row>
    <row r="49">
      <c r="A49" s="4" t="inlineStr">
        <is>
          <t>Distribution of non-fax cash to Former Parent</t>
        </is>
      </c>
      <c r="B49" s="6" t="n">
        <v>-266539000</v>
      </c>
      <c r="C49" s="6" t="n">
        <v>0</v>
      </c>
      <c r="D49" s="6" t="n">
        <v>0</v>
      </c>
    </row>
    <row r="50">
      <c r="A50" s="4" t="inlineStr">
        <is>
          <t>Other</t>
        </is>
      </c>
      <c r="B50" s="6" t="n">
        <v>0</v>
      </c>
      <c r="C50" s="6" t="n">
        <v>-1387000</v>
      </c>
      <c r="D50" s="6" t="n">
        <v>-1915000</v>
      </c>
    </row>
    <row r="51">
      <c r="A51" s="4" t="inlineStr">
        <is>
          <t>Net cash (used in) provided by financing activities</t>
        </is>
      </c>
      <c r="B51" s="6" t="n">
        <v>-247773000</v>
      </c>
      <c r="C51" s="6" t="n">
        <v>-179089000</v>
      </c>
      <c r="D51" s="6" t="n">
        <v>61305000</v>
      </c>
    </row>
    <row r="52">
      <c r="A52" s="4" t="inlineStr">
        <is>
          <t>Effect of exchange rate changes on cash and cash equivalents</t>
        </is>
      </c>
      <c r="B52" s="6" t="n">
        <v>-4842000</v>
      </c>
      <c r="C52" s="6" t="n">
        <v>6635000</v>
      </c>
      <c r="D52" s="6" t="n">
        <v>2253000</v>
      </c>
    </row>
    <row r="53">
      <c r="A53" s="4" t="inlineStr">
        <is>
          <t>Net change in cash and cash equivalents</t>
        </is>
      </c>
      <c r="B53" s="6" t="n">
        <v>-61411000</v>
      </c>
      <c r="C53" s="6" t="n">
        <v>5414000</v>
      </c>
      <c r="D53" s="6" t="n">
        <v>-14235000</v>
      </c>
    </row>
    <row r="54">
      <c r="A54" s="4" t="inlineStr">
        <is>
          <t>Cash and cash equivalents at beginning of year</t>
        </is>
      </c>
      <c r="B54" s="6" t="n">
        <v>128189000</v>
      </c>
      <c r="C54" s="6" t="n">
        <v>122775000</v>
      </c>
      <c r="D54" s="6" t="n">
        <v>137010000</v>
      </c>
    </row>
    <row r="55">
      <c r="A55" s="4" t="inlineStr">
        <is>
          <t>Cash and cash equivalents at end of year</t>
        </is>
      </c>
      <c r="B55" s="6" t="n">
        <v>66778000</v>
      </c>
      <c r="C55" s="6" t="n">
        <v>128189000</v>
      </c>
      <c r="D55" s="6" t="n">
        <v>122775000</v>
      </c>
    </row>
    <row r="56">
      <c r="A56" s="4" t="inlineStr">
        <is>
          <t>Less cash and cash equivalents at end of year, discontinued operations</t>
        </is>
      </c>
      <c r="B56" s="6" t="n">
        <v>0</v>
      </c>
      <c r="C56" s="6" t="n">
        <v>61979000</v>
      </c>
      <c r="D56" s="6" t="n">
        <v>71634000</v>
      </c>
    </row>
    <row r="57">
      <c r="A57" s="4" t="inlineStr">
        <is>
          <t>Cash and cash equivalents at end of year, continuing operations</t>
        </is>
      </c>
      <c r="B57" s="5" t="n">
        <v>66778000</v>
      </c>
      <c r="C57" s="5" t="n">
        <v>66210000</v>
      </c>
      <c r="D57" s="5" t="n">
        <v>51141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3050</v>
      </c>
      <c r="C4" s="5" t="n">
        <v>3015</v>
      </c>
      <c r="D4" s="5" t="n">
        <v>10429</v>
      </c>
    </row>
    <row r="5">
      <c r="A5" s="4" t="inlineStr">
        <is>
          <t>Decreases related to tax positions taken during a prior year</t>
        </is>
      </c>
      <c r="B5" s="6" t="n">
        <v>0</v>
      </c>
      <c r="C5" s="6" t="n">
        <v>0</v>
      </c>
      <c r="D5" s="6" t="n">
        <v>-7441</v>
      </c>
    </row>
    <row r="6">
      <c r="A6" s="4" t="inlineStr">
        <is>
          <t>Increases related to tax positions taken in the current year</t>
        </is>
      </c>
      <c r="B6" s="6" t="n">
        <v>685</v>
      </c>
      <c r="C6" s="6" t="n">
        <v>35</v>
      </c>
      <c r="D6" s="6" t="n">
        <v>79</v>
      </c>
    </row>
    <row r="7">
      <c r="A7" s="4" t="inlineStr">
        <is>
          <t>Decreases related to expiration of statute of limitations</t>
        </is>
      </c>
      <c r="B7" s="6" t="n">
        <v>0</v>
      </c>
      <c r="C7" s="6" t="n">
        <v>0</v>
      </c>
      <c r="D7" s="6" t="n">
        <v>-52</v>
      </c>
    </row>
    <row r="8">
      <c r="A8" s="4" t="inlineStr">
        <is>
          <t>Ending balance</t>
        </is>
      </c>
      <c r="B8" s="5" t="n">
        <v>3735</v>
      </c>
      <c r="C8" s="5" t="n">
        <v>3050</v>
      </c>
      <c r="D8" s="5" t="n">
        <v>30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8" customWidth="1" min="1" max="1"/>
    <col width="27" customWidth="1" min="2" max="2"/>
    <col width="27" customWidth="1" min="3" max="3"/>
    <col width="20" customWidth="1" min="4" max="4"/>
    <col width="27" customWidth="1" min="5" max="5"/>
    <col width="21" customWidth="1" min="6" max="6"/>
    <col width="14" customWidth="1" min="7" max="7"/>
  </cols>
  <sheetData>
    <row r="1">
      <c r="A1" s="1" t="inlineStr">
        <is>
          <t>Stockholders' Equity (Details)</t>
        </is>
      </c>
      <c r="B1" s="2" t="inlineStr">
        <is>
          <t>Oct. 07, 2021USD ($)shares</t>
        </is>
      </c>
      <c r="C1" s="2" t="inlineStr">
        <is>
          <t>Dec. 31, 2021USD ($)shares</t>
        </is>
      </c>
      <c r="D1" s="2" t="inlineStr">
        <is>
          <t>Dec. 31, 2020shares</t>
        </is>
      </c>
      <c r="E1" s="2" t="inlineStr">
        <is>
          <t>Dec. 31, 2019USD ($)shares</t>
        </is>
      </c>
      <c r="F1" s="2" t="inlineStr">
        <is>
          <t>Mar. 01, 2022USD ($)</t>
        </is>
      </c>
      <c r="G1" s="2" t="inlineStr">
        <is>
          <t>Oct. 08, 2021</t>
        </is>
      </c>
    </row>
    <row r="2">
      <c r="A2" s="3" t="inlineStr">
        <is>
          <t>Debt Instrument [Line Items]</t>
        </is>
      </c>
    </row>
    <row r="3">
      <c r="A3" s="4" t="inlineStr">
        <is>
          <t>Parent distribution</t>
        </is>
      </c>
      <c r="C3" s="5" t="n">
        <v>290282000</v>
      </c>
      <c r="E3" s="5" t="n">
        <v>109833000</v>
      </c>
    </row>
    <row r="4">
      <c r="A4" s="4" t="inlineStr">
        <is>
          <t>Transfer of 2028 Notes to Former Parent</t>
        </is>
      </c>
      <c r="B4" s="5" t="n">
        <v>500000000</v>
      </c>
      <c r="C4" s="6" t="n">
        <v>-500000000</v>
      </c>
    </row>
    <row r="5">
      <c r="A5" s="4" t="inlineStr">
        <is>
          <t>Transfer of non-fax business to Former Parent</t>
        </is>
      </c>
      <c r="B5" s="5" t="n">
        <v>837300000</v>
      </c>
      <c r="C5" s="5" t="n">
        <v>-783745000</v>
      </c>
    </row>
    <row r="6">
      <c r="A6" s="4" t="inlineStr">
        <is>
          <t>Number of shares purchased for tax withholdings (in shares) | shares</t>
        </is>
      </c>
      <c r="C6" s="6" t="n">
        <v>0</v>
      </c>
      <c r="D6" s="6" t="n">
        <v>0</v>
      </c>
      <c r="E6" s="6" t="n">
        <v>0</v>
      </c>
    </row>
    <row r="7">
      <c r="A7" s="4" t="inlineStr">
        <is>
          <t>Subsequent Event</t>
        </is>
      </c>
    </row>
    <row r="8">
      <c r="A8" s="3" t="inlineStr">
        <is>
          <t>Debt Instrument [Line Items]</t>
        </is>
      </c>
    </row>
    <row r="9">
      <c r="A9" s="4" t="inlineStr">
        <is>
          <t>Repurchase of stock, approved amount</t>
        </is>
      </c>
      <c r="F9" s="5" t="n">
        <v>100000000</v>
      </c>
    </row>
    <row r="10">
      <c r="A10" s="4" t="inlineStr">
        <is>
          <t>Common stock</t>
        </is>
      </c>
    </row>
    <row r="11">
      <c r="A11" s="3" t="inlineStr">
        <is>
          <t>Debt Instrument [Line Items]</t>
        </is>
      </c>
    </row>
    <row r="12">
      <c r="A12" s="4" t="inlineStr">
        <is>
          <t>Recapitalization of J2 Cloud Services (in shares) | shares</t>
        </is>
      </c>
      <c r="B12" s="6" t="n">
        <v>19902924</v>
      </c>
      <c r="C12" s="6" t="n">
        <v>19902924</v>
      </c>
    </row>
    <row r="13">
      <c r="A13" s="4" t="inlineStr">
        <is>
          <t>Additional paid-in capital</t>
        </is>
      </c>
    </row>
    <row r="14">
      <c r="A14" s="3" t="inlineStr">
        <is>
          <t>Debt Instrument [Line Items]</t>
        </is>
      </c>
    </row>
    <row r="15">
      <c r="A15" s="4" t="inlineStr">
        <is>
          <t>Parent distribution</t>
        </is>
      </c>
      <c r="B15" s="5" t="n">
        <v>290300000</v>
      </c>
      <c r="C15" s="5" t="n">
        <v>290282000</v>
      </c>
    </row>
    <row r="16">
      <c r="A16" s="4" t="inlineStr">
        <is>
          <t>Parent distribution, base amount</t>
        </is>
      </c>
      <c r="B16" s="6" t="n">
        <v>259100000</v>
      </c>
    </row>
    <row r="17">
      <c r="A17" s="4" t="inlineStr">
        <is>
          <t>Parent distribution, additional net cash sweeps</t>
        </is>
      </c>
      <c r="B17" s="5" t="n">
        <v>31200000</v>
      </c>
    </row>
    <row r="18">
      <c r="A18" s="4" t="inlineStr">
        <is>
          <t>Transfer of 2028 Notes to Former Parent</t>
        </is>
      </c>
      <c r="C18" s="6" t="n">
        <v>-500000000</v>
      </c>
    </row>
    <row r="19">
      <c r="A19" s="4" t="inlineStr">
        <is>
          <t>Transfer of non-fax business to Former Parent</t>
        </is>
      </c>
      <c r="C19" s="6" t="n">
        <v>-837251000</v>
      </c>
    </row>
    <row r="20">
      <c r="A20" s="4" t="inlineStr">
        <is>
          <t>Ziff Davis, Inc.</t>
        </is>
      </c>
    </row>
    <row r="21">
      <c r="A21" s="3" t="inlineStr">
        <is>
          <t>Debt Instrument [Line Items]</t>
        </is>
      </c>
    </row>
    <row r="22">
      <c r="A22" s="4" t="inlineStr">
        <is>
          <t>Interest retained in company following separation</t>
        </is>
      </c>
      <c r="G22" s="4" t="inlineStr">
        <is>
          <t>19.90%</t>
        </is>
      </c>
    </row>
    <row r="23">
      <c r="A23" s="4" t="inlineStr">
        <is>
          <t>Ziff Davis, Inc.</t>
        </is>
      </c>
    </row>
    <row r="24">
      <c r="A24" s="3" t="inlineStr">
        <is>
          <t>Debt Instrument [Line Items]</t>
        </is>
      </c>
    </row>
    <row r="25">
      <c r="A25" s="4" t="inlineStr">
        <is>
          <t>Number of shares exchanged for company common stock (in shares)</t>
        </is>
      </c>
      <c r="B25" s="11" t="n">
        <v>0.3333</v>
      </c>
    </row>
    <row r="26">
      <c r="A26" s="4" t="inlineStr">
        <is>
          <t>Ziff Davis, Inc. | Consensus Cloud Solutions Inc</t>
        </is>
      </c>
    </row>
    <row r="27">
      <c r="A27" s="3" t="inlineStr">
        <is>
          <t>Debt Instrument [Line Items]</t>
        </is>
      </c>
    </row>
    <row r="28">
      <c r="A28" s="4" t="inlineStr">
        <is>
          <t>Separation and distribution agreement, percentage of common stock distributed</t>
        </is>
      </c>
      <c r="B28" s="4" t="inlineStr">
        <is>
          <t>80.10%</t>
        </is>
      </c>
    </row>
    <row r="29">
      <c r="A29" s="4" t="inlineStr">
        <is>
          <t>Interest retained in company following separation</t>
        </is>
      </c>
      <c r="G29" s="4" t="inlineStr">
        <is>
          <t>19.90%</t>
        </is>
      </c>
    </row>
    <row r="30">
      <c r="A30" s="4" t="inlineStr">
        <is>
          <t>Notes 2028 | Senior Notes</t>
        </is>
      </c>
    </row>
    <row r="31">
      <c r="A31" s="3" t="inlineStr">
        <is>
          <t>Debt Instrument [Line Items]</t>
        </is>
      </c>
    </row>
    <row r="32">
      <c r="A32" s="4" t="inlineStr">
        <is>
          <t>Debt instrument, face amount</t>
        </is>
      </c>
      <c r="B32" s="5" t="n">
        <v>500000000</v>
      </c>
    </row>
    <row r="33">
      <c r="A33" s="4" t="inlineStr">
        <is>
          <t>Stated interest rate</t>
        </is>
      </c>
      <c r="B33" s="4" t="inlineStr">
        <is>
          <t>6.50%</t>
        </is>
      </c>
    </row>
    <row r="34">
      <c r="A34" s="4" t="inlineStr">
        <is>
          <t>Transfer of 2028 Notes to Former Parent</t>
        </is>
      </c>
      <c r="C34" s="5" t="n">
        <v>500000000</v>
      </c>
    </row>
    <row r="35">
      <c r="A35" s="4" t="inlineStr">
        <is>
          <t>Ziff Davis, Inc.</t>
        </is>
      </c>
    </row>
    <row r="36">
      <c r="A36" s="3" t="inlineStr">
        <is>
          <t>Debt Instrument [Line Items]</t>
        </is>
      </c>
    </row>
    <row r="37">
      <c r="A37" s="4" t="inlineStr">
        <is>
          <t>Cash consideration paid for equity interest</t>
        </is>
      </c>
      <c r="B37" s="5" t="n">
        <v>2591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20" customWidth="1" min="2" max="2"/>
    <col width="13" customWidth="1" min="3" max="3"/>
    <col width="20" customWidth="1" min="4" max="4"/>
    <col width="13" customWidth="1" min="5" max="5"/>
    <col width="20" customWidth="1" min="6" max="6"/>
    <col width="30" customWidth="1" min="7" max="7"/>
    <col width="37" customWidth="1" min="8" max="8"/>
    <col width="37" customWidth="1" min="9" max="9"/>
    <col width="37" customWidth="1" min="10" max="10"/>
    <col width="19" customWidth="1" min="11" max="11"/>
  </cols>
  <sheetData>
    <row r="1">
      <c r="A1" s="1" t="inlineStr">
        <is>
          <t>Equity Incentive and Employee Stock Purchase Plan - Narrative (Details) $ / shares in Units, $ in Thousands</t>
        </is>
      </c>
      <c r="B1" s="2" t="inlineStr">
        <is>
          <t>Oct. 07, 2021shares</t>
        </is>
      </c>
      <c r="C1" s="2" t="inlineStr">
        <is>
          <t>May 01, 2018</t>
        </is>
      </c>
      <c r="D1" s="2" t="inlineStr">
        <is>
          <t>Oct. 31, 2021shares</t>
        </is>
      </c>
      <c r="E1" s="2" t="inlineStr">
        <is>
          <t>May 31, 2001</t>
        </is>
      </c>
      <c r="F1" s="2" t="inlineStr">
        <is>
          <t>Oct. 07, 2021shares</t>
        </is>
      </c>
      <c r="G1" s="2" t="inlineStr">
        <is>
          <t>Sep. 30, 2021$ / sharesshares</t>
        </is>
      </c>
      <c r="H1" s="2" t="inlineStr">
        <is>
          <t>Dec. 31, 2021USD ($)$ / sharesshares</t>
        </is>
      </c>
      <c r="I1" s="2" t="inlineStr">
        <is>
          <t>Dec. 31, 2020USD ($)$ / sharesshares</t>
        </is>
      </c>
      <c r="J1" s="2" t="inlineStr">
        <is>
          <t>Dec. 31, 2019USD ($)$ / sharesshares</t>
        </is>
      </c>
      <c r="K1" s="2" t="inlineStr">
        <is>
          <t>May 31, 2021shares</t>
        </is>
      </c>
    </row>
    <row r="2">
      <c r="A2" s="3" t="inlineStr">
        <is>
          <t>Share-based Compensation Arrangement by Share-based Payment Award [Line Items]</t>
        </is>
      </c>
    </row>
    <row r="3">
      <c r="A3" s="4" t="inlineStr">
        <is>
          <t>Conversion ratio</t>
        </is>
      </c>
      <c r="B3" s="8" t="n">
        <v>2.21</v>
      </c>
      <c r="F3" s="8" t="n">
        <v>2.21</v>
      </c>
    </row>
    <row r="4">
      <c r="A4" s="4" t="inlineStr">
        <is>
          <t>Shares converted (in shares)</t>
        </is>
      </c>
      <c r="B4" s="6" t="n">
        <v>86460</v>
      </c>
    </row>
    <row r="5">
      <c r="A5" s="4" t="inlineStr">
        <is>
          <t>Conversion, shares issued (in shares)</t>
        </is>
      </c>
      <c r="B5" s="6" t="n">
        <v>191076</v>
      </c>
    </row>
    <row r="6">
      <c r="A6" s="4" t="inlineStr">
        <is>
          <t>Share-based compensation | $</t>
        </is>
      </c>
      <c r="H6" s="5" t="n">
        <v>99</v>
      </c>
      <c r="I6" s="5" t="n">
        <v>5623</v>
      </c>
      <c r="J6" s="5" t="n">
        <v>3796</v>
      </c>
    </row>
    <row r="7">
      <c r="A7" s="4" t="inlineStr">
        <is>
          <t>Maximum issuance of common stock for equity incentive plan (in shares)</t>
        </is>
      </c>
      <c r="H7" s="6" t="n">
        <v>4000000</v>
      </c>
    </row>
    <row r="8">
      <c r="A8" s="4" t="inlineStr">
        <is>
          <t>Tax benefit realized for awards | $</t>
        </is>
      </c>
      <c r="H8" s="5" t="n">
        <v>0</v>
      </c>
      <c r="I8" s="6" t="n">
        <v>0</v>
      </c>
      <c r="J8" s="6" t="n">
        <v>0</v>
      </c>
    </row>
    <row r="9">
      <c r="A9" s="4" t="inlineStr">
        <is>
          <t>Share-based compensation expense | $</t>
        </is>
      </c>
      <c r="H9" s="5" t="n">
        <v>2458</v>
      </c>
      <c r="I9" s="5" t="n">
        <v>5623</v>
      </c>
      <c r="J9" s="5" t="n">
        <v>3796</v>
      </c>
    </row>
    <row r="10">
      <c r="A10" s="4" t="inlineStr">
        <is>
          <t>Options exercisable (in shares)</t>
        </is>
      </c>
      <c r="H10" s="6" t="n">
        <v>0</v>
      </c>
      <c r="I10" s="6" t="n">
        <v>250</v>
      </c>
      <c r="J10" s="6" t="n">
        <v>500</v>
      </c>
    </row>
    <row r="11">
      <c r="A11" s="4" t="inlineStr">
        <is>
          <t>Options exercisable (in usd per share) | $ / shares</t>
        </is>
      </c>
      <c r="H11" s="5" t="n">
        <v>0</v>
      </c>
      <c r="I11" s="7" t="n">
        <v>29.53</v>
      </c>
      <c r="J11" s="7" t="n">
        <v>29.53</v>
      </c>
    </row>
    <row r="12">
      <c r="A12" s="4" t="inlineStr">
        <is>
          <t>Number of options granted (in shares)</t>
        </is>
      </c>
      <c r="F12" s="6" t="n">
        <v>0</v>
      </c>
      <c r="H12" s="6" t="n">
        <v>0</v>
      </c>
      <c r="I12" s="6" t="n">
        <v>0</v>
      </c>
      <c r="J12" s="6" t="n">
        <v>0</v>
      </c>
    </row>
    <row r="13">
      <c r="A13" s="4" t="inlineStr">
        <is>
          <t>Total intrinsic values of options exercised in period | $</t>
        </is>
      </c>
      <c r="H13" s="5" t="n">
        <v>0</v>
      </c>
      <c r="I13" s="5" t="n">
        <v>0</v>
      </c>
      <c r="J13" s="5" t="n">
        <v>0</v>
      </c>
    </row>
    <row r="14">
      <c r="A14" s="4" t="inlineStr">
        <is>
          <t>Options, vested in period, fair value | $</t>
        </is>
      </c>
      <c r="H14" s="6" t="n">
        <v>0</v>
      </c>
      <c r="I14" s="6" t="n">
        <v>0</v>
      </c>
      <c r="J14" s="6" t="n">
        <v>0</v>
      </c>
    </row>
    <row r="15">
      <c r="A15" s="4" t="inlineStr">
        <is>
          <t>Issuance of common stock under employee stock purchase plan | $</t>
        </is>
      </c>
      <c r="H15" s="6" t="n">
        <v>0</v>
      </c>
      <c r="I15" s="6" t="n">
        <v>0</v>
      </c>
      <c r="J15" s="6" t="n">
        <v>0</v>
      </c>
    </row>
    <row r="16">
      <c r="A16" s="4" t="inlineStr">
        <is>
          <t>Additional paid-in capital</t>
        </is>
      </c>
    </row>
    <row r="17">
      <c r="A17" s="3" t="inlineStr">
        <is>
          <t>Share-based Compensation Arrangement by Share-based Payment Award [Line Items]</t>
        </is>
      </c>
    </row>
    <row r="18">
      <c r="A18" s="4" t="inlineStr">
        <is>
          <t>Share-based compensation | $</t>
        </is>
      </c>
      <c r="H18" s="6" t="n">
        <v>3200</v>
      </c>
    </row>
    <row r="19">
      <c r="A19" s="4" t="inlineStr">
        <is>
          <t>Share-based compensation, net of tax | $</t>
        </is>
      </c>
      <c r="H19" s="6" t="n">
        <v>1000</v>
      </c>
    </row>
    <row r="20">
      <c r="A20" s="4" t="inlineStr">
        <is>
          <t>Share-based compensation, tax | $</t>
        </is>
      </c>
      <c r="H20" s="6" t="n">
        <v>3000</v>
      </c>
    </row>
    <row r="21">
      <c r="A21" s="4" t="inlineStr">
        <is>
          <t>Share-based compensation, adjustment | $</t>
        </is>
      </c>
      <c r="H21" s="5" t="n">
        <v>900</v>
      </c>
    </row>
    <row r="22">
      <c r="A22" s="4" t="inlineStr">
        <is>
          <t>Board of Directors | 2015 Plan</t>
        </is>
      </c>
    </row>
    <row r="23">
      <c r="A23" s="3" t="inlineStr">
        <is>
          <t>Share-based Compensation Arrangement by Share-based Payment Award [Line Items]</t>
        </is>
      </c>
    </row>
    <row r="24">
      <c r="A24" s="4" t="inlineStr">
        <is>
          <t>Award vesting periods</t>
        </is>
      </c>
      <c r="H24" s="4" t="inlineStr">
        <is>
          <t>1 year</t>
        </is>
      </c>
    </row>
    <row r="25">
      <c r="A25" s="4" t="inlineStr">
        <is>
          <t>Senior Staff | 2015 Plan</t>
        </is>
      </c>
    </row>
    <row r="26">
      <c r="A26" s="3" t="inlineStr">
        <is>
          <t>Share-based Compensation Arrangement by Share-based Payment Award [Line Items]</t>
        </is>
      </c>
    </row>
    <row r="27">
      <c r="A27" s="4" t="inlineStr">
        <is>
          <t>Award vesting periods</t>
        </is>
      </c>
      <c r="H27" s="4" t="inlineStr">
        <is>
          <t>5 years</t>
        </is>
      </c>
    </row>
    <row r="28">
      <c r="A28" s="4" t="inlineStr">
        <is>
          <t>Chief Executive Officer | 2015 Plan</t>
        </is>
      </c>
    </row>
    <row r="29">
      <c r="A29" s="3" t="inlineStr">
        <is>
          <t>Share-based Compensation Arrangement by Share-based Payment Award [Line Items]</t>
        </is>
      </c>
    </row>
    <row r="30">
      <c r="A30" s="4" t="inlineStr">
        <is>
          <t>Award vesting periods</t>
        </is>
      </c>
      <c r="H30" s="4" t="inlineStr">
        <is>
          <t>8 years</t>
        </is>
      </c>
    </row>
    <row r="31">
      <c r="A31" s="4" t="inlineStr">
        <is>
          <t>Minimum</t>
        </is>
      </c>
    </row>
    <row r="32">
      <c r="A32" s="3" t="inlineStr">
        <is>
          <t>Share-based Compensation Arrangement by Share-based Payment Award [Line Items]</t>
        </is>
      </c>
    </row>
    <row r="33">
      <c r="A33" s="4" t="inlineStr">
        <is>
          <t>Lookback period</t>
        </is>
      </c>
      <c r="H33" s="4" t="inlineStr">
        <is>
          <t>20 days</t>
        </is>
      </c>
    </row>
    <row r="34">
      <c r="A34" s="4" t="inlineStr">
        <is>
          <t>Maximum</t>
        </is>
      </c>
    </row>
    <row r="35">
      <c r="A35" s="3" t="inlineStr">
        <is>
          <t>Share-based Compensation Arrangement by Share-based Payment Award [Line Items]</t>
        </is>
      </c>
    </row>
    <row r="36">
      <c r="A36" s="4" t="inlineStr">
        <is>
          <t>Lookback period</t>
        </is>
      </c>
      <c r="H36" s="4" t="inlineStr">
        <is>
          <t>30 days</t>
        </is>
      </c>
    </row>
    <row r="37">
      <c r="A37" s="4" t="inlineStr">
        <is>
          <t>Restricted Stock and Restricted Stock Unit</t>
        </is>
      </c>
    </row>
    <row r="38">
      <c r="A38" s="3" t="inlineStr">
        <is>
          <t>Share-based Compensation Arrangement by Share-based Payment Award [Line Items]</t>
        </is>
      </c>
    </row>
    <row r="39">
      <c r="A39" s="4" t="inlineStr">
        <is>
          <t>Compensation cost not yet recognized | $</t>
        </is>
      </c>
      <c r="H39" s="5" t="n">
        <v>48600</v>
      </c>
    </row>
    <row r="40">
      <c r="A40" s="4" t="inlineStr">
        <is>
          <t>Tax benefit realized for awards | $</t>
        </is>
      </c>
      <c r="H40" s="6" t="n">
        <v>200</v>
      </c>
    </row>
    <row r="41">
      <c r="A41" s="4" t="inlineStr">
        <is>
          <t>Total fair value of restricted stock and restricted stock units vested | $</t>
        </is>
      </c>
      <c r="H41" s="5" t="n">
        <v>1300</v>
      </c>
      <c r="I41" s="5" t="n">
        <v>700</v>
      </c>
      <c r="J41" s="5" t="n">
        <v>2000</v>
      </c>
    </row>
    <row r="42">
      <c r="A42" s="4" t="inlineStr">
        <is>
          <t>Restricted Stock and Restricted Stock Unit | Board of Directors | 2021 Plan</t>
        </is>
      </c>
    </row>
    <row r="43">
      <c r="A43" s="3" t="inlineStr">
        <is>
          <t>Share-based Compensation Arrangement by Share-based Payment Award [Line Items]</t>
        </is>
      </c>
    </row>
    <row r="44">
      <c r="A44" s="4" t="inlineStr">
        <is>
          <t>Award vesting periods</t>
        </is>
      </c>
      <c r="H44" s="4" t="inlineStr">
        <is>
          <t>1 year</t>
        </is>
      </c>
    </row>
    <row r="45">
      <c r="A45" s="4" t="inlineStr">
        <is>
          <t>Restricted Stock and Restricted Stock Unit | Senior Staff | 2021 Plan</t>
        </is>
      </c>
    </row>
    <row r="46">
      <c r="A46" s="3" t="inlineStr">
        <is>
          <t>Share-based Compensation Arrangement by Share-based Payment Award [Line Items]</t>
        </is>
      </c>
    </row>
    <row r="47">
      <c r="A47" s="4" t="inlineStr">
        <is>
          <t>Award vesting periods</t>
        </is>
      </c>
      <c r="H47" s="4" t="inlineStr">
        <is>
          <t>4 years</t>
        </is>
      </c>
    </row>
    <row r="48">
      <c r="A48" s="4" t="inlineStr">
        <is>
          <t>Restricted Stock and Restricted Stock Unit | Chief Executive Officer and Chief Operating Officer | 2021 Plan</t>
        </is>
      </c>
    </row>
    <row r="49">
      <c r="A49" s="3" t="inlineStr">
        <is>
          <t>Share-based Compensation Arrangement by Share-based Payment Award [Line Items]</t>
        </is>
      </c>
    </row>
    <row r="50">
      <c r="A50" s="4" t="inlineStr">
        <is>
          <t>Award vesting periods</t>
        </is>
      </c>
      <c r="H50" s="4" t="inlineStr">
        <is>
          <t>5 years</t>
        </is>
      </c>
    </row>
    <row r="51">
      <c r="A51" s="4" t="inlineStr">
        <is>
          <t>Restricted Stock and Restricted Stock Unit | Former Parent | 2015 Plan</t>
        </is>
      </c>
    </row>
    <row r="52">
      <c r="A52" s="3" t="inlineStr">
        <is>
          <t>Share-based Compensation Arrangement by Share-based Payment Award [Line Items]</t>
        </is>
      </c>
    </row>
    <row r="53">
      <c r="A53" s="4" t="inlineStr">
        <is>
          <t>Granted (in shares)</t>
        </is>
      </c>
      <c r="H53" s="6" t="n">
        <v>2207</v>
      </c>
      <c r="I53" s="6" t="n">
        <v>2961</v>
      </c>
      <c r="J53" s="6" t="n">
        <v>5937</v>
      </c>
    </row>
    <row r="54">
      <c r="A54" s="4" t="inlineStr">
        <is>
          <t>Restricted Stock Awards</t>
        </is>
      </c>
    </row>
    <row r="55">
      <c r="A55" s="3" t="inlineStr">
        <is>
          <t>Share-based Compensation Arrangement by Share-based Payment Award [Line Items]</t>
        </is>
      </c>
    </row>
    <row r="56">
      <c r="A56" s="4" t="inlineStr">
        <is>
          <t>Granted (in shares)</t>
        </is>
      </c>
      <c r="H56" s="6" t="n">
        <v>0</v>
      </c>
    </row>
    <row r="57">
      <c r="A57" s="4" t="inlineStr">
        <is>
          <t>Awards granted (in usd per share) | $ / shares</t>
        </is>
      </c>
      <c r="H57" s="5" t="n">
        <v>0</v>
      </c>
    </row>
    <row r="58">
      <c r="A58" s="4" t="inlineStr">
        <is>
          <t>Compensation cost not yet recognized | $</t>
        </is>
      </c>
      <c r="H58" s="5" t="n">
        <v>1600</v>
      </c>
    </row>
    <row r="59">
      <c r="A59" s="4" t="inlineStr">
        <is>
          <t>Cost not yet recognized, period for recognition</t>
        </is>
      </c>
      <c r="H59" s="4" t="inlineStr">
        <is>
          <t>1 year 8 months 12 days</t>
        </is>
      </c>
    </row>
    <row r="60">
      <c r="A60" s="4" t="inlineStr">
        <is>
          <t>Tax benefit realized for awards | $</t>
        </is>
      </c>
      <c r="H60" s="5" t="n">
        <v>0</v>
      </c>
      <c r="I60" s="5" t="n">
        <v>0</v>
      </c>
      <c r="J60" s="5" t="n">
        <v>0</v>
      </c>
    </row>
    <row r="61">
      <c r="A61" s="4" t="inlineStr">
        <is>
          <t>Restricted Stock Awards | 2021 Plan</t>
        </is>
      </c>
    </row>
    <row r="62">
      <c r="A62" s="3" t="inlineStr">
        <is>
          <t>Share-based Compensation Arrangement by Share-based Payment Award [Line Items]</t>
        </is>
      </c>
    </row>
    <row r="63">
      <c r="A63" s="4" t="inlineStr">
        <is>
          <t>Granted (in shares)</t>
        </is>
      </c>
      <c r="H63" s="6" t="n">
        <v>59175</v>
      </c>
    </row>
    <row r="64">
      <c r="A64" s="4" t="inlineStr">
        <is>
          <t>Restricted Stock Awards | Former Parent</t>
        </is>
      </c>
    </row>
    <row r="65">
      <c r="A65" s="3" t="inlineStr">
        <is>
          <t>Share-based Compensation Arrangement by Share-based Payment Award [Line Items]</t>
        </is>
      </c>
    </row>
    <row r="66">
      <c r="A66" s="4" t="inlineStr">
        <is>
          <t>Granted (in shares)</t>
        </is>
      </c>
      <c r="H66" s="6" t="n">
        <v>0</v>
      </c>
      <c r="I66" s="6" t="n">
        <v>0</v>
      </c>
      <c r="J66" s="6" t="n">
        <v>7564</v>
      </c>
    </row>
    <row r="67">
      <c r="A67" s="4" t="inlineStr">
        <is>
          <t>Awards granted (in usd per share) | $ / shares</t>
        </is>
      </c>
      <c r="H67" s="5" t="n">
        <v>0</v>
      </c>
      <c r="I67" s="5" t="n">
        <v>0</v>
      </c>
      <c r="J67" s="7" t="n">
        <v>82.64</v>
      </c>
    </row>
    <row r="68">
      <c r="A68" s="4" t="inlineStr">
        <is>
          <t>Restricted Stock Units (RSUs)</t>
        </is>
      </c>
    </row>
    <row r="69">
      <c r="A69" s="3" t="inlineStr">
        <is>
          <t>Share-based Compensation Arrangement by Share-based Payment Award [Line Items]</t>
        </is>
      </c>
    </row>
    <row r="70">
      <c r="A70" s="4" t="inlineStr">
        <is>
          <t>Granted (in shares)</t>
        </is>
      </c>
      <c r="H70" s="6" t="n">
        <v>887431</v>
      </c>
    </row>
    <row r="71">
      <c r="A71" s="4" t="inlineStr">
        <is>
          <t>Awards granted (in usd per share) | $ / shares</t>
        </is>
      </c>
      <c r="H71" s="7" t="n">
        <v>27.78</v>
      </c>
    </row>
    <row r="72">
      <c r="A72" s="4" t="inlineStr">
        <is>
          <t>Compensation cost not yet recognized | $</t>
        </is>
      </c>
      <c r="H72" s="5" t="n">
        <v>47000</v>
      </c>
    </row>
    <row r="73">
      <c r="A73" s="4" t="inlineStr">
        <is>
          <t>Cost not yet recognized, period for recognition</t>
        </is>
      </c>
      <c r="H73" s="4" t="inlineStr">
        <is>
          <t>5 years 4 months 24 days</t>
        </is>
      </c>
    </row>
    <row r="74">
      <c r="A74" s="4" t="inlineStr">
        <is>
          <t>Restricted Stock Units (RSUs) | 2021 Plan</t>
        </is>
      </c>
    </row>
    <row r="75">
      <c r="A75" s="3" t="inlineStr">
        <is>
          <t>Share-based Compensation Arrangement by Share-based Payment Award [Line Items]</t>
        </is>
      </c>
    </row>
    <row r="76">
      <c r="A76" s="4" t="inlineStr">
        <is>
          <t>Granted (in shares)</t>
        </is>
      </c>
      <c r="H76" s="6" t="n">
        <v>510128</v>
      </c>
    </row>
    <row r="77">
      <c r="A77" s="4" t="inlineStr">
        <is>
          <t>Grants in period subject to separation (in shares)</t>
        </is>
      </c>
      <c r="H77" s="6" t="n">
        <v>91203</v>
      </c>
    </row>
    <row r="78">
      <c r="A78" s="4" t="inlineStr">
        <is>
          <t>Restricted Stock Units (RSUs) | Former Parent</t>
        </is>
      </c>
    </row>
    <row r="79">
      <c r="A79" s="3" t="inlineStr">
        <is>
          <t>Share-based Compensation Arrangement by Share-based Payment Award [Line Items]</t>
        </is>
      </c>
    </row>
    <row r="80">
      <c r="A80" s="4" t="inlineStr">
        <is>
          <t>Granted (in shares)</t>
        </is>
      </c>
      <c r="H80" s="6" t="n">
        <v>4416</v>
      </c>
      <c r="I80" s="6" t="n">
        <v>5431</v>
      </c>
      <c r="J80" s="6" t="n">
        <v>2661</v>
      </c>
    </row>
    <row r="81">
      <c r="A81" s="4" t="inlineStr">
        <is>
          <t>Market-based Restricted Stock Awards</t>
        </is>
      </c>
    </row>
    <row r="82">
      <c r="A82" s="3" t="inlineStr">
        <is>
          <t>Share-based Compensation Arrangement by Share-based Payment Award [Line Items]</t>
        </is>
      </c>
    </row>
    <row r="83">
      <c r="A83" s="4" t="inlineStr">
        <is>
          <t>Granted (in shares)</t>
        </is>
      </c>
      <c r="G83" s="6" t="n">
        <v>73094</v>
      </c>
      <c r="I83" s="6" t="n">
        <v>82112</v>
      </c>
      <c r="J83" s="6" t="n">
        <v>74051</v>
      </c>
    </row>
    <row r="84">
      <c r="A84" s="4" t="inlineStr">
        <is>
          <t>Grants in period subject to separation (in shares)</t>
        </is>
      </c>
      <c r="H84" s="6" t="n">
        <v>6060</v>
      </c>
    </row>
    <row r="85">
      <c r="A85" s="4" t="inlineStr">
        <is>
          <t>Awards granted (in usd per share) | $ / shares</t>
        </is>
      </c>
      <c r="G85" s="7" t="n">
        <v>113.27</v>
      </c>
      <c r="H85" s="7" t="n">
        <v>57.67</v>
      </c>
      <c r="I85" s="7" t="n">
        <v>91.17</v>
      </c>
      <c r="J85" s="7" t="n">
        <v>84.58</v>
      </c>
    </row>
    <row r="86">
      <c r="A86" s="4" t="inlineStr">
        <is>
          <t>Market-based Restricted Stock Awards | Minimum</t>
        </is>
      </c>
    </row>
    <row r="87">
      <c r="A87" s="3" t="inlineStr">
        <is>
          <t>Share-based Compensation Arrangement by Share-based Payment Award [Line Items]</t>
        </is>
      </c>
    </row>
    <row r="88">
      <c r="A88" s="4" t="inlineStr">
        <is>
          <t>Lookback period</t>
        </is>
      </c>
      <c r="H88" s="4" t="inlineStr">
        <is>
          <t>20 days</t>
        </is>
      </c>
    </row>
    <row r="89">
      <c r="A89" s="4" t="inlineStr">
        <is>
          <t>Market-based Restricted Stock Awards | Maximum</t>
        </is>
      </c>
    </row>
    <row r="90">
      <c r="A90" s="3" t="inlineStr">
        <is>
          <t>Share-based Compensation Arrangement by Share-based Payment Award [Line Items]</t>
        </is>
      </c>
    </row>
    <row r="91">
      <c r="A91" s="4" t="inlineStr">
        <is>
          <t>Lookback period</t>
        </is>
      </c>
      <c r="H91" s="4" t="inlineStr">
        <is>
          <t>30 days</t>
        </is>
      </c>
    </row>
    <row r="92">
      <c r="A92" s="4" t="inlineStr">
        <is>
          <t>Market-based Restricted Stock Units (RSUs)</t>
        </is>
      </c>
    </row>
    <row r="93">
      <c r="A93" s="3" t="inlineStr">
        <is>
          <t>Share-based Compensation Arrangement by Share-based Payment Award [Line Items]</t>
        </is>
      </c>
    </row>
    <row r="94">
      <c r="A94" s="4" t="inlineStr">
        <is>
          <t>Granted (in shares)</t>
        </is>
      </c>
      <c r="H94" s="6" t="n">
        <v>503144</v>
      </c>
    </row>
    <row r="95">
      <c r="A95" s="4" t="inlineStr">
        <is>
          <t>Grants in period subject to separation (in shares)</t>
        </is>
      </c>
      <c r="H95" s="6" t="n">
        <v>34638</v>
      </c>
    </row>
    <row r="96">
      <c r="A96" s="4" t="inlineStr">
        <is>
          <t>Employee Stock Purchase Plan | Purchase Plan</t>
        </is>
      </c>
    </row>
    <row r="97">
      <c r="A97" s="3" t="inlineStr">
        <is>
          <t>Share-based Compensation Arrangement by Share-based Payment Award [Line Items]</t>
        </is>
      </c>
    </row>
    <row r="98">
      <c r="A98" s="4" t="inlineStr">
        <is>
          <t>Maximum issuance of common stock for equity incentive plan (in shares)</t>
        </is>
      </c>
      <c r="D98" s="6" t="n">
        <v>1000000</v>
      </c>
    </row>
    <row r="99">
      <c r="A99" s="4" t="inlineStr">
        <is>
          <t>Maximum employee subscription rate</t>
        </is>
      </c>
      <c r="D99" s="4" t="inlineStr">
        <is>
          <t>15.00%</t>
        </is>
      </c>
    </row>
    <row r="100">
      <c r="A100" s="4" t="inlineStr">
        <is>
          <t>Purchase price of common stock, percent</t>
        </is>
      </c>
      <c r="D100" s="4" t="inlineStr">
        <is>
          <t>85.00%</t>
        </is>
      </c>
    </row>
    <row r="101">
      <c r="A101" s="4" t="inlineStr">
        <is>
          <t>Share-based compensation expense | $</t>
        </is>
      </c>
      <c r="H101" s="5" t="n">
        <v>100</v>
      </c>
    </row>
    <row r="102">
      <c r="A102" s="4" t="inlineStr">
        <is>
          <t>Estimated forfeiture rates</t>
        </is>
      </c>
      <c r="H102" s="4" t="inlineStr">
        <is>
          <t>10.34%</t>
        </is>
      </c>
    </row>
    <row r="103">
      <c r="A103" s="4" t="inlineStr">
        <is>
          <t>Issuance of shares under employee stock purchase plan (in shares)</t>
        </is>
      </c>
      <c r="H103" s="6" t="n">
        <v>10421</v>
      </c>
    </row>
    <row r="104">
      <c r="A104" s="4" t="inlineStr">
        <is>
          <t>Purchase price under the employee stock purchase plan (in usd per share) | $ / shares</t>
        </is>
      </c>
      <c r="H104" s="7" t="n">
        <v>49.67</v>
      </c>
    </row>
    <row r="105">
      <c r="A105" s="4" t="inlineStr">
        <is>
          <t>Shares held in reserve for future issuance (in shares)</t>
        </is>
      </c>
      <c r="H105" s="6" t="n">
        <v>989579</v>
      </c>
    </row>
    <row r="106">
      <c r="A106" s="4" t="inlineStr">
        <is>
          <t>Employee Stock Purchase Plan | 2001 Purchase Plan</t>
        </is>
      </c>
    </row>
    <row r="107">
      <c r="A107" s="3" t="inlineStr">
        <is>
          <t>Share-based Compensation Arrangement by Share-based Payment Award [Line Items]</t>
        </is>
      </c>
    </row>
    <row r="108">
      <c r="A108" s="4" t="inlineStr">
        <is>
          <t>Maximum issuance of common stock for equity incentive plan (in shares)</t>
        </is>
      </c>
      <c r="K108" s="6" t="n">
        <v>2000000</v>
      </c>
    </row>
    <row r="109">
      <c r="A109" s="4" t="inlineStr">
        <is>
          <t>Maximum employee subscription rate</t>
        </is>
      </c>
      <c r="K109" s="4" t="inlineStr">
        <is>
          <t>15.00%</t>
        </is>
      </c>
    </row>
    <row r="110">
      <c r="A110" s="4" t="inlineStr">
        <is>
          <t>Purchase price of common stock, percent</t>
        </is>
      </c>
      <c r="C110" s="4" t="inlineStr">
        <is>
          <t>85.00%</t>
        </is>
      </c>
      <c r="E110" s="4" t="inlineStr">
        <is>
          <t>95.00%</t>
        </is>
      </c>
    </row>
    <row r="111">
      <c r="A111" s="4" t="inlineStr">
        <is>
          <t>Estimated forfeiture rates</t>
        </is>
      </c>
      <c r="H111" s="4" t="inlineStr">
        <is>
          <t>11.15%</t>
        </is>
      </c>
      <c r="I111" s="4" t="inlineStr">
        <is>
          <t>11.15%</t>
        </is>
      </c>
      <c r="J111" s="4" t="inlineStr">
        <is>
          <t>5.80%</t>
        </is>
      </c>
    </row>
    <row r="112">
      <c r="A112" s="4" t="inlineStr">
        <is>
          <t>Issuance of shares under employee stock purchase plan (in shares)</t>
        </is>
      </c>
      <c r="H112" s="6" t="n">
        <v>503</v>
      </c>
      <c r="I112" s="6" t="n">
        <v>1413</v>
      </c>
      <c r="J112" s="6" t="n">
        <v>1921</v>
      </c>
    </row>
    <row r="113">
      <c r="A113" s="4" t="inlineStr">
        <is>
          <t>Purchase price under the employee stock purchase plan (in usd per share) | $ / shares</t>
        </is>
      </c>
      <c r="H113" s="7" t="n">
        <v>72.92</v>
      </c>
    </row>
    <row r="114">
      <c r="A114" s="4" t="inlineStr">
        <is>
          <t>Shares held in reserve for future issuance (in shares)</t>
        </is>
      </c>
      <c r="H114" s="6" t="n">
        <v>0</v>
      </c>
    </row>
    <row r="115">
      <c r="A115" s="4" t="inlineStr">
        <is>
          <t>Share-based Payment Arrangement, Option</t>
        </is>
      </c>
    </row>
    <row r="116">
      <c r="A116" s="3" t="inlineStr">
        <is>
          <t>Share-based Compensation Arrangement by Share-based Payment Award [Line Items]</t>
        </is>
      </c>
    </row>
    <row r="117">
      <c r="A117" s="4" t="inlineStr">
        <is>
          <t>Award vesting periods</t>
        </is>
      </c>
      <c r="H117" s="4" t="inlineStr">
        <is>
          <t>5 years</t>
        </is>
      </c>
    </row>
    <row r="118">
      <c r="A118" s="4" t="inlineStr">
        <is>
          <t>Compensation cost not yet recognized | $</t>
        </is>
      </c>
      <c r="H118" s="5" t="n">
        <v>0</v>
      </c>
    </row>
    <row r="119">
      <c r="A119" s="4" t="inlineStr">
        <is>
          <t>Purchase price of common stock, percent</t>
        </is>
      </c>
      <c r="H119" s="4" t="inlineStr">
        <is>
          <t>100.00%</t>
        </is>
      </c>
    </row>
    <row r="120">
      <c r="A120" s="4" t="inlineStr">
        <is>
          <t>Estimated forfeiture rates</t>
        </is>
      </c>
      <c r="H120" s="4" t="inlineStr">
        <is>
          <t>12.40%</t>
        </is>
      </c>
      <c r="I120" s="4" t="inlineStr">
        <is>
          <t>13.00%</t>
        </is>
      </c>
      <c r="J120" s="4" t="inlineStr">
        <is>
          <t>13.90%</t>
        </is>
      </c>
    </row>
    <row r="121">
      <c r="A121" s="4" t="inlineStr">
        <is>
          <t>Awards expiration period</t>
        </is>
      </c>
      <c r="H121" s="4" t="inlineStr">
        <is>
          <t>10 years</t>
        </is>
      </c>
    </row>
    <row r="122">
      <c r="A122" s="4" t="inlineStr">
        <is>
          <t>Award vesting percentage</t>
        </is>
      </c>
      <c r="H122" s="4" t="inlineStr">
        <is>
          <t>2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and Employee Stock Purchase Plan - Valuation Assumptions of Market-based Restricted Stock Awards Granted (Details) - Market-based Restricted Stock Award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derlying stock price at valuation date (in usd per share)</t>
        </is>
      </c>
      <c r="B4" s="7" t="n">
        <v>57.06</v>
      </c>
    </row>
    <row r="5">
      <c r="A5" s="4" t="inlineStr">
        <is>
          <t>Expected volatility</t>
        </is>
      </c>
      <c r="B5" s="4" t="inlineStr">
        <is>
          <t>35.10%</t>
        </is>
      </c>
    </row>
    <row r="6">
      <c r="A6" s="4" t="inlineStr">
        <is>
          <t>Risk-free interest rate</t>
        </is>
      </c>
      <c r="B6" s="4" t="inlineStr">
        <is>
          <t>1.30%</t>
        </is>
      </c>
    </row>
    <row r="7">
      <c r="A7" s="4" t="inlineStr">
        <is>
          <t>Former Parent</t>
        </is>
      </c>
    </row>
    <row r="8">
      <c r="A8" s="3" t="inlineStr">
        <is>
          <t>Share-based Compensation Arrangement by Share-based Payment Award [Line Items]</t>
        </is>
      </c>
    </row>
    <row r="9">
      <c r="A9" s="4" t="inlineStr">
        <is>
          <t>Underlying stock price at valuation date (in usd per share)</t>
        </is>
      </c>
      <c r="B9" s="7" t="n">
        <v>113.27</v>
      </c>
      <c r="C9" s="7" t="n">
        <v>91.17</v>
      </c>
      <c r="D9" s="7" t="n">
        <v>84.58</v>
      </c>
    </row>
    <row r="10">
      <c r="A10" s="4" t="inlineStr">
        <is>
          <t>Expected volatility</t>
        </is>
      </c>
      <c r="B10" s="4" t="inlineStr">
        <is>
          <t>30.30%</t>
        </is>
      </c>
      <c r="C10" s="4" t="inlineStr">
        <is>
          <t>27.00%</t>
        </is>
      </c>
      <c r="D10" s="4" t="inlineStr">
        <is>
          <t>28.30%</t>
        </is>
      </c>
    </row>
    <row r="11">
      <c r="A11" s="4" t="inlineStr">
        <is>
          <t>Risk-free interest rate</t>
        </is>
      </c>
      <c r="B11" s="4" t="inlineStr">
        <is>
          <t>1.30%</t>
        </is>
      </c>
      <c r="C11" s="4" t="inlineStr">
        <is>
          <t>0.70%</t>
        </is>
      </c>
      <c r="D11" s="4" t="inlineStr">
        <is>
          <t>2.5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and Employee Stock Purchase Plan - Restricted Stock and Restricted Stock Unit Award Activity (Details) - USD ($)</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Number of Shares</t>
        </is>
      </c>
    </row>
    <row r="5">
      <c r="A5" s="4" t="inlineStr">
        <is>
          <t>Beginning balance (in shares)</t>
        </is>
      </c>
      <c r="B5" s="6" t="n">
        <v>0</v>
      </c>
    </row>
    <row r="6">
      <c r="A6" s="4" t="inlineStr">
        <is>
          <t>Exchanged in Separation (in shares)</t>
        </is>
      </c>
      <c r="B6" s="6" t="n">
        <v>65235</v>
      </c>
    </row>
    <row r="7">
      <c r="A7" s="4" t="inlineStr">
        <is>
          <t>Granted (in shares)</t>
        </is>
      </c>
      <c r="B7" s="6" t="n">
        <v>0</v>
      </c>
    </row>
    <row r="8">
      <c r="A8" s="4" t="inlineStr">
        <is>
          <t>Vested (in shares)</t>
        </is>
      </c>
      <c r="B8" s="6" t="n">
        <v>0</v>
      </c>
    </row>
    <row r="9">
      <c r="A9" s="4" t="inlineStr">
        <is>
          <t>Canceled (in shares)</t>
        </is>
      </c>
      <c r="B9" s="6" t="n">
        <v>0</v>
      </c>
    </row>
    <row r="10">
      <c r="A10" s="4" t="inlineStr">
        <is>
          <t>Ending balance (in shares)</t>
        </is>
      </c>
      <c r="B10" s="6" t="n">
        <v>65235</v>
      </c>
      <c r="C10" s="6" t="n">
        <v>0</v>
      </c>
    </row>
    <row r="11">
      <c r="A11" s="3" t="inlineStr">
        <is>
          <t>Weighted-Average Grant-Date Fair Value</t>
        </is>
      </c>
    </row>
    <row r="12">
      <c r="A12" s="4" t="inlineStr">
        <is>
          <t>Beginning balance (in usd per share)</t>
        </is>
      </c>
      <c r="B12" s="5" t="n">
        <v>0</v>
      </c>
    </row>
    <row r="13">
      <c r="A13" s="4" t="inlineStr">
        <is>
          <t>Exchanged in Separation (in usd per share)</t>
        </is>
      </c>
      <c r="B13" s="8" t="n">
        <v>57.77</v>
      </c>
    </row>
    <row r="14">
      <c r="A14" s="4" t="inlineStr">
        <is>
          <t>Granted (in usd per share)</t>
        </is>
      </c>
      <c r="B14" s="6" t="n">
        <v>0</v>
      </c>
    </row>
    <row r="15">
      <c r="A15" s="4" t="inlineStr">
        <is>
          <t>Vested (in usd per share)</t>
        </is>
      </c>
      <c r="B15" s="6" t="n">
        <v>0</v>
      </c>
    </row>
    <row r="16">
      <c r="A16" s="4" t="inlineStr">
        <is>
          <t>Canceled (in usd per share)</t>
        </is>
      </c>
      <c r="B16" s="6" t="n">
        <v>0</v>
      </c>
    </row>
    <row r="17">
      <c r="A17" s="4" t="inlineStr">
        <is>
          <t>Ending balance (in usd per share)</t>
        </is>
      </c>
      <c r="B17" s="7" t="n">
        <v>57.77</v>
      </c>
      <c r="C17" s="5" t="n">
        <v>0</v>
      </c>
    </row>
    <row r="18">
      <c r="A18" s="4" t="inlineStr">
        <is>
          <t>Restricted Stock | Former Parent</t>
        </is>
      </c>
    </row>
    <row r="19">
      <c r="A19" s="3" t="inlineStr">
        <is>
          <t>Number of Shares</t>
        </is>
      </c>
    </row>
    <row r="20">
      <c r="A20" s="4" t="inlineStr">
        <is>
          <t>Beginning balance (in shares)</t>
        </is>
      </c>
      <c r="B20" s="6" t="n">
        <v>26869</v>
      </c>
      <c r="C20" s="6" t="n">
        <v>37674</v>
      </c>
      <c r="D20" s="6" t="n">
        <v>58987</v>
      </c>
    </row>
    <row r="21">
      <c r="A21" s="4" t="inlineStr">
        <is>
          <t>Granted (in shares)</t>
        </is>
      </c>
      <c r="B21" s="6" t="n">
        <v>0</v>
      </c>
      <c r="C21" s="6" t="n">
        <v>0</v>
      </c>
      <c r="D21" s="6" t="n">
        <v>7564</v>
      </c>
    </row>
    <row r="22">
      <c r="A22" s="4" t="inlineStr">
        <is>
          <t>Vested (in shares)</t>
        </is>
      </c>
      <c r="B22" s="6" t="n">
        <v>-6189</v>
      </c>
      <c r="C22" s="6" t="n">
        <v>-7785</v>
      </c>
      <c r="D22" s="6" t="n">
        <v>-18135</v>
      </c>
    </row>
    <row r="23">
      <c r="A23" s="4" t="inlineStr">
        <is>
          <t>Canceled (in shares)</t>
        </is>
      </c>
      <c r="B23" s="6" t="n">
        <v>-6850</v>
      </c>
      <c r="C23" s="6" t="n">
        <v>-3020</v>
      </c>
      <c r="D23" s="6" t="n">
        <v>-10742</v>
      </c>
    </row>
    <row r="24">
      <c r="A24" s="4" t="inlineStr">
        <is>
          <t>Adjustment due to Separation (in shares)</t>
        </is>
      </c>
      <c r="B24" s="6" t="n">
        <v>-13830</v>
      </c>
    </row>
    <row r="25">
      <c r="A25" s="4" t="inlineStr">
        <is>
          <t>Ending balance (in shares)</t>
        </is>
      </c>
      <c r="B25" s="6" t="n">
        <v>0</v>
      </c>
      <c r="C25" s="6" t="n">
        <v>26869</v>
      </c>
      <c r="D25" s="6" t="n">
        <v>37674</v>
      </c>
    </row>
    <row r="26">
      <c r="A26" s="3" t="inlineStr">
        <is>
          <t>Weighted-Average Grant-Date Fair Value</t>
        </is>
      </c>
    </row>
    <row r="27">
      <c r="A27" s="4" t="inlineStr">
        <is>
          <t>Beginning balance (in usd per share)</t>
        </is>
      </c>
      <c r="B27" s="7" t="n">
        <v>57.21</v>
      </c>
      <c r="C27" s="7" t="n">
        <v>75.03</v>
      </c>
      <c r="D27" s="7" t="n">
        <v>74.77</v>
      </c>
    </row>
    <row r="28">
      <c r="A28" s="4" t="inlineStr">
        <is>
          <t>Granted (in usd per share)</t>
        </is>
      </c>
      <c r="B28" s="6" t="n">
        <v>0</v>
      </c>
      <c r="C28" s="6" t="n">
        <v>0</v>
      </c>
      <c r="D28" s="8" t="n">
        <v>82.64</v>
      </c>
    </row>
    <row r="29">
      <c r="A29" s="4" t="inlineStr">
        <is>
          <t>Vested (in usd per share)</t>
        </is>
      </c>
      <c r="B29" s="8" t="n">
        <v>74.52</v>
      </c>
      <c r="C29" s="8" t="n">
        <v>76.43000000000001</v>
      </c>
      <c r="D29" s="8" t="n">
        <v>70.08</v>
      </c>
    </row>
    <row r="30">
      <c r="A30" s="4" t="inlineStr">
        <is>
          <t>Canceled (in usd per share)</t>
        </is>
      </c>
      <c r="B30" s="8" t="n">
        <v>83.14</v>
      </c>
      <c r="C30" s="8" t="n">
        <v>77.37</v>
      </c>
      <c r="D30" s="8" t="n">
        <v>72.62</v>
      </c>
    </row>
    <row r="31">
      <c r="A31" s="4" t="inlineStr">
        <is>
          <t>Adjustment due to Separation (in usd per share)</t>
        </is>
      </c>
      <c r="B31" s="8" t="n">
        <v>53.72</v>
      </c>
    </row>
    <row r="32">
      <c r="A32" s="4" t="inlineStr">
        <is>
          <t>Ending balance (in usd per share)</t>
        </is>
      </c>
      <c r="B32" s="5" t="n">
        <v>0</v>
      </c>
      <c r="C32" s="7" t="n">
        <v>57.21</v>
      </c>
      <c r="D32" s="7" t="n">
        <v>75.03</v>
      </c>
    </row>
    <row r="33">
      <c r="A33" s="4" t="inlineStr">
        <is>
          <t>Restricted Stock Units (RSUs)</t>
        </is>
      </c>
    </row>
    <row r="34">
      <c r="A34" s="3" t="inlineStr">
        <is>
          <t>Number of Shares</t>
        </is>
      </c>
    </row>
    <row r="35">
      <c r="A35" s="4" t="inlineStr">
        <is>
          <t>Beginning balance (in shares)</t>
        </is>
      </c>
      <c r="B35" s="6" t="n">
        <v>0</v>
      </c>
    </row>
    <row r="36">
      <c r="A36" s="4" t="inlineStr">
        <is>
          <t>Exchanged in Separation (in shares)</t>
        </is>
      </c>
      <c r="B36" s="6" t="n">
        <v>125841</v>
      </c>
    </row>
    <row r="37">
      <c r="A37" s="4" t="inlineStr">
        <is>
          <t>Granted (in shares)</t>
        </is>
      </c>
      <c r="B37" s="6" t="n">
        <v>887431</v>
      </c>
    </row>
    <row r="38">
      <c r="A38" s="4" t="inlineStr">
        <is>
          <t>Vested (in shares)</t>
        </is>
      </c>
      <c r="B38" s="6" t="n">
        <v>0</v>
      </c>
    </row>
    <row r="39">
      <c r="A39" s="4" t="inlineStr">
        <is>
          <t>Canceled (in shares)</t>
        </is>
      </c>
      <c r="B39" s="6" t="n">
        <v>-175</v>
      </c>
    </row>
    <row r="40">
      <c r="A40" s="4" t="inlineStr">
        <is>
          <t>Ending balance (in shares)</t>
        </is>
      </c>
      <c r="B40" s="6" t="n">
        <v>1013097</v>
      </c>
      <c r="C40" s="6" t="n">
        <v>0</v>
      </c>
    </row>
    <row r="41">
      <c r="A41" s="4" t="inlineStr">
        <is>
          <t>Vested and expected to vest (in shares)</t>
        </is>
      </c>
      <c r="B41" s="6" t="n">
        <v>593369</v>
      </c>
    </row>
    <row r="42">
      <c r="A42" s="3" t="inlineStr">
        <is>
          <t>Weighted-Average Grant-Date Fair Value</t>
        </is>
      </c>
    </row>
    <row r="43">
      <c r="A43" s="4" t="inlineStr">
        <is>
          <t>Beginning balance (in usd per share)</t>
        </is>
      </c>
      <c r="B43" s="5" t="n">
        <v>0</v>
      </c>
    </row>
    <row r="44">
      <c r="A44" s="4" t="inlineStr">
        <is>
          <t>Exchanged in Separation (in usd per share)</t>
        </is>
      </c>
      <c r="B44" s="8" t="n">
        <v>63.69</v>
      </c>
    </row>
    <row r="45">
      <c r="A45" s="4" t="inlineStr">
        <is>
          <t>Granted (in usd per share)</t>
        </is>
      </c>
      <c r="B45" s="8" t="n">
        <v>27.78</v>
      </c>
    </row>
    <row r="46">
      <c r="A46" s="4" t="inlineStr">
        <is>
          <t>Vested (in usd per share)</t>
        </is>
      </c>
      <c r="B46" s="6" t="n">
        <v>0</v>
      </c>
    </row>
    <row r="47">
      <c r="A47" s="4" t="inlineStr">
        <is>
          <t>Canceled (in usd per share)</t>
        </is>
      </c>
      <c r="B47" s="6" t="n">
        <v>0</v>
      </c>
    </row>
    <row r="48">
      <c r="A48" s="4" t="inlineStr">
        <is>
          <t>Ending balance (in usd per share)</t>
        </is>
      </c>
      <c r="B48" s="8" t="n">
        <v>29.36</v>
      </c>
      <c r="C48" s="5" t="n">
        <v>0</v>
      </c>
    </row>
    <row r="49">
      <c r="A49" s="4" t="inlineStr">
        <is>
          <t>Vested and expected to vest (in usd per share)</t>
        </is>
      </c>
      <c r="B49" s="7" t="n">
        <v>38.28</v>
      </c>
    </row>
    <row r="50">
      <c r="A50" s="3" t="inlineStr">
        <is>
          <t>Weighted-Average Remaining Contractual Life (in Years)</t>
        </is>
      </c>
    </row>
    <row r="51">
      <c r="A51" s="4" t="inlineStr">
        <is>
          <t>Outstanding balance</t>
        </is>
      </c>
      <c r="B51" s="4" t="inlineStr">
        <is>
          <t>4 years 6 months 10 days</t>
        </is>
      </c>
    </row>
    <row r="52">
      <c r="A52" s="4" t="inlineStr">
        <is>
          <t>Vested and expected to vest</t>
        </is>
      </c>
      <c r="B52" s="4" t="inlineStr">
        <is>
          <t>3 years 8 months 4 days</t>
        </is>
      </c>
    </row>
    <row r="53">
      <c r="A53" s="3" t="inlineStr">
        <is>
          <t>Aggregate Intrinsic Value</t>
        </is>
      </c>
    </row>
    <row r="54">
      <c r="A54" s="4" t="inlineStr">
        <is>
          <t>Outstanding balance</t>
        </is>
      </c>
      <c r="B54" s="5" t="n">
        <v>58627923</v>
      </c>
    </row>
    <row r="55">
      <c r="A55" s="4" t="inlineStr">
        <is>
          <t>Vested and expected to vest</t>
        </is>
      </c>
      <c r="B55" s="5" t="n">
        <v>34338282</v>
      </c>
    </row>
    <row r="56">
      <c r="A56" s="4" t="inlineStr">
        <is>
          <t>Restricted Stock Units (RSUs) | Former Parent</t>
        </is>
      </c>
    </row>
    <row r="57">
      <c r="A57" s="3" t="inlineStr">
        <is>
          <t>Number of Shares</t>
        </is>
      </c>
    </row>
    <row r="58">
      <c r="A58" s="4" t="inlineStr">
        <is>
          <t>Beginning balance (in shares)</t>
        </is>
      </c>
      <c r="B58" s="6" t="n">
        <v>13694</v>
      </c>
      <c r="C58" s="6" t="n">
        <v>10357</v>
      </c>
      <c r="D58" s="6" t="n">
        <v>17412</v>
      </c>
    </row>
    <row r="59">
      <c r="A59" s="4" t="inlineStr">
        <is>
          <t>Granted (in shares)</t>
        </is>
      </c>
      <c r="B59" s="6" t="n">
        <v>4416</v>
      </c>
      <c r="C59" s="6" t="n">
        <v>5431</v>
      </c>
      <c r="D59" s="6" t="n">
        <v>2661</v>
      </c>
    </row>
    <row r="60">
      <c r="A60" s="4" t="inlineStr">
        <is>
          <t>Vested (in shares)</t>
        </is>
      </c>
      <c r="B60" s="6" t="n">
        <v>-2470</v>
      </c>
      <c r="C60" s="6" t="n">
        <v>-1734</v>
      </c>
      <c r="D60" s="6" t="n">
        <v>-4916</v>
      </c>
    </row>
    <row r="61">
      <c r="A61" s="4" t="inlineStr">
        <is>
          <t>Canceled (in shares)</t>
        </is>
      </c>
      <c r="B61" s="6" t="n">
        <v>-8856</v>
      </c>
      <c r="C61" s="6" t="n">
        <v>-360</v>
      </c>
      <c r="D61" s="6" t="n">
        <v>-4800</v>
      </c>
    </row>
    <row r="62">
      <c r="A62" s="4" t="inlineStr">
        <is>
          <t>Adjustment due to Separation (in shares)</t>
        </is>
      </c>
      <c r="B62" s="6" t="n">
        <v>-6784</v>
      </c>
    </row>
    <row r="63">
      <c r="A63" s="4" t="inlineStr">
        <is>
          <t>Ending balance (in shares)</t>
        </is>
      </c>
      <c r="B63" s="6" t="n">
        <v>0</v>
      </c>
      <c r="C63" s="6" t="n">
        <v>13694</v>
      </c>
      <c r="D63" s="6" t="n">
        <v>10357</v>
      </c>
    </row>
    <row r="64">
      <c r="A64" s="4" t="inlineStr">
        <is>
          <t>Vested and expected to vest (in shares)</t>
        </is>
      </c>
      <c r="B64" s="6" t="n">
        <v>0</v>
      </c>
    </row>
    <row r="65">
      <c r="A65" s="3" t="inlineStr">
        <is>
          <t>Weighted-Average Remaining Contractual Life (in Years)</t>
        </is>
      </c>
    </row>
    <row r="66">
      <c r="A66" s="4" t="inlineStr">
        <is>
          <t>Outstanding balance</t>
        </is>
      </c>
      <c r="B66" s="4" t="inlineStr">
        <is>
          <t>0 years</t>
        </is>
      </c>
    </row>
    <row r="67">
      <c r="A67" s="4" t="inlineStr">
        <is>
          <t>Vested and expected to vest</t>
        </is>
      </c>
      <c r="B67" s="4" t="inlineStr">
        <is>
          <t>0 years</t>
        </is>
      </c>
    </row>
    <row r="68">
      <c r="A68" s="3" t="inlineStr">
        <is>
          <t>Aggregate Intrinsic Value</t>
        </is>
      </c>
    </row>
    <row r="69">
      <c r="A69" s="4" t="inlineStr">
        <is>
          <t>Outstanding balance</t>
        </is>
      </c>
      <c r="B69" s="5" t="n">
        <v>0</v>
      </c>
    </row>
    <row r="70">
      <c r="A70" s="4" t="inlineStr">
        <is>
          <t>Vested and expected to vest</t>
        </is>
      </c>
      <c r="B70"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Equity Incentive and Employee Stock Purchase Plan - Valuation Assumptions of Purchase Plan (Details) - Employee Stock Purchase Plan</t>
        </is>
      </c>
      <c r="B1" s="2" t="inlineStr">
        <is>
          <t>12 Months Ended</t>
        </is>
      </c>
    </row>
    <row r="2">
      <c r="B2" s="2" t="inlineStr">
        <is>
          <t>Dec. 31, 2021</t>
        </is>
      </c>
    </row>
    <row r="3">
      <c r="A3" s="3" t="inlineStr">
        <is>
          <t>Share-based Compensation Arrangement by Share-based Payment Award [Line Items]</t>
        </is>
      </c>
    </row>
    <row r="4">
      <c r="A4" s="4" t="inlineStr">
        <is>
          <t>Risk-free interest rate</t>
        </is>
      </c>
      <c r="B4" s="4" t="inlineStr">
        <is>
          <t>0.05%</t>
        </is>
      </c>
    </row>
    <row r="5">
      <c r="A5" s="4" t="inlineStr">
        <is>
          <t>Expected term (in years)</t>
        </is>
      </c>
      <c r="B5" s="4" t="inlineStr">
        <is>
          <t>6 months</t>
        </is>
      </c>
    </row>
    <row r="6">
      <c r="A6" s="4" t="inlineStr">
        <is>
          <t>Dividend yield</t>
        </is>
      </c>
      <c r="B6" s="4" t="inlineStr">
        <is>
          <t>0.00%</t>
        </is>
      </c>
    </row>
    <row r="7">
      <c r="A7" s="4" t="inlineStr">
        <is>
          <t>Expected volatility</t>
        </is>
      </c>
      <c r="B7" s="4" t="inlineStr">
        <is>
          <t>17.89%</t>
        </is>
      </c>
    </row>
    <row r="8">
      <c r="A8" s="4" t="inlineStr">
        <is>
          <t>Weighted average volatility</t>
        </is>
      </c>
      <c r="B8" s="4" t="inlineStr">
        <is>
          <t>17.89%</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and Employee Stock Purchase Plan - Stock Option Activity (Details) - USD ($)</t>
        </is>
      </c>
      <c r="B1" s="2" t="inlineStr">
        <is>
          <t>9 Months Ended</t>
        </is>
      </c>
      <c r="C1" s="2" t="inlineStr">
        <is>
          <t>12 Months Ended</t>
        </is>
      </c>
    </row>
    <row r="2">
      <c r="B2" s="2" t="inlineStr">
        <is>
          <t>Oct. 07, 2021</t>
        </is>
      </c>
      <c r="C2" s="2" t="inlineStr">
        <is>
          <t>Dec. 31, 2021</t>
        </is>
      </c>
      <c r="D2" s="2" t="inlineStr">
        <is>
          <t>Dec. 31, 2020</t>
        </is>
      </c>
      <c r="E2" s="2" t="inlineStr">
        <is>
          <t>Dec. 31, 2019</t>
        </is>
      </c>
    </row>
    <row r="3">
      <c r="A3" s="3" t="inlineStr">
        <is>
          <t>Number of Shares</t>
        </is>
      </c>
    </row>
    <row r="4">
      <c r="A4" s="4" t="inlineStr">
        <is>
          <t>Beginning balance (in shares)</t>
        </is>
      </c>
      <c r="B4" s="6" t="n">
        <v>8460</v>
      </c>
      <c r="C4" s="6" t="n">
        <v>8460</v>
      </c>
      <c r="D4" s="6" t="n">
        <v>8710</v>
      </c>
      <c r="E4" s="6" t="n">
        <v>9710</v>
      </c>
    </row>
    <row r="5">
      <c r="A5" s="4" t="inlineStr">
        <is>
          <t>Granted (in shares)</t>
        </is>
      </c>
      <c r="B5" s="6" t="n">
        <v>0</v>
      </c>
      <c r="C5" s="6" t="n">
        <v>0</v>
      </c>
      <c r="D5" s="6" t="n">
        <v>0</v>
      </c>
      <c r="E5" s="6" t="n">
        <v>0</v>
      </c>
    </row>
    <row r="6">
      <c r="A6" s="4" t="inlineStr">
        <is>
          <t>Exercised (in shares)</t>
        </is>
      </c>
      <c r="C6" s="6" t="n">
        <v>-250</v>
      </c>
      <c r="D6" s="6" t="n">
        <v>-250</v>
      </c>
      <c r="E6" s="6" t="n">
        <v>-1000</v>
      </c>
    </row>
    <row r="7">
      <c r="A7" s="4" t="inlineStr">
        <is>
          <t>Canceled (in shares)</t>
        </is>
      </c>
      <c r="C7" s="6" t="n">
        <v>0</v>
      </c>
      <c r="D7" s="6" t="n">
        <v>0</v>
      </c>
      <c r="E7" s="6" t="n">
        <v>0</v>
      </c>
    </row>
    <row r="8">
      <c r="A8" s="4" t="inlineStr">
        <is>
          <t>Adjustment due to Separation (in shares)</t>
        </is>
      </c>
      <c r="C8" s="6" t="n">
        <v>-8210</v>
      </c>
    </row>
    <row r="9">
      <c r="A9" s="4" t="inlineStr">
        <is>
          <t>Ending balance (in shares)</t>
        </is>
      </c>
      <c r="C9" s="6" t="n">
        <v>0</v>
      </c>
      <c r="D9" s="6" t="n">
        <v>8460</v>
      </c>
      <c r="E9" s="6" t="n">
        <v>8710</v>
      </c>
    </row>
    <row r="10">
      <c r="A10" s="4" t="inlineStr">
        <is>
          <t>Exercisable (in shares)</t>
        </is>
      </c>
      <c r="C10" s="6" t="n">
        <v>0</v>
      </c>
      <c r="D10" s="6" t="n">
        <v>250</v>
      </c>
      <c r="E10" s="6" t="n">
        <v>500</v>
      </c>
    </row>
    <row r="11">
      <c r="A11" s="4" t="inlineStr">
        <is>
          <t>Vested and expected to vest (in shares)</t>
        </is>
      </c>
      <c r="C11" s="6" t="n">
        <v>0</v>
      </c>
    </row>
    <row r="12">
      <c r="A12" s="3" t="inlineStr">
        <is>
          <t>Weighted-Average Exercise Price</t>
        </is>
      </c>
    </row>
    <row r="13">
      <c r="A13" s="4" t="inlineStr">
        <is>
          <t>Beginning balance (in usd per share)</t>
        </is>
      </c>
      <c r="B13" s="7" t="n">
        <v>29.53</v>
      </c>
      <c r="C13" s="7" t="n">
        <v>29.53</v>
      </c>
      <c r="D13" s="7" t="n">
        <v>29.53</v>
      </c>
      <c r="E13" s="7" t="n">
        <v>29.53</v>
      </c>
    </row>
    <row r="14">
      <c r="A14" s="4" t="inlineStr">
        <is>
          <t>Granted (in usd per share)</t>
        </is>
      </c>
      <c r="C14" s="4" t="inlineStr">
        <is>
          <t xml:space="preserve"> </t>
        </is>
      </c>
      <c r="D14" s="6" t="n">
        <v>0</v>
      </c>
      <c r="E14" s="6" t="n">
        <v>0</v>
      </c>
    </row>
    <row r="15">
      <c r="A15" s="4" t="inlineStr">
        <is>
          <t>Exercised (in usd per share)</t>
        </is>
      </c>
      <c r="C15" s="8" t="n">
        <v>29.53</v>
      </c>
      <c r="D15" s="8" t="n">
        <v>29.53</v>
      </c>
      <c r="E15" s="8" t="n">
        <v>29.53</v>
      </c>
    </row>
    <row r="16">
      <c r="A16" s="4" t="inlineStr">
        <is>
          <t>Canceled (in usd per share)</t>
        </is>
      </c>
      <c r="C16" s="4" t="inlineStr">
        <is>
          <t xml:space="preserve"> </t>
        </is>
      </c>
      <c r="D16" s="6" t="n">
        <v>0</v>
      </c>
      <c r="E16" s="6" t="n">
        <v>0</v>
      </c>
    </row>
    <row r="17">
      <c r="A17" s="4" t="inlineStr">
        <is>
          <t>Adjustment due to Separation (in usd per share)</t>
        </is>
      </c>
      <c r="C17" s="4" t="inlineStr">
        <is>
          <t xml:space="preserve"> </t>
        </is>
      </c>
    </row>
    <row r="18">
      <c r="A18" s="4" t="inlineStr">
        <is>
          <t>Ending balance (in usd per share)</t>
        </is>
      </c>
      <c r="C18" s="6" t="n">
        <v>0</v>
      </c>
      <c r="D18" s="8" t="n">
        <v>29.53</v>
      </c>
      <c r="E18" s="8" t="n">
        <v>29.53</v>
      </c>
    </row>
    <row r="19">
      <c r="A19" s="4" t="inlineStr">
        <is>
          <t>Exercisable (in usd per share)</t>
        </is>
      </c>
      <c r="C19" s="6" t="n">
        <v>0</v>
      </c>
      <c r="D19" s="7" t="n">
        <v>29.53</v>
      </c>
      <c r="E19" s="7" t="n">
        <v>29.53</v>
      </c>
    </row>
    <row r="20">
      <c r="A20" s="4" t="inlineStr">
        <is>
          <t>Vested and expected to vest (in usd per share)</t>
        </is>
      </c>
      <c r="C20" s="5" t="n">
        <v>0</v>
      </c>
    </row>
    <row r="21">
      <c r="A21" s="3" t="inlineStr">
        <is>
          <t>Weighted-Average Remaining Contractual Life</t>
        </is>
      </c>
    </row>
    <row r="22">
      <c r="A22" s="4" t="inlineStr">
        <is>
          <t>Options outstanding, remaining contractual life</t>
        </is>
      </c>
      <c r="C22" s="4" t="inlineStr">
        <is>
          <t>0 years</t>
        </is>
      </c>
    </row>
    <row r="23">
      <c r="A23" s="4" t="inlineStr">
        <is>
          <t>Options exercisable, remaining contractual life</t>
        </is>
      </c>
      <c r="C23" s="4" t="inlineStr">
        <is>
          <t>0 years</t>
        </is>
      </c>
    </row>
    <row r="24">
      <c r="A24" s="4" t="inlineStr">
        <is>
          <t>Options vested and expected to vest, remaining contractual life</t>
        </is>
      </c>
      <c r="C24" s="4" t="inlineStr">
        <is>
          <t>0 years</t>
        </is>
      </c>
    </row>
    <row r="25">
      <c r="A25" s="3" t="inlineStr">
        <is>
          <t>Intrinsic Value</t>
        </is>
      </c>
    </row>
    <row r="26">
      <c r="A26" s="4" t="inlineStr">
        <is>
          <t>Options outstanding, intrinsic value</t>
        </is>
      </c>
      <c r="C26" s="5" t="n">
        <v>0</v>
      </c>
    </row>
    <row r="27">
      <c r="A27" s="4" t="inlineStr">
        <is>
          <t>Options exercisable, intrinsic value</t>
        </is>
      </c>
      <c r="C27" s="6" t="n">
        <v>0</v>
      </c>
    </row>
    <row r="28">
      <c r="A28" s="4" t="inlineStr">
        <is>
          <t>Options vested and expected to vest, intrinsic value</t>
        </is>
      </c>
      <c r="C28" s="5" t="n">
        <v>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fined Contribution 401(k) Savings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xpenses incurred for contributions</t>
        </is>
      </c>
      <c r="B4" s="9" t="n">
        <v>0.2</v>
      </c>
      <c r="C4" s="9" t="n">
        <v>0.2</v>
      </c>
      <c r="D4" s="9" t="n">
        <v>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Details) - USD ($) $ / shares in Units, $ in Thousands</t>
        </is>
      </c>
      <c r="B1" s="2" t="inlineStr">
        <is>
          <t>Oct. 07, 2021</t>
        </is>
      </c>
      <c r="C1" s="2" t="inlineStr">
        <is>
          <t>Dec. 31, 2021</t>
        </is>
      </c>
      <c r="D1" s="2" t="inlineStr">
        <is>
          <t>Dec. 31, 2020</t>
        </is>
      </c>
      <c r="E1" s="2" t="inlineStr">
        <is>
          <t>Dec. 31, 2019</t>
        </is>
      </c>
    </row>
    <row r="2">
      <c r="A2" s="3" t="inlineStr">
        <is>
          <t>Earnings Per Share, Basic, by Common Class, Including Two Class Method [Line Items]</t>
        </is>
      </c>
    </row>
    <row r="3">
      <c r="A3" s="4" t="inlineStr">
        <is>
          <t>Income from continuing operations</t>
        </is>
      </c>
      <c r="C3" s="5" t="n">
        <v>121174</v>
      </c>
      <c r="D3" s="5" t="n">
        <v>122413</v>
      </c>
      <c r="E3" s="5" t="n">
        <v>178883</v>
      </c>
    </row>
    <row r="4">
      <c r="A4" s="4" t="inlineStr">
        <is>
          <t>Net income available to participating securities, basic</t>
        </is>
      </c>
      <c r="C4" s="6" t="n">
        <v>-359</v>
      </c>
      <c r="D4" s="6" t="n">
        <v>0</v>
      </c>
      <c r="E4" s="6" t="n">
        <v>0</v>
      </c>
    </row>
    <row r="5">
      <c r="A5" s="4" t="inlineStr">
        <is>
          <t>Net income available to participating securities, diluted</t>
        </is>
      </c>
      <c r="C5" s="6" t="n">
        <v>-359</v>
      </c>
      <c r="D5" s="6" t="n">
        <v>0</v>
      </c>
      <c r="E5" s="6" t="n">
        <v>0</v>
      </c>
    </row>
    <row r="6">
      <c r="A6" s="4" t="inlineStr">
        <is>
          <t>Net income available to common shareholders from continuing operations</t>
        </is>
      </c>
      <c r="C6" s="6" t="n">
        <v>120815</v>
      </c>
      <c r="D6" s="6" t="n">
        <v>122413</v>
      </c>
      <c r="E6" s="6" t="n">
        <v>178883</v>
      </c>
    </row>
    <row r="7">
      <c r="A7" s="4" t="inlineStr">
        <is>
          <t>Net income available to common shareholders from continuing operations</t>
        </is>
      </c>
      <c r="C7" s="5" t="n">
        <v>120815</v>
      </c>
      <c r="D7" s="5" t="n">
        <v>122413</v>
      </c>
      <c r="E7" s="5" t="n">
        <v>178883</v>
      </c>
    </row>
    <row r="8">
      <c r="A8" s="3" t="inlineStr">
        <is>
          <t>Denominator:</t>
        </is>
      </c>
    </row>
    <row r="9">
      <c r="A9" s="4" t="inlineStr">
        <is>
          <t>Weighted-average outstanding shares of common stock (in shares)</t>
        </is>
      </c>
      <c r="C9" s="6" t="n">
        <v>19904237</v>
      </c>
      <c r="D9" s="6" t="n">
        <v>19902924</v>
      </c>
      <c r="E9" s="6" t="n">
        <v>19902924</v>
      </c>
    </row>
    <row r="10">
      <c r="A10" s="3" t="inlineStr">
        <is>
          <t>Dilutive effect of:</t>
        </is>
      </c>
    </row>
    <row r="11">
      <c r="A11" s="4" t="inlineStr">
        <is>
          <t>Common stock and common stock equivalents (in shares)</t>
        </is>
      </c>
      <c r="C11" s="6" t="n">
        <v>19986889</v>
      </c>
      <c r="D11" s="6" t="n">
        <v>19902924</v>
      </c>
      <c r="E11" s="6" t="n">
        <v>19902924</v>
      </c>
    </row>
    <row r="12">
      <c r="A12" s="3" t="inlineStr">
        <is>
          <t>Net income per share from continuing operations:</t>
        </is>
      </c>
    </row>
    <row r="13">
      <c r="A13" s="4" t="inlineStr">
        <is>
          <t>Basic (in dollars per share)</t>
        </is>
      </c>
      <c r="C13" s="7" t="n">
        <v>6.07</v>
      </c>
      <c r="D13" s="7" t="n">
        <v>6.15</v>
      </c>
      <c r="E13" s="7" t="n">
        <v>8.99</v>
      </c>
    </row>
    <row r="14">
      <c r="A14" s="4" t="inlineStr">
        <is>
          <t>Diluted (in dollars per share)</t>
        </is>
      </c>
      <c r="C14" s="7" t="n">
        <v>6.04</v>
      </c>
      <c r="D14" s="7" t="n">
        <v>6.15</v>
      </c>
      <c r="E14" s="7" t="n">
        <v>8.99</v>
      </c>
    </row>
    <row r="15">
      <c r="A15" s="4" t="inlineStr">
        <is>
          <t>Anti-dilutive shares were excluded from earnings per share calculation (in shares)</t>
        </is>
      </c>
      <c r="C15" s="6" t="n">
        <v>191076</v>
      </c>
    </row>
    <row r="16">
      <c r="A16" s="4" t="inlineStr">
        <is>
          <t>J2 Global, Inc. | Ziff Davis, Inc.</t>
        </is>
      </c>
    </row>
    <row r="17">
      <c r="A17" s="3" t="inlineStr">
        <is>
          <t>Net income per share from continuing operations:</t>
        </is>
      </c>
    </row>
    <row r="18">
      <c r="A18" s="4" t="inlineStr">
        <is>
          <t>Separation and distribution agreement, number of shares distributed (in shares)</t>
        </is>
      </c>
      <c r="B18" s="6" t="n">
        <v>19902924</v>
      </c>
    </row>
    <row r="19">
      <c r="A19" s="4" t="inlineStr">
        <is>
          <t>Equity incentive plans</t>
        </is>
      </c>
    </row>
    <row r="20">
      <c r="A20" s="3" t="inlineStr">
        <is>
          <t>Dilutive effect of:</t>
        </is>
      </c>
    </row>
    <row r="21">
      <c r="A21" s="4" t="inlineStr">
        <is>
          <t>Equity incentive plans (in shares)</t>
        </is>
      </c>
      <c r="C21" s="6" t="n">
        <v>71000</v>
      </c>
      <c r="D21" s="6" t="n">
        <v>0</v>
      </c>
      <c r="E21" s="6" t="n">
        <v>0</v>
      </c>
    </row>
    <row r="22">
      <c r="A22" s="4" t="inlineStr">
        <is>
          <t>Employee Stock Purchase Plan</t>
        </is>
      </c>
    </row>
    <row r="23">
      <c r="A23" s="3" t="inlineStr">
        <is>
          <t>Dilutive effect of:</t>
        </is>
      </c>
    </row>
    <row r="24">
      <c r="A24" s="4" t="inlineStr">
        <is>
          <t>Equity incentive plans (in shares)</t>
        </is>
      </c>
      <c r="C24" s="6" t="n">
        <v>11652</v>
      </c>
      <c r="D24" s="6" t="n">
        <v>0</v>
      </c>
      <c r="E24"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2" customWidth="1" min="7" max="7"/>
  </cols>
  <sheetData>
    <row r="1">
      <c r="A1" s="1" t="inlineStr">
        <is>
          <t>CONSOLIDATED STATEMENTS OF STOCKHOLDERS’ (DEFICIT)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et parent investment</t>
        </is>
      </c>
    </row>
    <row r="2">
      <c r="A2" s="4" t="inlineStr">
        <is>
          <t>Beginning balance at Dec. 31, 2018</t>
        </is>
      </c>
      <c r="B2" s="5" t="n">
        <v>296288</v>
      </c>
      <c r="F2" s="5" t="n">
        <v>-42894</v>
      </c>
      <c r="G2" s="5" t="n">
        <v>339182</v>
      </c>
    </row>
    <row r="3">
      <c r="A3" s="3" t="inlineStr">
        <is>
          <t>Increase (Decrease) in Stockholders' Equity [Roll Forward]</t>
        </is>
      </c>
    </row>
    <row r="4">
      <c r="A4" s="4" t="inlineStr">
        <is>
          <t>Net income</t>
        </is>
      </c>
      <c r="B4" s="6" t="n">
        <v>212967</v>
      </c>
      <c r="G4" s="6" t="n">
        <v>212967</v>
      </c>
    </row>
    <row r="5">
      <c r="A5" s="4" t="inlineStr">
        <is>
          <t>Other comprehensive income, net of tax</t>
        </is>
      </c>
      <c r="B5" s="6" t="n">
        <v>-1979</v>
      </c>
      <c r="F5" s="6" t="n">
        <v>-1979</v>
      </c>
    </row>
    <row r="6">
      <c r="A6" s="4" t="inlineStr">
        <is>
          <t>Share-based compensation</t>
        </is>
      </c>
      <c r="B6" s="6" t="n">
        <v>3796</v>
      </c>
      <c r="G6" s="6" t="n">
        <v>3796</v>
      </c>
    </row>
    <row r="7">
      <c r="A7" s="4" t="inlineStr">
        <is>
          <t>Parent Contribution</t>
        </is>
      </c>
      <c r="B7" s="6" t="n">
        <v>64922</v>
      </c>
      <c r="G7" s="6" t="n">
        <v>64922</v>
      </c>
    </row>
    <row r="8">
      <c r="A8" s="4" t="inlineStr">
        <is>
          <t>Parent distribution</t>
        </is>
      </c>
      <c r="B8" s="6" t="n">
        <v>-109833</v>
      </c>
      <c r="G8" s="6" t="n">
        <v>-109833</v>
      </c>
    </row>
    <row r="9">
      <c r="A9" s="4" t="inlineStr">
        <is>
          <t>Ending balance at Dec. 31, 2019</t>
        </is>
      </c>
      <c r="B9" s="6" t="n">
        <v>466161</v>
      </c>
      <c r="F9" s="6" t="n">
        <v>-44873</v>
      </c>
      <c r="G9" s="6" t="n">
        <v>511034</v>
      </c>
    </row>
    <row r="10">
      <c r="A10" s="3" t="inlineStr">
        <is>
          <t>Increase (Decrease) in Stockholders' Equity [Roll Forward]</t>
        </is>
      </c>
    </row>
    <row r="11">
      <c r="A11" s="4" t="inlineStr">
        <is>
          <t>Net income</t>
        </is>
      </c>
      <c r="B11" s="6" t="n">
        <v>152913</v>
      </c>
      <c r="G11" s="6" t="n">
        <v>152913</v>
      </c>
    </row>
    <row r="12">
      <c r="A12" s="4" t="inlineStr">
        <is>
          <t>Other comprehensive income, net of tax</t>
        </is>
      </c>
      <c r="B12" s="6" t="n">
        <v>-11093</v>
      </c>
      <c r="F12" s="6" t="n">
        <v>-11093</v>
      </c>
    </row>
    <row r="13">
      <c r="A13" s="4" t="inlineStr">
        <is>
          <t>Share-based compensation</t>
        </is>
      </c>
      <c r="B13" s="6" t="n">
        <v>5623</v>
      </c>
      <c r="G13" s="6" t="n">
        <v>5623</v>
      </c>
    </row>
    <row r="14">
      <c r="A14" s="4" t="inlineStr">
        <is>
          <t>Parent Contribution</t>
        </is>
      </c>
      <c r="B14" s="6" t="n">
        <v>508938</v>
      </c>
      <c r="G14" s="6" t="n">
        <v>508938</v>
      </c>
    </row>
    <row r="15">
      <c r="A15" s="4" t="inlineStr">
        <is>
          <t>Ending balance (in shares) at Dec. 31, 2020</t>
        </is>
      </c>
      <c r="C15" s="6" t="n">
        <v>0</v>
      </c>
    </row>
    <row r="16">
      <c r="A16" s="4" t="inlineStr">
        <is>
          <t>Ending balance at Dec. 31, 2020</t>
        </is>
      </c>
      <c r="B16" s="6" t="n">
        <v>1122542</v>
      </c>
      <c r="C16" s="5" t="n">
        <v>0</v>
      </c>
      <c r="D16" s="5" t="n">
        <v>0</v>
      </c>
      <c r="E16" s="5" t="n">
        <v>0</v>
      </c>
      <c r="F16" s="6" t="n">
        <v>-55966</v>
      </c>
      <c r="G16" s="6" t="n">
        <v>1178508</v>
      </c>
    </row>
    <row r="17">
      <c r="A17" s="3" t="inlineStr">
        <is>
          <t>Increase (Decrease) in Stockholders' Equity [Roll Forward]</t>
        </is>
      </c>
    </row>
    <row r="18">
      <c r="A18" s="4" t="inlineStr">
        <is>
          <t>Net income</t>
        </is>
      </c>
      <c r="B18" s="6" t="n">
        <v>109001</v>
      </c>
    </row>
    <row r="19">
      <c r="A19" s="4" t="inlineStr">
        <is>
          <t>Foreign currency translation adjustment prior to Separation</t>
        </is>
      </c>
      <c r="B19" s="6" t="n">
        <v>-13555</v>
      </c>
      <c r="F19" s="6" t="n">
        <v>-13555</v>
      </c>
    </row>
    <row r="20">
      <c r="A20" s="4" t="inlineStr">
        <is>
          <t>Net income prior to Separation</t>
        </is>
      </c>
      <c r="B20" s="6" t="n">
        <v>102510</v>
      </c>
      <c r="G20" s="6" t="n">
        <v>102510</v>
      </c>
    </row>
    <row r="21">
      <c r="A21" s="4" t="inlineStr">
        <is>
          <t>Other comprehensive income, net of tax</t>
        </is>
      </c>
      <c r="B21" s="6" t="n">
        <v>-14397</v>
      </c>
    </row>
    <row r="22">
      <c r="A22" s="4" t="inlineStr">
        <is>
          <t>Share-based compensation</t>
        </is>
      </c>
      <c r="B22" s="6" t="n">
        <v>99</v>
      </c>
      <c r="D22" s="6" t="n">
        <v>3200</v>
      </c>
      <c r="G22" s="6" t="n">
        <v>99</v>
      </c>
    </row>
    <row r="23">
      <c r="A23" s="4" t="inlineStr">
        <is>
          <t>Parent Contribution</t>
        </is>
      </c>
      <c r="B23" s="6" t="n">
        <v>21238</v>
      </c>
      <c r="G23" s="6" t="n">
        <v>21238</v>
      </c>
    </row>
    <row r="24">
      <c r="A24" s="4" t="inlineStr">
        <is>
          <t>Recapitalization of J2 Cloud Services (in shares)</t>
        </is>
      </c>
      <c r="C24" s="6" t="n">
        <v>19902924</v>
      </c>
    </row>
    <row r="25">
      <c r="A25" s="4" t="inlineStr">
        <is>
          <t>Recapitalization of J2 Cloud Services</t>
        </is>
      </c>
      <c r="B25" s="6" t="n">
        <v>0</v>
      </c>
      <c r="C25" s="5" t="n">
        <v>199</v>
      </c>
      <c r="D25" s="6" t="n">
        <v>1302156</v>
      </c>
      <c r="G25" s="6" t="n">
        <v>-1302355</v>
      </c>
    </row>
    <row r="26">
      <c r="A26" s="4" t="inlineStr">
        <is>
          <t>Transfer of 2028 Notes to Former Parent</t>
        </is>
      </c>
      <c r="B26" s="6" t="n">
        <v>-500000</v>
      </c>
      <c r="D26" s="6" t="n">
        <v>-500000</v>
      </c>
    </row>
    <row r="27">
      <c r="A27" s="4" t="inlineStr">
        <is>
          <t>Parent distribution</t>
        </is>
      </c>
      <c r="B27" s="6" t="n">
        <v>-290282</v>
      </c>
      <c r="D27" s="6" t="n">
        <v>-290282</v>
      </c>
    </row>
    <row r="28">
      <c r="A28" s="4" t="inlineStr">
        <is>
          <t>Transfer of non-fax business to Former Parent</t>
        </is>
      </c>
      <c r="B28" s="6" t="n">
        <v>-783745</v>
      </c>
      <c r="D28" s="6" t="n">
        <v>-837251</v>
      </c>
      <c r="F28" s="6" t="n">
        <v>53506</v>
      </c>
    </row>
    <row r="29">
      <c r="A29" s="4" t="inlineStr">
        <is>
          <t>Reclassification to accumulated deficit</t>
        </is>
      </c>
      <c r="D29" s="6" t="n">
        <v>325377</v>
      </c>
      <c r="E29" s="6" t="n">
        <v>-325377</v>
      </c>
    </row>
    <row r="30">
      <c r="A30" s="4" t="inlineStr">
        <is>
          <t>Issuance of shares under ESPP (in shares)</t>
        </is>
      </c>
      <c r="C30" s="6" t="n">
        <v>10421</v>
      </c>
    </row>
    <row r="31">
      <c r="A31" s="4" t="inlineStr">
        <is>
          <t>Issuance of shares under ESPP</t>
        </is>
      </c>
      <c r="B31" s="6" t="n">
        <v>519</v>
      </c>
      <c r="D31" s="6" t="n">
        <v>519</v>
      </c>
    </row>
    <row r="32">
      <c r="A32" s="4" t="inlineStr">
        <is>
          <t>Share Based Compensation after Separation (in shares)</t>
        </is>
      </c>
      <c r="C32" s="6" t="n">
        <v>65235</v>
      </c>
    </row>
    <row r="33">
      <c r="A33" s="4" t="inlineStr">
        <is>
          <t>Share-based compensation after Separation</t>
        </is>
      </c>
      <c r="B33" s="6" t="n">
        <v>2360</v>
      </c>
      <c r="C33" s="5" t="n">
        <v>1</v>
      </c>
      <c r="D33" s="6" t="n">
        <v>2359</v>
      </c>
    </row>
    <row r="34">
      <c r="A34" s="4" t="inlineStr">
        <is>
          <t>Foreign currency translation adjustment after Separation</t>
        </is>
      </c>
      <c r="B34" s="6" t="n">
        <v>-842</v>
      </c>
      <c r="F34" s="6" t="n">
        <v>-842</v>
      </c>
    </row>
    <row r="35">
      <c r="A35" s="4" t="inlineStr">
        <is>
          <t>Net income after Separation</t>
        </is>
      </c>
      <c r="B35" s="6" t="n">
        <v>6491</v>
      </c>
      <c r="E35" s="6" t="n">
        <v>6491</v>
      </c>
    </row>
    <row r="36">
      <c r="A36" s="4" t="inlineStr">
        <is>
          <t>Ending balance (in shares) at Dec. 31, 2021</t>
        </is>
      </c>
      <c r="C36" s="6" t="n">
        <v>19978580</v>
      </c>
    </row>
    <row r="37">
      <c r="A37" s="4" t="inlineStr">
        <is>
          <t>Ending balance at Dec. 31, 2021</t>
        </is>
      </c>
      <c r="B37" s="5" t="n">
        <v>-332665</v>
      </c>
      <c r="C37" s="5" t="n">
        <v>200</v>
      </c>
      <c r="D37" s="5" t="n">
        <v>2878</v>
      </c>
      <c r="E37" s="5" t="n">
        <v>-318886</v>
      </c>
      <c r="F37" s="5" t="n">
        <v>-16857</v>
      </c>
      <c r="G37" s="5"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Long-lived Assets by Geographic Inform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t>
        </is>
      </c>
      <c r="B4" s="5" t="n">
        <v>352664</v>
      </c>
      <c r="C4" s="5" t="n">
        <v>331168</v>
      </c>
      <c r="D4" s="5" t="n">
        <v>322559</v>
      </c>
    </row>
    <row r="5">
      <c r="A5" s="4" t="inlineStr">
        <is>
          <t>Long-lived assets</t>
        </is>
      </c>
      <c r="B5" s="6" t="n">
        <v>53560</v>
      </c>
      <c r="C5" s="6" t="n">
        <v>68376</v>
      </c>
    </row>
    <row r="6">
      <c r="A6" s="4" t="inlineStr">
        <is>
          <t>United States</t>
        </is>
      </c>
    </row>
    <row r="7">
      <c r="A7" s="3" t="inlineStr">
        <is>
          <t>Revenues from External Customers and Long-Lived Assets [Line Items]</t>
        </is>
      </c>
    </row>
    <row r="8">
      <c r="A8" s="4" t="inlineStr">
        <is>
          <t>Revenues</t>
        </is>
      </c>
      <c r="B8" s="6" t="n">
        <v>274814</v>
      </c>
      <c r="C8" s="6" t="n">
        <v>256853</v>
      </c>
      <c r="D8" s="6" t="n">
        <v>249429</v>
      </c>
    </row>
    <row r="9">
      <c r="A9" s="4" t="inlineStr">
        <is>
          <t>Long-lived assets</t>
        </is>
      </c>
      <c r="B9" s="6" t="n">
        <v>43727</v>
      </c>
      <c r="C9" s="6" t="n">
        <v>50966</v>
      </c>
    </row>
    <row r="10">
      <c r="A10" s="4" t="inlineStr">
        <is>
          <t>Canada</t>
        </is>
      </c>
    </row>
    <row r="11">
      <c r="A11" s="3" t="inlineStr">
        <is>
          <t>Revenues from External Customers and Long-Lived Assets [Line Items]</t>
        </is>
      </c>
    </row>
    <row r="12">
      <c r="A12" s="4" t="inlineStr">
        <is>
          <t>Revenues</t>
        </is>
      </c>
      <c r="B12" s="6" t="n">
        <v>45157</v>
      </c>
      <c r="C12" s="6" t="n">
        <v>40303</v>
      </c>
      <c r="D12" s="6" t="n">
        <v>37191</v>
      </c>
    </row>
    <row r="13">
      <c r="A13" s="4" t="inlineStr">
        <is>
          <t>Long-lived assets</t>
        </is>
      </c>
      <c r="B13" s="6" t="n">
        <v>7128</v>
      </c>
      <c r="C13" s="6" t="n">
        <v>10249</v>
      </c>
    </row>
    <row r="14">
      <c r="A14" s="4" t="inlineStr">
        <is>
          <t>Ireland</t>
        </is>
      </c>
    </row>
    <row r="15">
      <c r="A15" s="3" t="inlineStr">
        <is>
          <t>Revenues from External Customers and Long-Lived Assets [Line Items]</t>
        </is>
      </c>
    </row>
    <row r="16">
      <c r="A16" s="4" t="inlineStr">
        <is>
          <t>Revenues</t>
        </is>
      </c>
      <c r="B16" s="6" t="n">
        <v>21913</v>
      </c>
      <c r="C16" s="6" t="n">
        <v>23514</v>
      </c>
      <c r="D16" s="6" t="n">
        <v>26104</v>
      </c>
    </row>
    <row r="17">
      <c r="A17" s="4" t="inlineStr">
        <is>
          <t>Long-lived assets</t>
        </is>
      </c>
      <c r="B17" s="6" t="n">
        <v>2625</v>
      </c>
      <c r="C17" s="6" t="n">
        <v>7026</v>
      </c>
    </row>
    <row r="18">
      <c r="A18" s="4" t="inlineStr">
        <is>
          <t>All other countries</t>
        </is>
      </c>
    </row>
    <row r="19">
      <c r="A19" s="3" t="inlineStr">
        <is>
          <t>Revenues from External Customers and Long-Lived Assets [Line Items]</t>
        </is>
      </c>
    </row>
    <row r="20">
      <c r="A20" s="4" t="inlineStr">
        <is>
          <t>Revenues</t>
        </is>
      </c>
      <c r="B20" s="6" t="n">
        <v>10780</v>
      </c>
      <c r="C20" s="6" t="n">
        <v>10498</v>
      </c>
      <c r="D20" s="6" t="n">
        <v>9835</v>
      </c>
    </row>
    <row r="21">
      <c r="A21" s="4" t="inlineStr">
        <is>
          <t>Long-lived assets</t>
        </is>
      </c>
      <c r="B21" s="6" t="n">
        <v>80</v>
      </c>
      <c r="C21" s="6" t="n">
        <v>135</v>
      </c>
    </row>
    <row r="22">
      <c r="A22" s="4" t="inlineStr">
        <is>
          <t>Foreign countries</t>
        </is>
      </c>
    </row>
    <row r="23">
      <c r="A23" s="3" t="inlineStr">
        <is>
          <t>Revenues from External Customers and Long-Lived Assets [Line Items]</t>
        </is>
      </c>
    </row>
    <row r="24">
      <c r="A24" s="4" t="inlineStr">
        <is>
          <t>Revenues</t>
        </is>
      </c>
      <c r="B24" s="6" t="n">
        <v>77850</v>
      </c>
      <c r="C24" s="6" t="n">
        <v>74315</v>
      </c>
      <c r="D24" s="5" t="n">
        <v>73130</v>
      </c>
    </row>
    <row r="25">
      <c r="A25" s="4" t="inlineStr">
        <is>
          <t>Long-lived assets</t>
        </is>
      </c>
      <c r="B25" s="5" t="n">
        <v>9833</v>
      </c>
      <c r="C25" s="5" t="n">
        <v>174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upplemental Cash Flows Information (Details) - USD ($)</t>
        </is>
      </c>
      <c r="B1" s="2" t="inlineStr">
        <is>
          <t>Oct. 07, 2021</t>
        </is>
      </c>
      <c r="C1" s="2" t="inlineStr">
        <is>
          <t>Dec. 31, 2021</t>
        </is>
      </c>
      <c r="D1" s="2" t="inlineStr">
        <is>
          <t>Dec. 31, 2020</t>
        </is>
      </c>
      <c r="E1" s="2" t="inlineStr">
        <is>
          <t>Dec. 31, 2019</t>
        </is>
      </c>
    </row>
    <row r="2">
      <c r="A2" s="3" t="inlineStr">
        <is>
          <t>Supplemental Cash Flow Information [Abstract]</t>
        </is>
      </c>
    </row>
    <row r="3">
      <c r="A3" s="4" t="inlineStr">
        <is>
          <t>Cash paid for interest</t>
        </is>
      </c>
      <c r="C3" s="5" t="n">
        <v>0</v>
      </c>
      <c r="D3" s="5" t="n">
        <v>54400000</v>
      </c>
      <c r="E3" s="5" t="n">
        <v>42300000</v>
      </c>
    </row>
    <row r="4">
      <c r="A4" s="4" t="inlineStr">
        <is>
          <t>Cash paid for income taxes, net of refunds received</t>
        </is>
      </c>
      <c r="C4" s="6" t="n">
        <v>3100000</v>
      </c>
      <c r="D4" s="5" t="n">
        <v>1700000</v>
      </c>
      <c r="E4" s="5" t="n">
        <v>1300000</v>
      </c>
    </row>
    <row r="5">
      <c r="A5" s="3" t="inlineStr">
        <is>
          <t>Debt Instrument [Line Items]</t>
        </is>
      </c>
    </row>
    <row r="6">
      <c r="A6" s="4" t="inlineStr">
        <is>
          <t>Transfer of 2028 Notes to Former Parent</t>
        </is>
      </c>
      <c r="B6" s="5" t="n">
        <v>500000000</v>
      </c>
      <c r="C6" s="6" t="n">
        <v>-500000000</v>
      </c>
    </row>
    <row r="7">
      <c r="A7" s="4" t="inlineStr">
        <is>
          <t>Transfer of non-fax business net assets</t>
        </is>
      </c>
      <c r="C7" s="6" t="n">
        <v>837300000</v>
      </c>
    </row>
    <row r="8">
      <c r="A8" s="4" t="inlineStr">
        <is>
          <t>Notes 2028 | Senior Notes</t>
        </is>
      </c>
    </row>
    <row r="9">
      <c r="A9" s="3" t="inlineStr">
        <is>
          <t>Debt Instrument [Line Items]</t>
        </is>
      </c>
    </row>
    <row r="10">
      <c r="A10" s="4" t="inlineStr">
        <is>
          <t>Transfer of 2028 Notes to Former Parent</t>
        </is>
      </c>
      <c r="C10" s="5" t="n">
        <v>500000000</v>
      </c>
    </row>
    <row r="11">
      <c r="A11" s="4" t="inlineStr">
        <is>
          <t>Stated interest rate</t>
        </is>
      </c>
      <c r="B11" s="4" t="inlineStr">
        <is>
          <t>6.5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Accumulated Other Comprehensive Income (Loss) (Details) - USD ($)</t>
        </is>
      </c>
      <c r="B1" s="2" t="inlineStr">
        <is>
          <t>Oct. 07, 2021</t>
        </is>
      </c>
      <c r="C1" s="2" t="inlineStr">
        <is>
          <t>Dec. 31, 2021</t>
        </is>
      </c>
      <c r="D1" s="2" t="inlineStr">
        <is>
          <t>Dec. 31, 2020</t>
        </is>
      </c>
      <c r="E1" s="2" t="inlineStr">
        <is>
          <t>Dec. 31, 2019</t>
        </is>
      </c>
    </row>
    <row r="2">
      <c r="A2" s="3" t="inlineStr">
        <is>
          <t>AOCI Attributable to Parent, Net of Tax [Roll Forward]</t>
        </is>
      </c>
    </row>
    <row r="3">
      <c r="A3" s="4" t="inlineStr">
        <is>
          <t>Beginning balance</t>
        </is>
      </c>
      <c r="C3" s="5" t="n">
        <v>1122542000</v>
      </c>
      <c r="D3" s="5" t="n">
        <v>466161000</v>
      </c>
      <c r="E3" s="5" t="n">
        <v>296288000</v>
      </c>
    </row>
    <row r="4">
      <c r="A4" s="4" t="inlineStr">
        <is>
          <t>Transfer of non-fax business to Former Parent</t>
        </is>
      </c>
      <c r="B4" s="5" t="n">
        <v>837300000</v>
      </c>
      <c r="C4" s="6" t="n">
        <v>-783745000</v>
      </c>
    </row>
    <row r="5">
      <c r="A5" s="4" t="inlineStr">
        <is>
          <t>Net current period other comprehensive income</t>
        </is>
      </c>
      <c r="C5" s="6" t="n">
        <v>-14397000</v>
      </c>
      <c r="D5" s="6" t="n">
        <v>-11093000</v>
      </c>
      <c r="E5" s="6" t="n">
        <v>-1979000</v>
      </c>
    </row>
    <row r="6">
      <c r="A6" s="4" t="inlineStr">
        <is>
          <t>Ending balance</t>
        </is>
      </c>
      <c r="C6" s="6" t="n">
        <v>-332665000</v>
      </c>
      <c r="D6" s="6" t="n">
        <v>1122542000</v>
      </c>
      <c r="E6" s="6" t="n">
        <v>466161000</v>
      </c>
    </row>
    <row r="7">
      <c r="A7" s="4" t="inlineStr">
        <is>
          <t>Reclassification from accumulated other comprehensive income</t>
        </is>
      </c>
      <c r="C7" s="6" t="n">
        <v>0</v>
      </c>
      <c r="D7" s="6" t="n">
        <v>0</v>
      </c>
      <c r="E7" s="6" t="n">
        <v>0</v>
      </c>
    </row>
    <row r="8">
      <c r="A8" s="4" t="inlineStr">
        <is>
          <t>Foreign Currency Translation</t>
        </is>
      </c>
    </row>
    <row r="9">
      <c r="A9" s="3" t="inlineStr">
        <is>
          <t>AOCI Attributable to Parent, Net of Tax [Roll Forward]</t>
        </is>
      </c>
    </row>
    <row r="10">
      <c r="A10" s="4" t="inlineStr">
        <is>
          <t>Beginning balance</t>
        </is>
      </c>
      <c r="C10" s="6" t="n">
        <v>-55966000</v>
      </c>
      <c r="D10" s="6" t="n">
        <v>-44873000</v>
      </c>
      <c r="E10" s="6" t="n">
        <v>-42894000</v>
      </c>
    </row>
    <row r="11">
      <c r="A11" s="4" t="inlineStr">
        <is>
          <t>Other comprehensive income before reclassifications</t>
        </is>
      </c>
      <c r="C11" s="6" t="n">
        <v>-14397000</v>
      </c>
      <c r="D11" s="6" t="n">
        <v>-11093000</v>
      </c>
      <c r="E11" s="6" t="n">
        <v>-1979000</v>
      </c>
    </row>
    <row r="12">
      <c r="A12" s="4" t="inlineStr">
        <is>
          <t>Transfer of non-fax business to Former Parent</t>
        </is>
      </c>
      <c r="C12" s="6" t="n">
        <v>53506000</v>
      </c>
    </row>
    <row r="13">
      <c r="A13" s="4" t="inlineStr">
        <is>
          <t>Net current period other comprehensive income</t>
        </is>
      </c>
      <c r="C13" s="6" t="n">
        <v>39109000</v>
      </c>
      <c r="D13" s="6" t="n">
        <v>-11093000</v>
      </c>
      <c r="E13" s="6" t="n">
        <v>-1979000</v>
      </c>
    </row>
    <row r="14">
      <c r="A14" s="4" t="inlineStr">
        <is>
          <t>Ending balance</t>
        </is>
      </c>
      <c r="C14" s="5" t="n">
        <v>-16857000</v>
      </c>
      <c r="D14" s="5" t="n">
        <v>-55966000</v>
      </c>
      <c r="E14" s="5" t="n">
        <v>-44873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Debt issuance costs</t>
        </is>
      </c>
      <c r="B4" s="5" t="n">
        <v>10849</v>
      </c>
      <c r="C4" s="5" t="n">
        <v>0</v>
      </c>
      <c r="D4" s="5" t="n">
        <v>0</v>
      </c>
    </row>
    <row r="5">
      <c r="A5" s="4" t="inlineStr">
        <is>
          <t>Ziff Davis</t>
        </is>
      </c>
    </row>
    <row r="6">
      <c r="A6" s="3" t="inlineStr">
        <is>
          <t>Related Party Transaction [Line Items]</t>
        </is>
      </c>
    </row>
    <row r="7">
      <c r="A7" s="4" t="inlineStr">
        <is>
          <t>Costs incurred</t>
        </is>
      </c>
      <c r="B7" s="6" t="n">
        <v>11500</v>
      </c>
    </row>
    <row r="8">
      <c r="A8" s="4" t="inlineStr">
        <is>
          <t>Amount paid or expected to be paid</t>
        </is>
      </c>
      <c r="B8" s="6" t="n">
        <v>16100</v>
      </c>
    </row>
    <row r="9">
      <c r="A9" s="4" t="inlineStr">
        <is>
          <t>Debt issuance costs</t>
        </is>
      </c>
      <c r="B9" s="6" t="n">
        <v>7900</v>
      </c>
    </row>
    <row r="10">
      <c r="A10" s="4" t="inlineStr">
        <is>
          <t>Payments for excess cash held</t>
        </is>
      </c>
      <c r="B10" s="6" t="n">
        <v>8900</v>
      </c>
    </row>
    <row r="11">
      <c r="A11" s="4" t="inlineStr">
        <is>
          <t>Due to affiliate, current</t>
        </is>
      </c>
      <c r="B11" s="5" t="n">
        <v>57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ubsequent Event (Details) - Subsequent Event - USD ($)</t>
        </is>
      </c>
      <c r="B1" s="2" t="inlineStr">
        <is>
          <t>Feb. 04, 2022</t>
        </is>
      </c>
      <c r="C1" s="2" t="inlineStr">
        <is>
          <t>Mar. 04, 2022</t>
        </is>
      </c>
      <c r="D1" s="2" t="inlineStr">
        <is>
          <t>Mar. 01, 2022</t>
        </is>
      </c>
    </row>
    <row r="2">
      <c r="A2" s="3" t="inlineStr">
        <is>
          <t>Subsequent Event [Line Items]</t>
        </is>
      </c>
    </row>
    <row r="3">
      <c r="A3" s="4" t="inlineStr">
        <is>
          <t>Repurchase of stock, approved amount</t>
        </is>
      </c>
      <c r="D3" s="5" t="n">
        <v>100000000</v>
      </c>
    </row>
    <row r="4">
      <c r="A4" s="4" t="inlineStr">
        <is>
          <t>Summit Healthcare Services, Inc.</t>
        </is>
      </c>
    </row>
    <row r="5">
      <c r="A5" s="3" t="inlineStr">
        <is>
          <t>Subsequent Event [Line Items]</t>
        </is>
      </c>
    </row>
    <row r="6">
      <c r="A6" s="4" t="inlineStr">
        <is>
          <t>Consideration transferred</t>
        </is>
      </c>
      <c r="B6" s="5" t="n">
        <v>15000000</v>
      </c>
    </row>
    <row r="7">
      <c r="A7" s="4" t="inlineStr">
        <is>
          <t>Revolving Credit Facility | Line of Credit</t>
        </is>
      </c>
    </row>
    <row r="8">
      <c r="A8" s="3" t="inlineStr">
        <is>
          <t>Subsequent Event [Line Items]</t>
        </is>
      </c>
    </row>
    <row r="9">
      <c r="A9" s="4" t="inlineStr">
        <is>
          <t>Line of credit facility, maximum borrowing capacity</t>
        </is>
      </c>
      <c r="C9" s="5" t="n">
        <v>25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4110</v>
      </c>
      <c r="C5" s="5" t="n">
        <v>4220</v>
      </c>
      <c r="D5" s="5" t="n">
        <v>4053</v>
      </c>
    </row>
    <row r="6">
      <c r="A6" s="4" t="inlineStr">
        <is>
          <t>Additions: Charged to Costs and Expenses</t>
        </is>
      </c>
      <c r="B6" s="6" t="n">
        <v>6168</v>
      </c>
      <c r="C6" s="6" t="n">
        <v>8046</v>
      </c>
      <c r="D6" s="6" t="n">
        <v>7925</v>
      </c>
    </row>
    <row r="7">
      <c r="A7" s="4" t="inlineStr">
        <is>
          <t>Deductions: Write-offs and recoveries</t>
        </is>
      </c>
      <c r="B7" s="6" t="n">
        <v>-5535</v>
      </c>
      <c r="C7" s="6" t="n">
        <v>-8156</v>
      </c>
      <c r="D7" s="6" t="n">
        <v>-7758</v>
      </c>
    </row>
    <row r="8">
      <c r="A8" s="4" t="inlineStr">
        <is>
          <t>Balance at End of Period</t>
        </is>
      </c>
      <c r="B8" s="6" t="n">
        <v>4743</v>
      </c>
      <c r="C8" s="6" t="n">
        <v>4110</v>
      </c>
      <c r="D8" s="6" t="n">
        <v>4220</v>
      </c>
    </row>
    <row r="9">
      <c r="A9" s="4" t="inlineStr">
        <is>
          <t>Deferred tax asset valuation allowance</t>
        </is>
      </c>
    </row>
    <row r="10">
      <c r="A10" s="3" t="inlineStr">
        <is>
          <t>SEC Schedule, 12-09, Movement in Valuation Allowances and Reserves [Roll Forward]</t>
        </is>
      </c>
    </row>
    <row r="11">
      <c r="A11" s="4" t="inlineStr">
        <is>
          <t>Balance at Beginning of Period</t>
        </is>
      </c>
      <c r="B11" s="6" t="n">
        <v>45</v>
      </c>
      <c r="C11" s="6" t="n">
        <v>45</v>
      </c>
      <c r="D11" s="6" t="n">
        <v>45</v>
      </c>
    </row>
    <row r="12">
      <c r="A12" s="4" t="inlineStr">
        <is>
          <t>Additions: Charged to Costs and Expenses</t>
        </is>
      </c>
      <c r="B12" s="6" t="n">
        <v>0</v>
      </c>
      <c r="C12" s="6" t="n">
        <v>0</v>
      </c>
      <c r="D12" s="6" t="n">
        <v>0</v>
      </c>
    </row>
    <row r="13">
      <c r="A13" s="4" t="inlineStr">
        <is>
          <t>Deductions: Write-offs and recoveries</t>
        </is>
      </c>
      <c r="B13" s="6" t="n">
        <v>0</v>
      </c>
      <c r="C13" s="6" t="n">
        <v>0</v>
      </c>
      <c r="D13" s="6" t="n">
        <v>0</v>
      </c>
    </row>
    <row r="14">
      <c r="A14" s="4" t="inlineStr">
        <is>
          <t>Balance at End of Period</t>
        </is>
      </c>
      <c r="B14" s="5" t="n">
        <v>45</v>
      </c>
      <c r="C14" s="5" t="n">
        <v>45</v>
      </c>
      <c r="D14" s="5" t="n">
        <v>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19:22Z</dcterms:created>
  <dcterms:modified xmlns:dcterms="http://purl.org/dc/terms/" xmlns:xsi="http://www.w3.org/2001/XMLSchema-instance" xsi:type="dcterms:W3CDTF">2022-04-15T20:19:22Z</dcterms:modified>
</cp:coreProperties>
</file>